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and Basis of Presen" sheetId="8" r:id="rId8"/>
    <s:sheet name="Summary of Significant Accounti" sheetId="9" r:id="rId9"/>
    <s:sheet name="Balance Sheet Details" sheetId="10" r:id="rId10"/>
    <s:sheet name="License and Consulting Agreemen" sheetId="11" r:id="rId11"/>
    <s:sheet name="Debt" sheetId="12" r:id="rId12"/>
    <s:sheet name="Commitments and Contingencies" sheetId="13" r:id="rId13"/>
    <s:sheet name="Redeemable Preferred Stock" sheetId="14" r:id="rId14"/>
    <s:sheet name="Equity Transactions" sheetId="15" r:id="rId15"/>
    <s:sheet name="Stock Benefit Plans and Stock-B" sheetId="16" r:id="rId16"/>
    <s:sheet name="Income Taxes" sheetId="17" r:id="rId17"/>
    <s:sheet name="Segment and Geographical Inform" sheetId="18" r:id="rId18"/>
    <s:sheet name="Related Party Transactions" sheetId="19" r:id="rId19"/>
    <s:sheet name="Retirement Plan" sheetId="20" r:id="rId20"/>
    <s:sheet name="Restructuring Activities" sheetId="21" r:id="rId21"/>
    <s:sheet name="Cross Medical" sheetId="22" r:id="rId22"/>
    <s:sheet name="Quarterly Financial Data (Unaud" sheetId="23" r:id="rId23"/>
    <s:sheet name="SCHEDULE II_VALUATION AND QUALI" sheetId="24" r:id="rId24"/>
    <s:sheet name="Summary of Significant Accoun25" sheetId="25" r:id="rId25"/>
    <s:sheet name="Summary of Significant Accoun26" sheetId="26" r:id="rId26"/>
    <s:sheet name="Balance Sheet Details (Tables)" sheetId="27" r:id="rId27"/>
    <s:sheet name="Debt (Tables)" sheetId="28" r:id="rId28"/>
    <s:sheet name="Commitments and Contingencies (" sheetId="29" r:id="rId29"/>
    <s:sheet name="Equity Transactions Equity Tran" sheetId="30" r:id="rId30"/>
    <s:sheet name="Stock Benefit Plans and Stock31" sheetId="31" r:id="rId31"/>
    <s:sheet name="Income Taxes (Tables)" sheetId="32" r:id="rId32"/>
    <s:sheet name="Segment and Geographical Info33" sheetId="33" r:id="rId33"/>
    <s:sheet name="Quarterly Financial Data (Una34" sheetId="34" r:id="rId34"/>
    <s:sheet name="The Company and Basis of Pres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Balance Sheet Details - Account" sheetId="42" r:id="rId42"/>
    <s:sheet name="Balance Sheet Details - Invento" sheetId="43" r:id="rId43"/>
    <s:sheet name="Balance Sheet Details - Propert" sheetId="44" r:id="rId44"/>
    <s:sheet name="Balance Sheet Details - Additio" sheetId="45" r:id="rId45"/>
    <s:sheet name="Balance Sheet Details - Intangi" sheetId="46" r:id="rId46"/>
    <s:sheet name="Balance Sheet Details - Future " sheetId="47" r:id="rId47"/>
    <s:sheet name="Balance Sheet Details - Schedul" sheetId="48" r:id="rId48"/>
    <s:sheet name="Balance Sheet Details - Accrued" sheetId="49" r:id="rId49"/>
    <s:sheet name="License and Consulting Agreem50" sheetId="50" r:id="rId50"/>
    <s:sheet name="Debt - Additional Information (" sheetId="51" r:id="rId51"/>
    <s:sheet name="Debt - Long-Term Debt (Detail)" sheetId="52" r:id="rId52"/>
    <s:sheet name="Debt - Principal Payments on De" sheetId="53" r:id="rId53"/>
    <s:sheet name="Commitments and Contingencies -" sheetId="54" r:id="rId54"/>
    <s:sheet name="Commitments and Contingencies55" sheetId="55" r:id="rId55"/>
    <s:sheet name="Redeemable Preferred Stock - Ad" sheetId="56" r:id="rId56"/>
    <s:sheet name="Equity Transactions - Additiona" sheetId="57" r:id="rId57"/>
    <s:sheet name="Stock Benefit Plans and Stock58" sheetId="58" r:id="rId58"/>
    <s:sheet name="Stock Benefit Plans and Stock59" sheetId="59" r:id="rId59"/>
    <s:sheet name="Stock Benefit Plans and Stock60" sheetId="60" r:id="rId60"/>
    <s:sheet name="Stock Benefit Plans and Stock61" sheetId="61" r:id="rId61"/>
    <s:sheet name="Income Taxes - Components of Pr" sheetId="62" r:id="rId62"/>
    <s:sheet name="Income Taxes - Components of (B" sheetId="63" r:id="rId63"/>
    <s:sheet name="Income Taxes - Schedule of Effe" sheetId="64" r:id="rId64"/>
    <s:sheet name="Income Taxes - Significant Comp" sheetId="65" r:id="rId65"/>
    <s:sheet name="Income Taxes - Additional Infor" sheetId="66" r:id="rId66"/>
    <s:sheet name="Income Taxes - Summary of Chang" sheetId="67" r:id="rId67"/>
    <s:sheet name="Segment and Geographical Info68" sheetId="68" r:id="rId68"/>
    <s:sheet name="Segment and Geographical Info69" sheetId="69" r:id="rId69"/>
    <s:sheet name="Segment and Geographical Info70" sheetId="70" r:id="rId70"/>
    <s:sheet name="Related Party Transactions - Ad" sheetId="71" r:id="rId71"/>
    <s:sheet name="Retirement Plan - Additional In" sheetId="72" r:id="rId72"/>
    <s:sheet name="Restructuring Activities - Addi" sheetId="73" r:id="rId73"/>
    <s:sheet name="Cross Medical - Additional Info" sheetId="74" r:id="rId74"/>
    <s:sheet name="Quarterly Financial Data (Una75" sheetId="75" r:id="rId75"/>
    <s:sheet name="SCHEDULE II_VALUATION AND QUA76" sheetId="76" r:id="rId76"/>
  </s:sheets>
  <s:definedNames/>
  <s:calcPr calcId="124519" calcMode="auto" fullCalcOnLoad="1"/>
</s:workbook>
</file>

<file path=xl/sharedStrings.xml><?xml version="1.0" encoding="utf-8"?>
<sst xmlns="http://schemas.openxmlformats.org/spreadsheetml/2006/main" uniqueCount="997">
  <si>
    <t>Document and Entity Information - USD ($) $ in Millions</t>
  </si>
  <si>
    <t>12 Months Ended</t>
  </si>
  <si>
    <t>Dec. 31, 2015</t>
  </si>
  <si>
    <t>Mar. 14, 2016</t>
  </si>
  <si>
    <t>Jun. 30, 2015</t>
  </si>
  <si>
    <t>Entity Information [Line Items]</t>
  </si>
  <si>
    <t>Entity Registrant Name</t>
  </si>
  <si>
    <t>Alphatec Holdings, Inc.</t>
  </si>
  <si>
    <t>Entity Central Index Key</t>
  </si>
  <si>
    <t>Current Fiscal Year End Date</t>
  </si>
  <si>
    <t>--12-31</t>
  </si>
  <si>
    <t>Entity Filer Category</t>
  </si>
  <si>
    <t>Accelerated Filer</t>
  </si>
  <si>
    <t>Document Type</t>
  </si>
  <si>
    <t>10-K</t>
  </si>
  <si>
    <t>Trading Symbol</t>
  </si>
  <si>
    <t>ATEC</t>
  </si>
  <si>
    <t>Document Period End Date</t>
  </si>
  <si>
    <t>Dec. 31,
		2015</t>
  </si>
  <si>
    <t>Document Fiscal Year Focus</t>
  </si>
  <si>
    <t>Document Fiscal Period Focus</t>
  </si>
  <si>
    <t>FY</t>
  </si>
  <si>
    <t>Amendment Flag</t>
  </si>
  <si>
    <t>false</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4</t>
  </si>
  <si>
    <t>Current assets:</t>
  </si>
  <si>
    <t>Cash</t>
  </si>
  <si>
    <t>Restricted cash</t>
  </si>
  <si>
    <t>Accounts receivable, net</t>
  </si>
  <si>
    <t>Inventories, net</t>
  </si>
  <si>
    <t>Prepaid expenses and other current assets</t>
  </si>
  <si>
    <t>Deferred income tax assets</t>
  </si>
  <si>
    <t>Total current assets</t>
  </si>
  <si>
    <t>Property and equipment, net</t>
  </si>
  <si>
    <t>Goodwill</t>
  </si>
  <si>
    <t>Intangibles, net</t>
  </si>
  <si>
    <t>Other assets</t>
  </si>
  <si>
    <t>Total assets</t>
  </si>
  <si>
    <t>Current liabilities:</t>
  </si>
  <si>
    <t>Accounts payable</t>
  </si>
  <si>
    <t>Accrued expenses</t>
  </si>
  <si>
    <t>Deferred revenue</t>
  </si>
  <si>
    <t>Common stock warrant liabilities</t>
  </si>
  <si>
    <t>Current portion of long-term debt</t>
  </si>
  <si>
    <t>Total current liabilities</t>
  </si>
  <si>
    <t>Long-term debt, less current portion</t>
  </si>
  <si>
    <t>Other long-term liabilities</t>
  </si>
  <si>
    <t>Deferred income tax liabilities</t>
  </si>
  <si>
    <t>Redeemable preferred stock, $0.0001 par value; 20,000 authorized at December 31, 2015 and 2014; 3,319 shares issued and outstanding at both December 31, 2015 and 2014</t>
  </si>
  <si>
    <t>Commitments and contingencies</t>
  </si>
  <si>
    <t xml:space="preserve"> </t>
  </si>
  <si>
    <t>Stockholders’ (deficit) equity:</t>
  </si>
  <si>
    <t>Common stock, $0.0001 par value; 200,000 authorized; 102,158 and 99,856 shares issued and outstanding at December 31, 2015 and 2014, respectively</t>
  </si>
  <si>
    <t>Treasury stock, 19 shares</t>
  </si>
  <si>
    <t>Additional paid-in capital</t>
  </si>
  <si>
    <t>Shareholder note receivable</t>
  </si>
  <si>
    <t>Accumulated other comprehensive loss</t>
  </si>
  <si>
    <t>Accumulated deficit</t>
  </si>
  <si>
    <t>Total stockholders’ (deficit) equity</t>
  </si>
  <si>
    <t>Total liabilities and stockholders’ (deficit) equity</t>
  </si>
  <si>
    <t>CONSOLIDATED BALANCE SHEETS (Parenthetical) - $ / shares</t>
  </si>
  <si>
    <t>Statement of Financial Position [Abstract]</t>
  </si>
  <si>
    <t>Redeemable preferred stock, par value</t>
  </si>
  <si>
    <t>Redeemable preferred stock, shares authorized</t>
  </si>
  <si>
    <t>Redeemable preferred stock, shares issued</t>
  </si>
  <si>
    <t>Redeemable 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Income Statement [Abstract]</t>
  </si>
  <si>
    <t>Revenues</t>
  </si>
  <si>
    <t>Cost of revenues</t>
  </si>
  <si>
    <t>Amortization of acquired intangible assets</t>
  </si>
  <si>
    <t>Gross profit</t>
  </si>
  <si>
    <t>Operating expenses:</t>
  </si>
  <si>
    <t>Research and development</t>
  </si>
  <si>
    <t>In-process research and development</t>
  </si>
  <si>
    <t>Sales and marketing</t>
  </si>
  <si>
    <t>General and administrative</t>
  </si>
  <si>
    <t>Goodwill and intangible assets impairment</t>
  </si>
  <si>
    <t>Restructuring expenses</t>
  </si>
  <si>
    <t>Litigation settlement expenses</t>
  </si>
  <si>
    <t>Total operating expenses</t>
  </si>
  <si>
    <t>Operating (loss) income</t>
  </si>
  <si>
    <t>Other income (expense):</t>
  </si>
  <si>
    <t>Interest income</t>
  </si>
  <si>
    <t>Interest expense</t>
  </si>
  <si>
    <t>Other income (expense), net</t>
  </si>
  <si>
    <t>Total other income (expense)</t>
  </si>
  <si>
    <t>Loss before income taxes</t>
  </si>
  <si>
    <t>Income tax provision</t>
  </si>
  <si>
    <t>Net loss</t>
  </si>
  <si>
    <t>Net loss per common share:</t>
  </si>
  <si>
    <t>Net loss per basic share (in dollars per share)</t>
  </si>
  <si>
    <t>Net loss per diluted share (in dollars per share)</t>
  </si>
  <si>
    <t>Weighted-average shares used in computing net loss per share:</t>
  </si>
  <si>
    <t>Shares used in calculating basic net loss per share (in shares)</t>
  </si>
  <si>
    <t>Shares used in calculating diluted net loss per share (in shares)</t>
  </si>
  <si>
    <t>CONSOLIDATED STATEMENTS OF COMPREHENSIVE LOSS - USD ($) $ in Thousands</t>
  </si>
  <si>
    <t>Statement of Comprehensive Income [Abstract]</t>
  </si>
  <si>
    <t>Foreign currency translation adjustments</t>
  </si>
  <si>
    <t>Comprehensive loss</t>
  </si>
  <si>
    <t>CONSOLIDATED STATEMENTS OF STOCKHOLDERS' (DEFICIT) EQUITY - USD ($) shares in Thousands, $ in Thousands</t>
  </si>
  <si>
    <t>Total</t>
  </si>
  <si>
    <t>Phygen, LLC [Member]</t>
  </si>
  <si>
    <t>Common Stock [Member]</t>
  </si>
  <si>
    <t>Common Stock [Member]Phygen, LLC [Member]</t>
  </si>
  <si>
    <t>Additional paid-in capital [Member]</t>
  </si>
  <si>
    <t>Additional paid-in capital [Member]Phygen, LLC [Member]</t>
  </si>
  <si>
    <t>Shareholder note receivable [Member]</t>
  </si>
  <si>
    <t>Treasury stock [Member]</t>
  </si>
  <si>
    <t>Accumulated other comprehensive income (loss) [Member]</t>
  </si>
  <si>
    <t>Accumulated deficit [Member]</t>
  </si>
  <si>
    <t>Balance beginning, value at Dec. 31, 2012</t>
  </si>
  <si>
    <t>Balance beginning, shares at Dec. 31, 2012</t>
  </si>
  <si>
    <t>Increase (Decrease) in Stockholders' Equity [Roll Forward]</t>
  </si>
  <si>
    <t>Stock-based compensation</t>
  </si>
  <si>
    <t>Exercise of stock options</t>
  </si>
  <si>
    <t>Exercise of stock options, shares</t>
  </si>
  <si>
    <t>Repurchase and/or forfeiture of common stock</t>
  </si>
  <si>
    <t>Repurchase and/or forfeiture of common stock, shares</t>
  </si>
  <si>
    <t>Shares issued for consulting services</t>
  </si>
  <si>
    <t>Shares issued for consulting services, shares</t>
  </si>
  <si>
    <t>Issuance of common stock in connection with license agreements</t>
  </si>
  <si>
    <t>Issuance of common stock in connection with license agreements, shares</t>
  </si>
  <si>
    <t>Forfeiture of common stock in connection with business acquisition</t>
  </si>
  <si>
    <t>Forfeiture of common stock in connection with business acquisition, shares</t>
  </si>
  <si>
    <t>Issuance of common stock for employee stock purchase plan</t>
  </si>
  <si>
    <t>Issuance of common stock for employee stock purchase plan, shares</t>
  </si>
  <si>
    <t>Issuance of common stock for restricted share awards granted to employees, shares</t>
  </si>
  <si>
    <t>Balance ending, value at Dec. 31, 2013</t>
  </si>
  <si>
    <t>Balance ending, shares at Dec. 31, 2013</t>
  </si>
  <si>
    <t>Issuance of common stock for acquired technology</t>
  </si>
  <si>
    <t>Issuance of common stock for acquired technology, shares</t>
  </si>
  <si>
    <t>Balance ending, value at Dec. 31, 2014</t>
  </si>
  <si>
    <t>Balance ending, shares at Dec. 31, 2014</t>
  </si>
  <si>
    <t>Balance ending, value at Dec. 31, 2015</t>
  </si>
  <si>
    <t>Balance ending, shares at Dec. 31, 2015</t>
  </si>
  <si>
    <t>CONSOLIDATED STATEMENTS OF CASH FLOWS - USD ($) $ in Thousands</t>
  </si>
  <si>
    <t>Operating activities:</t>
  </si>
  <si>
    <t>Adjustments to reconcile net loss to net cash provided by (used in) operating activities:</t>
  </si>
  <si>
    <t>Depreciation and amortization</t>
  </si>
  <si>
    <t>Interest expense related to amortization of debt discount and debt issuance costs</t>
  </si>
  <si>
    <t>Provision for doubtful accounts</t>
  </si>
  <si>
    <t>Provision for excess and obsolete inventory</t>
  </si>
  <si>
    <t>Deferred income tax (benefit) provision</t>
  </si>
  <si>
    <t>Other non-cash items</t>
  </si>
  <si>
    <t>Changes in operating assets and liabilities:</t>
  </si>
  <si>
    <t>Accounts receivable</t>
  </si>
  <si>
    <t>Inventories</t>
  </si>
  <si>
    <t>Accrued expenses and other</t>
  </si>
  <si>
    <t>Net cash provided by (used in) operating activities</t>
  </si>
  <si>
    <t>Investing activities:</t>
  </si>
  <si>
    <t>Purchases of property and equipment</t>
  </si>
  <si>
    <t>Purchase of intangible assets</t>
  </si>
  <si>
    <t>Cash paid for acquisitions</t>
  </si>
  <si>
    <t>Cash received from sale of assets</t>
  </si>
  <si>
    <t>Net cash used in investing activities</t>
  </si>
  <si>
    <t>Financing activities:</t>
  </si>
  <si>
    <t>Borrowings under lines of credit</t>
  </si>
  <si>
    <t>Repayments under lines of credit</t>
  </si>
  <si>
    <t>Principal payments on capital lease obligations</t>
  </si>
  <si>
    <t>Proceeds from issuance of notes payable</t>
  </si>
  <si>
    <t>Principal payments on notes payable</t>
  </si>
  <si>
    <t>Net cash (used in) provided by financing activities</t>
  </si>
  <si>
    <t>Effect of exchange rate changes on cash</t>
  </si>
  <si>
    <t>Net decrease in cash</t>
  </si>
  <si>
    <t>Cash at beginning of period</t>
  </si>
  <si>
    <t>Cash at end of period</t>
  </si>
  <si>
    <t>Supplemental disclosure of cash flow information:</t>
  </si>
  <si>
    <t>Cash paid for interest</t>
  </si>
  <si>
    <t>Cash paid for income taxes</t>
  </si>
  <si>
    <t>Purchases of property and equipment in accounts payable</t>
  </si>
  <si>
    <t>Purchase of property and equipment through capital leases</t>
  </si>
  <si>
    <t>Non-cash purchases of license agreements</t>
  </si>
  <si>
    <t>Non-cash debt discount</t>
  </si>
  <si>
    <t>Initial fair value of warrant liability</t>
  </si>
  <si>
    <t>The Company and Basis of Presentation</t>
  </si>
  <si>
    <t>Organization, Consolidation and Presentation of Financial Statements [Abstract]</t>
  </si>
  <si>
    <t>The Company and Basis of Presentation The Company Alphatec Holdings, Inc. (“Alphatec”, “Alphatec Holdings” or the “Company”), through its wholly owned subsidiary, Alphatec Spine, Inc. and its subsidiaries (“Alphatec Spine”) designs, develops, manufactures and markets products for the surgical treatment of spine disorders. In addition to its U.S. operations, the Company also markets its products in over 50 international markets through its affiliate, Scient’x S.A.S. and its subsidiaries (“Scient’x”), via a direct salesforce in Italy and the United Kingdom and via independent distributors in the rest of Europe, the Middle East and Africa. In South America and Latin America the Company conducts its operations through its Brazilian subsidiary, Cibramed Productos Medicos. In Asia, the Company markets its products through its subsidiary, Alphatec Pacific, Inc. and its subsidiaries (“Alphatec Pacific”) via a direct sales force and independent distributors, and through distributors in other parts of Asia and Australia. Basis of Presentation The consolidated financial statements have been prepared in accordance with generally accepted accounting principles in the United States of America ("GAAP") and include the accounts of Alphatec and Alphatec Spine and its wholly owned subsidiaries. All intercompany balances and transactions have been eliminated in consolidation. The Company has incurred significant net losses since inception and has relied on its ability to fund its operations through revenues from the sale of its products, equity financings and debt financings. As the Company has incurred losses, successful transition to profitability is dependent upon achieving a level of revenues adequate to support the Company’s cost structure. This may not occur and, unless and until it does, the Company will continue to need to raise additional capital. Additionally, as discussed below, the Company has a significant amount of debt that is classified as current debt. These conditions raise substantial doubt about the Company's ability to continue as a going concern. The accompanying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Operating losses and negative cash flows may continue for at least the next year as the Company continues to incur costs related to the execution of its operating plan, introduction of new products and expansion into new geographies. The Company's amended and restated credit facility (the "Amended Credit Facility") with MidCap Financial, LLC ("MidCap") matures in December 2016, which will require the Company to refinance the Amended Credit Facility with MidCap or to seek alternative financing. In addition, as disclosed in Note 5 as of December 31, 2015 the Company has determined that it failed to comply with the fixed charge coverage ratio covenant under its Amended Credit Facility with MidCap for June, August, September, October and December of 2015 and January 2016. The Company’s default under the MidCap credit facility also constitutes an event of default under the facility agreement (the "Facility Agreement") with Deerfield Private Design Fund II, L.P., Deerfield Private Design International II, L.P., Deerfield Special Situations Fund, L.P., and Deerfield Special Situations International Master Fund, L.P., (collectively "Deerfield"). In 2016, MidCap and Deerfield provided waivers of the Company’s failure to comply with the fixed charge coverage ratio covenant during such periods and MidCap and Deerfield has provided waivers of such defaults. The Company can provide no assurance that it will be in compliance with the financial covenants in the future. If the Company does not obtain waivers from MidCap or Deerfield, they would have the right to call the debts due immediately, which would significantly impact the Company's ability to continue as a going concern. Management intends to pursue additional opportunities to raise additional capital through public or private equity offerings, debt financings, receivables financings or collaborations or partnerships with other companies to further support its planned operations. However, there is no assurance that it will be able to do so.</t>
  </si>
  <si>
    <t>Summary of Significant Accounting Policies</t>
  </si>
  <si>
    <t>Accounting Policies [Abstract]</t>
  </si>
  <si>
    <t>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the valuation of share based liabilities, deferred tax assets, fixed assets, inventory, investments, notes receivable and share-based compensation; and reserves for employee benefit obligations, restructuring liabilities, income tax uncertainties and other contingencies. 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5 ,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no single customer represented greater than 10 percent of consolidated revenues or accounts receivable for any of the periods presented. Credit to customers is granted based on an analysis of the customers’ credit worthiness and credit losses have not been significant. Revenue Recognition The Company derives its revenues primarily from the sale of spinal surgery implants used in the treatment of spine disorders. The Company sells its products primarily through its direct sales force and independent distributors. Revenue is recognized when all four of the following criteria are met: (i) persuasive evidence of an arrangement exists; (ii) delivery of the products and/or services has occurred; (iii) the selling price is fixed or determinable; and (iv) collectability is reasonably assured. In addition, the Company accounts for revenue under provisions which set forth guidelines for the timing of revenue recognition based upon factors such as passage of title, installation, payment and customer acceptance. The Company’s revenue from sales of spinal and other surgical implant products is recognized upon receipt of written acknowledgment that the product has been used in a surgical procedure or upon shipment to third-party customers who immediately accept title to such product. Deferred revenues consist of sales transactions where circumstances indicate that collectibility is not reasonably assured due to payment terms, regional market risks or customer history. The Company defers the recognition of revenue until payments become due and cash is received from these distributors. As of December 31, 2015 and 2014 , the balance in deferred revenue totaled $0.6 million and $1.3 million , respectively. Restricted Cash In March and November 2014, the Company borrowed and set aside cash for the payment of a portion of the Orthotec litigation settlement, which is subject to the terms of the facility agreement that it entered into with Deerfield on March 17, 2014. The Company classified this cash as restricted, because it may not be used for purposes other than payments of amounts due under the Orthotec litigation settlement agreement. As of December 31, 2015 , the Company had $2.4 million classified as short-term restricted cash. Accounts Receivable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Inventories Inventories are stated at the lower of cost or market,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Approximately $16.3 million and $17.3 million of inventory was held at consigned locations as of December 31, 2015 and 2014 , respectively. Property and Equipmen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terms of the related leases. Goodwill and Other Intangible Assets The Company accounts for goodwill and other intangible assets in accordance with provisions which require that goodwill and other identifiable intangible assets with indefinite useful lives be tested for impairment at least annually. The Company tests goodwill and intangible assets for impairment in December of each year, or more frequently if events and circumstances warrant. These assets are considered impaired if the Company determines that their carrying values may not be recoverable based on an assessment of certain events or changes in circumstances. If the assets are considered to be impaired, the Company recognizes the amount by which the carrying value of the assets exceeds the fair value of the assets as an impairment loss. In the third quarter of 2015, the market value of the Company’s common stock substantially declined. As a result of this decline, the Company determined that it had an indicator of impairment of the goodwill, and an interim test of goodwill impairment was performed. The Company analyzed the carrying amount of goodwill for impairment under a two-part test in accordance with authoritative guidance. The Company estimated the fair value in step one of the goodwill impairment test based on a combination of the income approach which included discounted cash flows as well as a market approach that utilized the Company’s market information.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d are consistent with the plans and estimates that it uses to manage its business. Significant assumptions utilized in the Company’s income approach model included the growth rate of sales for recently introduced products and the introduction of anticipated new products similar to its historical growth rates. Another important assumption involved in forecasted sales is the projected mix of higher margin U.S. based sales and lower margin non-U.S. based sales. Additionally, the Company has projected an improvement in its gross margin, similar to its historical improvement in gross margins, as a result of its forecasted mix in U.S. sales versus non-U.S. sales and lower manufacturing cost per unit based on the increase in forecasted volume to absorb applied overhead over the next ten years. The Company’s discounted cash flows required management judgment with respect to forecasted sales, launch of new products, gross margins, selling, general and administrative expenses, capital expenditures and the selection and use of an appropriate discount rate and terminal growth rate. For purposes of calculating the discounted cash flows, the Company used estimated revenue growth rates averaging between 3% and 13% for the discrete forecast period. Cash flows beyond the discrete forecast period were estimated using a terminal value calculation, which incorporated historical and forecasted financial trends and considered long-term earnings growth rates for publicly traded peer companies. Future cash flows were then discounted to present value at a discount rate of 13.5% , and terminal value growth rate of 3% . The Company's market capitalization was also considered in assessing the reasonableness of the Company’s fair value as determined in step one of the goodwill impairment test. The Company’s assessment resulted in a fair value that was lower than the Company’s carrying value of net assets at September 30, 2015. Based upon step one of the interim impairment test, the Company determined that its goodwill was impaired and that step two of the test was required to measure the amount of goodwill impairment. As a result of step two, in the third quarter of 2015 the Company recorded a charge of $164.3 million , representing the write-off of the entire balance of goodwill. The Company finalized the step two test in the fourth quarter of 2015, which did not change the amount of the impairment charge. The accounting provisions also require that intangible assets with finite useful lives be amortized over their respective estimated useful lives and reviewed for indicators of impairment. The Company is amortizing its intangible assets, other than goodwill, on a straight-line basis over a one to fifteen -year period. In connection with the step two goodwill impairment test above the Company determined that certain intangible acquired were impaired. As a result, in the third quarter of 2015, the Company recorded an impairment charge of $0.9 million to physician education intangible assets acquired in the Scient’x acquisition, which is included in cost of goods sold. Prior to the impairment, amortization of the physician education intangible assets had been recorded in amortization of acquired intangible assets within operating expenses. During the year ended December 31, 2013, the Company decided that it would not continue to market an adult stem cell product sold under the Company's private label name of PureGen. The Company also decided that it would no longer actively market two additional products. The Company expensed $1.3 million as impairment charges in cost of goods sold in the year ended December 31, 2013 for the write-off of intangible assets related to these products. 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Foreign Currency The Company’s results of operations and cash flows are subject to fluctuations due to changes in foreign currency exchange rates. The Company’s primary functional currency is the U.S. dollar, while the functional currency of the Company’s foreign subsidiaries include the Japanese Yen, the Euro, the Brazilian Real, the British Pound and the Hong Kong Dollar.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as accumulated other comprehensive income (loss) in stockholders’ (deficit) equity. Net foreign currency gains or (losses) resulting from transactions in currencies other than the functional currencies are included in other income (expense), net in the accompanying consolidated statements of operations. For the years ended December 31, 2015 , 2014 and 2013 , the Company recorded net foreign currency losses of approximately $1.2 million , $1.0 million and $1.7 million , respectively. Warrants to Purchase Common Stock Common stock warrants that contain compliance covenants and cash payment obligations are classified as common stock warrant liabilities on the consolidated balance sheet. The Company records the warrant liability at fair value and adjusts the carrying value of these common stock warrants to their estimated fair value at each reporting date with the increases or decreases in the fair value of such warrants at each reporting date recorded as other income (expense) in the consolidated statements of operations. 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December 31, 2015 or December 31, 2014 . The Company classifies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year ended December 31, 2015 (in thousands): Common Stock Warrant Liabilities Balance at December 31, 2013 $ — Issuance 11,280 Changes in fair value (2,578 ) Balance at December 31, 2014 8,702 Issuance — Changes in fair value (8,015 ) Balance at December 31, 2015 $ 687 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percent based on the Company’s expectation that it will pay no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fined below) is the expected volatility. Significant increases in volatility would result in a higher fair value measurement. The decrease in the fair value of the common stock warrant liabilities as of December 31, 2015 was primarily driven by the decrease in the Company's common stock price at December 31, 2015 . Research and Development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and costs associated with the Company’s Scientific Advisory Board and Executive Surgeon Panels. Research and development costs are expensed as incurred. In-Process Research and Development In-process research and development (“IPR&amp;D”) consists of acquired research and development assets that are not part of an acquisition of a business and were not technologically feasible on the date the Company acquired them and had no alternative future use at that date or assets acquired in a business acquisition that are determined to have no alternative future use. The Company expects all acquired IPR&amp;D will reach technological feasibility, but there can be no assurance that commercial viability of these products will ever be achieved. The nature of the efforts to develop the acquired technologies into commercially viable products consists principally of planning, designing, developing and testing products in order to obtain regulatory approvals. If commercial viability were not achieved, the Company would likely look to other alternatives to provide these products. Until the technological feasibility of the acquired research and development assets are established, the Company expenses these costs. Leases The Company leases its facilities and certain equipment and vehicles under operating leases, and certain equipment under capital leases. For facility leases that contain rent escalation or rent concession provisions, the Company records the total rent payable during the lease term on a straight-line basis over the term of the lease. The Company records the difference between the rent paid and the straight-line rent as a deferred rent liability in the accompanying consolidated balance sheets. Product Shipment Cost Product shipment costs are included in sales and marketing expense in the accompanying consolidated statements of operations. Product shipment costs totaled $3.8 million , $3.7 million and $3.1 million for the years ended December 31, 2015 , 2014 and 2013 , respectively. 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hare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5 was based on a weighted-average volatility of its actual historical volatility over a period equal to the expected remaining life of the awards. • The expected term represents the period of time that awards granted are expected to be outstanding. Through December 31, 2015 ,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hare-based compensation recorded in the Company’s consolidated statement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non-employee awards are remeasured at each reporting period end and fair value of these instruments be recognized as an expense over the period in which the related services are rendered. Share-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Valuation of Stock Option Awards The assumptions used to compute the share-based compensation costs for the stock options granted during the years ended December 31, 2015 , 2014 and 2013 are as follows: Year Ended December 31, 2015 2014 2013 Risk-free interest rate 1.6-1.8% 1.8-1.9% 1.1-1.8% Expected dividend yield — — — Weighted average expected life (years) 5.4-5.5 5.4-5.5 5.3-5.5 Volatility 59-68% 60-71% 75-76% Stock-Based Compensation Costs The compensation cost that has been included in the Company’s consolidated statement of operations for all stock-based compensation arrangements is detailed as follows (in thousands): Year Ended December 31, 2015 2014 2013 Cost of revenues $ 72 $ 274 $ 228 Research and development 286 2,080 719 Sales and marketing 359 470 459 General and administrative 1,926 1,730 2,672 Total $ 2,643 $ 4,554 $ 4,078 The amounts provided above include stock-based compensation expense of $0.1 million , $1.9 million and $1.5 million during the years ended December 31, 2015 , 2014 and 2013 , respectively, related to the vesting of stock options and awards granted to non-employees under consulting agreements. 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 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options and warrants are considered to be common stock equivalents and are only included in the calculation of diluted earnings per share when their effect is dilutive. The following table sets forth the computation of basic and diluted loss per share (in thousands, except per share data): Year Ended December 31, 2015 2014 2013 Numerator: Net loss for basic earnings per share $ (178,676 ) $ (12,882 ) $ (82,227 ) Decrease in fair value of warrants — (2,578 ) — Diluted net loss attributable to common stockholders $ (178,676 ) $ (15,460 ) $ (82,227 ) Denominator: Weighted average common shares outstanding 100,385 98,138 97,111 Weighted average unvested common shares subject to repurchase (811 ) (791 ) (876 ) Weighted average common shares outstanding—basic 99,574 97,347 96,235 Effect of dilutive securities: Conversion of preferred stock — — — Options — — — Warrants — 388 — Weighted average common shares outstanding—diluted 99,574 97,735 96,235 Net loss per share: Basic $ (1.79 ) $ (0.13 ) $ (0.85 ) Diluted $ (1.79 ) $ (0.16 ) $ (0.85 ) As of December 31, 2015 , 2014 and 2013 , none of the outstanding shares of redeemable preferred stock were convertible to common stock. The anti-dilutive securities not included in diluted net loss per share were as follows (in thousands): Year Ended December 31, 2015 2014 2013 Options to purchase common stock 7,941 7,057 4,597 Warrants to purchase common stock 11,544 725 594 Unvested restricted stock awards 811 791 876 20,296 8,573 6,067 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s effective for the Company beginning January 1, 2018 and can be applied either retrospectively to each period presented or as a cumulative-effect adjustment as of the date of adoption. The Company is evaluating the impact of adopting this new accounting standard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thereafter. The Company is evaluating the impact of this guidance and expects to adopt the standard for the annual reporting period ending December 31, 2016. In January 2015, the FASB issued new accounting guidance,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The Company is evaluating the impact of adopting this new accounting standard on its financial statements.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is effective for annual periods beginning after December 15, 2016, and interim periods within those annual periods. The Company is evaluating the impact of adopting this new accounting standard on its financial statements. In November 2015, the FASB issued new accounting guidance, which will require the presentation of deferred tax assets and liabilities be classified as noncurrent in a consolidated balance sheet. The Company has elected to early adopt this guidance during the fourth quarter of 2015. The adoption of this new guidance resulted in a reclassification in the Company’s deferred income taxes, net, being presented within other long-term liabilities on the Company’s consolidated balance sheet as of December 31, 2015. The Company did not retrospectively adjust the consolidated balance sheet as of December 31, 2014. The adoption did not have a material effect on the consolidated financial statements and had no impact on net income.</t>
  </si>
  <si>
    <t>Balance Sheet Details</t>
  </si>
  <si>
    <t>Balance Sheet Related Disclosures [Abstract]</t>
  </si>
  <si>
    <t>Balance Sheet Details Accounts Receivable Accounts receivable consist of the following (in thousands): December 31, 2015 2014 Accounts receivable $ 39,380 $ 41,233 Less allowance for doubtful accounts (1,061 ) (793 ) Accounts receivables, net $ 38,319 $ 40,440 Inventories Inventories consist of the following (in thousands): December 31, 2015 2014 Raw materials $ 7,237 $ 5,020 Work-in-process 1,908 1,032 Finished goods 55,393 57,020 64,538 63,072 Less reserve for excess and obsolete finished goods (19,630 ) (21,325 ) Inventories, net $ 44,908 $ 41,747 Property and Equipment Property and equipment consist of the following (in thousands except for useful lives): Useful lives (in years) December 31, 2015 2014 Surgical instruments 4 $ 65,723 $ 62,872 Machinery and equipment 7 15,520 15,382 Computer equipment 3 3,984 3,180 Office furniture and equipment 5 3,746 3,789 Leasehold improvements various 3,856 3,841 Building 39 65 65 Land n/a 9 9 Construction in progress n/a 354 1,320 93,257 90,458 Less accumulated depreciation and amortization (71,312 ) (64,418 ) Property and equipment, net $ 21,945 $ 26,040 Total depreciation expense was $13.0 million , $12.2 million and $14.6 million for the years ended December 31, 2015 , 2014 and 2013 , respectively. At December 31, 2015 , assets recorded under capital leases of $2.6 million were included in the machinery and equipment balance and $0.1 million are included in the construction in progress balance. At December 31, 2014 , assets recorded under capital leases of $3.2 million were included in the machinery and equipment balance and $0.6 million are included in the construction in progress balance. Amortization of assets under capital leases is included in depreciation expense. Intangible Assets Intangible assets consist of the following (in thousands except for useful lives): Remaining Avg. Useful lives (in years) December 31, 2015 2014 Developed product technology 1 $ 21,633 $ 22,526 Distribution rights 4 2,100 2,095 Intellectual property — 1,004 1,004 License agreements 1 16,714 16,716 Core technology 4 4,086 4,554 Trademarks and trade names 2 3,245 3,559 Customer-related 9 19,169 20,493 Distribution network 5 4,027 4,027 Physician education programs — 2,513 2,802 Supply agreement — 225 225 74,716 78,001 Less accumulated amortization (53,100 ) (47,742 ) Intangible assets, net $ 21,616 $ 30,259 Total expense related to amortization of intangible assets was $6.1 million , $6.2 million and $11.6 million for the years ended December 31, 2015 , 2014 and 2013 , respectively. In 2015, the Company determined that the physician education intangible asset acquired in the Scient’x acquisition was impaired. As a result, the Company recorded a $0.9 million expense, which is included in goodwill and intangible impairment in the year ended December 31, 2015. Prior to the impairment, amortization of the physician eduction intangible asset had been recorded in amortization of acquired intangible assets within operating expenses. On June 19, 2015, the Company entered into an exclusive distribution agreement with a third party to market a biologic product that would replace its existing NEXoss Synthetic Bone Graft. The Company expensed $0.3 million as an impairment charge in cost of goods sold for the write-off of an intangible asset related to this product. Additionally, due to a revised marketing strategy for the Company's Epicage interbody fusion device, the Company evaluated the related intangible asset for impairment in June 2015. As a result of this impairment analysis the Company expensed $0.9 million as an impairment charge in cost of goods sold for the write-off of an intangible asset related to this product. During 2013, the Company decided to discontinue marketing and selling of an adult stem cell product sold under the Company's private label name of PureGen and two additional products. The Company expensed $1.3 million as impairment charges in cost of goods sold in the year ended December 31, 2013 for the write-off of intangible assets related to these products. The future expected amortization expense related to intangible assets as of December 31, 2015 is as follows (in thousands): Year Ending December 31, 2016 $ 4,001 2017 3,995 2018 2,844 2019 2,410 2020 1,811 Thereafter 6,555 Total $ 21,616 Goodwill The changes in the carrying amount of goodwill from December 31, 2014 through December 31, 2015 were as follows (in thousands): 2015 2014 Balance at January 1 $ 171,333 $ 183,004 Impairment charge (164,266 ) — Effect of foreign exchange rate on goodwill (7,067 ) (11,671 ) Balance at December 31 $ — $ 171,333 Accrued Expenses Accrued expenses consist of the following (in thousands): December 31, 2015 2014 Commissions and sales milestones $ 5,920 $ 6,259 Payroll and payroll related 5,577 8,291 Litigation settlements 4,400 7,393 Accrued professional fees 2,203 2,342 Royalties 1,578 2,129 Restructuring and severance accruals 1,358 849 Accrued taxes 1,074 1,344 Accrued interest 999 946 Other 6,682 5,840 Total accrued expenses $ 29,791 $ 35,393</t>
  </si>
  <si>
    <t>License and Consulting Agreements</t>
  </si>
  <si>
    <t>License and Consulting Agreements [Abstract]</t>
  </si>
  <si>
    <t>License and Consulting Agreements OsseoFix Spinal Fracture Reduction System License Agreement On April 16, 2009, the Company and Stout Medical Group LP (“Stout”) amended the license agreement that the parties had entered into in September 2007 (the “License Amendment”) that provides the Company with a worldwide license to develop and commercialize Stout’s proprietary intellectual property related to a treatment for vertebral compression fractures. The effective date of the License Amendment is March 31, 2009. Under the License Amendment, the timing of the minimum royalty payments has been adjusted and Stout’s ability to terminate the License Amendment was revised. Under the original license agreement, the Company’s minimum royalty obligation began in the year ending December 31, 2009 and there are milestones due upon attainment of sales volumes. Pursuant to the License Amendment, the minimum royalty obligation is suspended until a licensed product obtains regulatory approval from the United States Food and Drug Administration (the “FDA”). In addition, under the terms of the License Amendment, Stout has the ability to terminate the License Amendment if the Company is not using commercially reasonable efforts to obtain regulatory approval to market and sell a licensed product; provided that the Company has the right to delay such termination in exchange for making certain payments to Stout. If, during the time period when such payments are made, the Company were to make a regulatory filing for the marketing and sale of a licensed product, such termination will be null and void. Pursuant to the License Amendment, Stout is entitled to retain all up-front payments that had been previously paid to it. The other material terms of the license agreement were not changed in the License Amendment. In August 2014, the Company entered a third amendment (the “Third Amendment”) to the License Agreement. Pursuant to the Third Amendment: (i) the royalty rate paid by the Company for the net sales of licensed products is a fixed amount per quarter through December 31, 2016; (ii) the royalty rate starting in 2017 will be increased from 7.0% to 8.5% ; (ii) starting in 2017, the minimum royalty obligation is $0.2 million per year, with such minimum royalty obligation being further reduced stating in 2018; (iii) the territory is amended so that the United States is removed from the territory in which the Company can sell and market licensed products; (iv) all obligations of the Company to pursue a clinical trial in the United States are deleted; and (v) all milestone payments based on the achievement of certain sales milestones are deleted. In connection with this amendment the Company reversed the $1.7 million accrual it had recorded for the sales milestone payment into cost of goods sold for the year ended December 31, 2014 . OsseoScrew License Agreement In December 2007, the Company entered into an exclusive license agreement (the “OsseoScrew License Agreement”), with Progressive Spinal Technologies LLC (“PST”), which provides the Company with an exclusive worldwide license to develop and commercialize PST’s proprietary intellectual property related to an expanding pedicle screw with increased pull-out strength. The financial terms of the OsseoScrew License Agreement include: (i) a cash payment payable following the execution of the agreement; (ii) development and sales milestone payments in cash and the Company’s common stock that began to be achieved and paid in 2008; and (iii) a royalty payment based on net sales of licensed products. The agreement included milestone payments of $3.6 million consisting of cash and the Company’s common stock upon the completion of the biomechanical testing, which were attained in 2009. Furthermore, the agreement includes milestone payments of $2.5 million consisting of cash and the Company’s common stock upon market launch. In November 2010, the Company and PST entered into a fifth amendment to the OsseoScrew License Agreement. The fifth amendment includes (i) a milestone payment of a $1.5 million and the issuance of $1.0 million in shares of the Company’s common stock upon market launch in Europe; and (ii) royalty payments based on net sales of licensed products with minimum annual royalties beginning at the end of 2011. During the fourth quarter of 2010, the Company recorded an intangible asset of $2.5 million for a milestone payment required upon market launch in Europe which consisted of the cash payment of $1.5 million and $1.0 million in shares of the Company’s common stock. The Company is amortizing this asset over seven years, the estimated life of the product. The total number of shares of common stock that were issued on December 15, 2010 was 452,488 . On December 12, 2013, the Company and PST entered into a sixth amendment to the OsseoScrew License Agreement . The sixth amendment provides (i) the royalty rate paid by the Company for net sales of licensed products is increased; (ii) the territory is amended so that the United States is removed from the territory in which the Company can sell and market licensed products, and such rights are non-exclusive in Russia and the People’s Republic of China; (iii) all milestone payments based on the achievement of certain sales milestones are deleted; and (iv) a $0.3 million milestone payment to be paid upon the achievement of regulatory approval of a licensed product in the People’s Republic of China was added. In connection with this amendment, the Company reversed the $0.6 million accrual it had recorded for the sales milestone payment into cost of goods sold for the year ended December 31, 2013. License Agreement with Helix Point, LLC In February 2009, the Company entered into a license agreement (the “Helifuse/Helifix License Agreement”) with Helix Point, LLC (“Helix Point”) that provides the Company with a worldwide exclusive license (excluding the People’s Republic of China) to develop and commercialize Helix Point’s proprietary intellectual property related to a device for the treatment of spinal stenosis. The financial terms of the Helifuse/Helifix License Agreement include: (i) a cash payment of $0.2 million payable following the execution of the Helifuse/Helifix License Agreement; (ii) the issuance of $0.4 million of shares of the Company’s common stock following the execution of the Helifuse/Helifix License Agreement; (iii) development and sales milestone payments in cash and the Company’s common stock; and (iv) a royalty payment based on net sales of licensed products, with minimum annual royalties beginning in the year after the first commercial sale of a licensed product. During the third quarter of 2010, the Company recorded an intangible asset of $0.2 million for the assets received as this product is cleared for sale in Europe and technological feasibility is considered to have been achieved. Based on the analysis of the estimated remaining useful life of this asset performed in 2015 , the Company has accelerated amortization so that the carrying value of this asset will be fully amortized by December 2016. License Agreement with International Spinal Innovations, LLC In June 2009, the Company entered into a cross license agreement (the “ISI License Agreement”) with International Spinal Innovations, LLC (“ISI”) that provides the Company with a worldwide license to develop and commercialize ISI’s proprietary intellectual property related to a stand-alone anterior lumbar interbody fusion device. The financial terms of the ISI License Agreement include: (i) the issuance of 260,000 shares of the Company’s common stock following the execution of the ISI License Agreement; (ii) sales milestone payments in cash that could begin to be achieved and paid in 2016; and (iii) a royalty payment based on net sales of licensed products. In 2012, the Company entered into an amended agreement that established a minimum royalty payment amount that began in 2012. Distribution Agreement with Parcell Spine, LLC In January 2010, the Company entered into an exclusive distribution agreement (the “Parcell Agreement”) with Parcell Spine, LLC (“Parcell Spine”), which provides the Company with the exclusive right to distribute Parcell Spine’s proprietary adult stem cells for the treatment of spinal disorders under either Parcell’s trademarks or Alphatec Spine’s private label. The financial terms of the Parcell Agreement include: (i) a cash payment of $0.5 million payable following the execution of the Parcell Agreement; (ii) a milestone payment consisting of $1.0 million in cash and the issuance of $1.0 million of shares of the Company’s common stock following the successful completion of a pre-clinical study; and (iii) sales milestone payments in cash and the Company’s common stock. In 2010, the Company recorded an intangible asset of $1.5 million for a milestone payment required upon market launch when the product became commercially ready for sale which consisted of a cash payment of $0.5 million and $1.0 million worth of the Company’s common stock. The Company is amortizing this asset over seven years, the estimated life of the product. During the year ended December 31, 2013, the Company decided that it would not continue to sell its PureGen product, which is currently the only product commercialized by the Company under the Parcell Agreement. During the year ended December 31, 2013, the Company expensed $0.9 million as impairment charges in cost of goods for the write-off of intangible assets related to the Parcell Agreement and expensed $2.6 million related to the write-off of inventory and certain prepaid assets in cost of goods sold. License Agreement with R Tree Innovations LLC In September 2010, the Company entered into a License Agreement (the “R Tree License Agreement”) with R Tree Innovations LLC (“R Tree”) that provides the Company with a worldwide license to develop and commercialize R Tree’s proprietary intellectual property related to its Epicage interbody fusion device and related instrumentation. The financial terms of the R Tree License Agreement include: (i) a cash payment of $0.8 million and the issuance of $0.5 million of the Company’s common stock following the execution of the R Tree License Agreement; (ii) development and sales milestone payments in cash that could begin to be achieved and paid in 2013; and (iii) a royalty payment based on net sales of licensed products. During the third quarter of 2010, the Company recorded an intangible asset of $1.3 million following the execution of the R Tree License Agreement. In November 2012, the Company and R Tree entered into an amendment to the R Tree License Agreement (the “R Tree Amendment”). In connection with the R Tree Amendment, the Company made a cash payment of $0.3 million and issued $0.2 million of its common stock to R Tree. The total consideration of $0.5 million was recorded as an intangible asset. The Company is amortizing the intangible asset over seven years, the estimated life of the product. The total number of shares of common stock, which were issued in accordance with the R Tree License Agreement and the R Tree Amendment was 367,044 . In October 2013, another milestone was reached and the Company made a $0.3 million cash payment and issued $0.2 million worth of its common stock to R Tree. The total consideration of $0.5 million was recorded as an intangible asset. Biologic Supply Agreement In June 2015, the Company entered into an exclusive distribution agreement with a third party supplier pursuant to which the Company acquired exclusive worldwide distribution rights to market a synthetic biologic product under the Company's own brand name (the "Biologic Supply Agreement"). The Biologic Supply Agreement requires the Company to make minimum payments to the third party supplier for the Company's worldwide distribution rights under the agreement to remain exclusive. Asset Purchase Agreement In July 2014, the Company entered into an asset purchase and product development services agreement (the "Asset Agreement") whereby the Company purchased rights to the conceptual design for an intervertebral implant device. The financial terms of the Agreement include payments in cash and the Company's common stock upon achievement of various milestones. The Company accounted for this arrangement as an asset acquisition. In the year ended December 31, 2014, the Company made cash payments totaling $0.2 million and issued 72,992 shares of the Company's common stock valued at $0.1 million . The Company recognized the cash and stock payments of $0.3 million as in-process research and development expense in the year ended December 31, 2014 . Under the terms of the Asset Agreement as amended in 2015 the Company was obligated to pay $0.2 million cash compensation and issue 72,992 shares of the Company's common stocks valued at less than $0.1 million . The Company expensed $0.3 million as in-process research and development in the year ended December 31, 2015 .</t>
  </si>
  <si>
    <t>Debt</t>
  </si>
  <si>
    <t>Debt Disclosure [Abstract]</t>
  </si>
  <si>
    <t>Debt MidCap Loan and Security Agreement On August 30, 2013, the Company entered into the Amended Credit Facility with MidCap. The Amended Credit Facility amended and restated the prior credit facility that the Company had with MidCap (the "Prior Credit Facility"). Pursuant to the Amended Credit Facility, the Company increased the borrowing limit from $50 million to $73 million and extended the maturity to August 2016 . In July 2015, the Company further amended the Amended Credit Facility to provide for an additional term loan of $5 million . As of December 31, 2015, the Amended Credit Facility consisted of a $38 million term loan, $28 million of which was drawn at closing, the remaining $5 million of which was drawn in April 2014, a $5 million term loan drawn in July 2015 and a revolving line of credit with a maximum borrowing base of $40 million , of which $28.8 million was outstanding at December 31, 2015 . The Company used the term loan proceeds of $28 million drawn at closing to repay a portion of the outstanding balance on the prior revolving line of credit. The term loan interest rate is priced at the London Interbank Offered Rate ("LIBOR") plus 8.0% , subject to a 9.5% floor, and the revolving line of credit interest rate bears interest at LIBOR plus 6.0% , reset monthly. At December 31, 2015 , the revolving line of credit carries an interest rate of 6.2% and the term loan carries an interest rate of 9.5% .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3 million of the principal for the term loan were made beginning in October 2013, increasing to $0.5 million beginning in October 2014, and are due through maturity, with the remaining principal due upon maturity. In connection with the execution of the Amended Credit Facility, the Company incurred approximately $0.4 million in costs, which were capitalized as debt issuance costs within the consolidated balance sheet as of December 31, 2014 . At December 31, 2015 , $0.2 million re mains as unamortized debt issuance costs related to the prior and Amended Credit Facility within the consolidated balance sheet, which will be amortized over the remaining term of the Amended Credit Facility. In February 2013, the Company and MidCap entered into a first amendment to the Credit Facility (the "First Amendment to the Credit Facility”). The First Amendment to the Credit Facility allowed the Company to exclude payments related to an acquisition and a settlement agreement from calculation of the fixed charge coverage ratio and the senior leverage ratio. In conjunction with the First Amendment to the Credit Facility, the Company paid MidCap a fee of $0.1 million . On March 17, 2014, the Company entered into a first amendment to the Amended Credit Facility with MidCap (the "First Amendment to the Amended Credit Facility"). Under the First Amendment to the Amended Credit Facility, MidCap gave the Company its consent to enter into the Facility Agreement and make settlement payments in connection with the Orthotec litigation. The First Amendment to the Amended Credit Facility also added a total leverage ratio financial covenant. The Amended Credit Facility includes traditional lending and reporting covenants including a fixed charge coverage ratio, a senior leverage ratio and a total leverage ratio to be maintained by the Company. The First Amendment to the Amended Credit Facility added a total leverage ratio financial covenant.The Amended Credit Facility also provides for several event of default provisions, such as payment default and insolvency conditions, which could cause interest to be charged at a rate which is up to five percentage points above the rate effective immediately before the event of default or result in MidCap’s right to declare all outstanding obligations immediately due and payable. The Company was in compliance with all of the covenants of the Amended Credit Facility as of December 31, 2015 , except for the non-compliance disclosed in Note 1. The Company has obtained a waiver from MidCap to cure the breach of the fixed charge coverage ratio covenant for each of June, August, September, October, November and December of 2015 and January 2016. There is no assurance that the Company will be in compliance with the financial covenants of the Amended Credit Facility in the future. During the year ended December 31, 2015 , the Company repaid $144.6 million and drew an additional $141.6 million on its working capital line of credit under the Amended Credit Facility. The balance of the line of credit and the term loan as of December 31, 2015 and 2014 was $28.8 million and $28.0 million , respectively. Amortization of the debt discount and debt issuance costs, accretion of the finance charge and non-cash extinguishment of debt costs, which were recorded as non-cash interest expense, totaled $0.3 million , $0.3 million and $0.2 million for the years ended December 31, 2015 , 2014 and 2013 , respectively. Interest expense for the term loans and the Company’s working capital line of credit, excluding debt discount and debt issuance cost amortization, accretion of the additional finance charge and extinguishment of debt costs, totaled $5.3 million , $5.3 million and $3.6 million for the years ended December 31, 2015 , 2014 and 2013 , respectively. On March 11, 2016, the Company entered into a third amendment and waiver to the Amended Credit Facility with MidCap (the "Third Amendment to the Amended Credit Facility"). The Third Amendment to the Amended Credit Facility extends the maturity date of the Amended Credit Facility from August 30, 2016 to December 31, 2016 and contains an amendment fee in the amount of $0.5 million , which is due and payable at the earlier of the termination of the Amended Credit Facility or the maturity date. The Third Amendment also contains a waiver of the December 2015 defaults under the Facility Agreement, provides a waiver for the fixed charge coverage ratio for January 2016 and eliminates the fixed charge coverage ratio covenant for February 2016. Deerfield Facility Agreement On March 17, 2014, the Company entered into the Facility Agreement with Deerfield, pursuant to which Deerfield agreed to loan the Company up to $50 million , subject to the terms and conditions set forth in the Facility Agreement. Under the terms of the Facility Agreement, the Company had the option, but was not required, upon certain conditions to draw the entire amount available under the Facility Agreement, at any time until January 30, 2015 (the “Draw Period”), provided that the initial draw be used for a portion of the payments made in connection with the Orthotec settlement described in Note 6 below. Following such initial draw down, the Company was permitted to draw down additional amounts under the Facility Agreement up to an aggregate $15 million for working capital or general corporate purposes in $2.5 million increments until the end of the Draw Period. The Company agreed to pay Deerfield, upon each disbursement of funds under the Facility Agreement, a transaction fee equal to 2.5% of the principal amount of the funds disbursed. Amounts borrowed under the Facility Agreement bear interest at a rate of 8.75% per annum and are payable on the third, fourth and fifth anniversary date of the first amount borrowed under the Facility Agreement, with the final payment due on March 20, 2019. In connection with the execution of the Facility Agreement on March 17, 2014, the Company issued to Deerfield warrants to purchase an aggregate of 6,250,000 shares of the Company’s common stock (the “Initial Warrants”) (See Note 8). Additionally, the Company agreed that upon each disbursement under the Facility Agreement, the Company would issue to Deerfield warrants to purchase up to 10,000,000 shares of the Company’s common stock, in proportion to the amount of draw compared to the total $50 million facility (the "Draw Warrants") (See Note 8). On March 20, 2014, the Company made an initial draw of $20.0 million under the Facility Agreement and received net proceeds of $19.5 million to fund the portion of the Orthotec settlement payment obligations that were due in 2014. The $0.5 million transaction fee was recorded as a debt discount and is being amortized over the term of the draw, which ends March 20, 2019. In connection with this borrowing, the Company issued Draw Warrants to purchase 4,000,000 shares of common stock, which were valued at $4.7 million and recorded as a debt discount and is being amortized over the term of the draw. Additionally, $2.3 million of the value of the Initial Warrants was reclassified as a debt discount and is being amortized through interest expense over the term of the debt using the effective interest method. On November 21, 2014, the Company made a second draw of $6.0 million under the Facility Agreement and received net proceeds of $5.9 million to fund the portion of the Orthotec settlement payments through 2016. The $0.2 million transaction fee was recorded as a debt discount and is being amortized over the remaining term of the draw, which ends March 20, 2019. In connection with this borrowing, the Company issued Draw Warrants to purchase 1,200,000 shares of common stock, which were valued at $0.9 million and recorded as a debt discount and is being amortized over the term of the debt using the effective interest method. On July 10, 2015, the Company entered into a First Amendment to the Facility Agreement (the “Facility Agreement First Amendment”), with Deerfield. The Facility Agreement First Amendment permitted the Company, among other things, to enter into and borrow the additional $5 million under the term loan in July 2015 under the Second Amendment to the Amended Credit Facility. As of December 31, 2015 , Orthotec settlement payments of $23.0 million have been made, leaving remaining proceeds from the funds borrowed under the Facility Agreement of $2.4 million . These proceeds are classified as short-term restricted cash, as their use is limited by the terms of the Facility Agreement to the payments of amounts due under the Orthotec litigation settlement agreement. Additionally, a payment of $1.1 million was made on January 1, 2016. The amounts borrowed under the Facility Agreement, which total $26.0 million in principal as of December 31, 2015 , are due in three equal annual payments beginning March 20, 2017. Additionally, $0.2 million of the value of the Initial Warrants was reclassified as a debt discount and is being amortized through interest expense over the term of the debt using the effective interest method. The Facility Agreement contains various representations and warranties, and affirmative and negative covenants, customary for financings of this type, including restrictions on the ability of the Company and its subsidiaries to incur additional indebtedness or liens on its assets, except as permitted under the Facility Agreement. As security for our repayment of our obligations under the Facility Agreement, the Company granted to Deerfield a security interest in substantially all of our property and interests in property, which is subordinated to the security interest granted under the Amended Credit Facility. As a result of the Company's non-compliance with the MidCap fixed charge coverage ratio covenant, the Company was in cross-default of the Facility Agreement, for which the Company received a waiver from Deerfield for the months of June, August, September, October, November and December of 2015. There is no assurance that the Company will be in compliance with the financial covenants of the Amended Credit Facility in the foreseeable future, which would result in a cross-default under the Facility Agreement in which case Deerfield would have the right to call the debt outstanding under the Facility Agreement due immediately. Accordingly, the amounts borrowed under the Facility Agreement are presented on the consolidated balance sheet as of December 31, 2015 under current liabilities, net of unamortized issuance discount. On February 5, 2016, the Company entered into a Limited Waiver and Second Amendment to the Facility Agreement (the “Second Amendment”) with Deerfield. The Second Amendment increases the interest rate under the Facility Agreement from 8.75% per annum to 14.75% per annum. In addition, the Second Amendment provides that the Company may elect to have (i) until August 30, 2016, six percent ( 6% ), and (ii) thereafter, three percent ( 3% ), in each case, of the interest on the outstanding principal amount under the Facility Agreement paid in kind, which would be added to the outstanding principal amount under the Facility Agreement and bear interest at the interest rate of 14.75% per annum (the “PIK Interest”). All accrued and unpaid PIK Interest is due and payable when the outstanding amounts under the Facility Agreement are due and payable thereunder or are fully repaid, whichever occurs first. The Second Amendment also contains an amendment fee in the amount of $0.6 million , which is due and payable in installments of $0.2 million on each of the third, fourth and fifth anniversaries of the Facility Agreement; provided, that all unpaid amendment fees shall be due and payable when the outstanding amounts under the Facility Agreement are due and payable or are fully repaid, whichever occurs first. The Second Amendment also changes the date March 31, 2017 to March 31, 2018, as the date through which the Company must pay interest in the event the Company prepays amounts outstanding under the Facility Agreement prior to such date. The Second Amendment also contains a waiver of the defaults under the Facility Agreement discussed in Note 1. Other Debt Agreements The Company has various capital lease arrangements. The leases bear annual interest at rates ranging from 6.6% to 9.6% , are generally due in monthly principal and interest installments, are collateralized by the related equipment, and have various maturity dates through September 2018 . Long-term debt consists of the following (in thousands): December 31, 2015 2014 Amended Credit Facility with MidCap $ 56,799 $ 60,390 Facility Agreement with Deerfield 26,000 26,000 Note payable related to software license purchases 189 250 Financing agreements for premiums on insurance policies 1,599 1,580 Total 84,587 88,220 Add: capital leases (See Note 6) 1,277 1,784 Less: debt discount (5,279 ) (7,331 ) Total 80,585 82,673 Less: current portion of long-term debt (80,105 ) (8,076 ) Total long-term debt, net of current portion $ 480 $ 74,597 Principal payments on debt are as follows as of December 31, 2015 (in thousands): Year Ending December 31, 2016 (1) $ 58,587 2017 (1) 8,667 2018 (1) 8,667 2019 (1) 8,666 Total 84,587 Add: capital lease principal payments 1,277 Less: debt discount (5,279 ) Total 80,585 Less: current portion of long-term debt (1) (80,105 ) Long-term debt, net of current portion $ 480 (1) The amounts above are presented based on the contractual payment schedule in each of the respective agreements. However, the debt balances under the Amended Credit Facility and Facility Agreement were callable as of December 31, 2015 due to the event of default (See Note 1) and therefore, are presented as a current liability in the consolidated balance sheet as of December 31, 2015.</t>
  </si>
  <si>
    <t>Commitments and Contingencies</t>
  </si>
  <si>
    <t>Commitments and Contingencies Disclosure [Abstract]</t>
  </si>
  <si>
    <t>Commitments and Contingencies Leases During 2008, the Company entered into a lease agreement and sublease agreement in order to consolidate the use and occupation of its then existing premises into two adjacent facilities, as described below. The Company also leases certain equipment and vehicles under operating leases which expire on various dates through 2018, and certain equipment under capital leases which expire on various dates through 2017. In February 2008, the Company entered into a sublease agreement (the “Sublease”), for office, engineering, and research and development space. The Sublease term commenced May 2008 and ended on January 31, 2016. The Company renewed this Sublease in January 2016 with a commitment through July 2021 . The Company was obligated under the Sublease to pay base rent and certain operating costs and taxes for the building. Monthly base rent payable by the Company was approximately $80,500 during the first year of the Sublease, increasing annually at a fixed annual rate of 2.5% to approximately $93,500 per month in the final year of the Sublease. The Company’s rent was abated for months one through seven of the Sublease. At the sublease inception, the Company paid a security deposit in the amount of approximately $93,500 . In March 2008, the Company entered into a lease agreement (the “Lease”) for additional office, engineering, research and development and warehouse and distribution space. The Lease term commenced on December 1, 2008 and ends on January 31, 2017. The Company is obligated under the Lease to pay base rent and certain operating costs and taxes for the building. The monthly base rent payable by the Company was approximately $73,500 during the first year of the Lease, increasing annually at a fixed annual rate of 3.0% to approximately $93,000 per month in the final year of the Lease. The Company’s rent was abated for the months two through eight of the term of the Lease in the amount of $38,480 . At the lease inception, the Company paid a security deposit in the amount of approximately $293,200 consisting of cash and two letters of credit. In the event the Company achieves certain financial milestones, the lessor is obligated to return a portion of the security deposit to the Company. The lessor provided a tenant improvement allowance of $1.1 million to assist with the configuration of the facility to meet the Company’s business needs. Future minimum annual lease payments under the Company’s operating and capital leases are as follows (in thousands): Year ending December 31, Operating Capital 2016 $ 2,268 $ 877 2017 823 437 2018 304 68 2019 170 — 2020 5 — Thereafter — — $ 3,570 1,382 Less: amount representing interest (105 ) Present value of minimum lease payments 1,277 Current portion of capital leases (797 ) Capital leases, less current portion $ 480 Rent expense under operating leases for the years ended December 31, 2015 , 2014 and 2013 was $3.1 million , $3.4 million and $3.8 million , respectively.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our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Royalties 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solidated statement of operations as a component of cost of revenues.</t>
  </si>
  <si>
    <t>Redeemable Preferred Stock</t>
  </si>
  <si>
    <t>Equity [Abstract]</t>
  </si>
  <si>
    <t>Redeemable Preferred Stock The Company issued shares of redeemable preferred stock in connection with its initial public offering in June 2006. As of December 31, 2015 , the redeemable preferred stock carrying value was $23.6 million and there were 20 million shares of redeemable preferred stock authorized. The redeemable preferred stock is not convertible into common stock but is redeemable at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a class, and are not entitled to receive dividends. The carrying value of the redeemable preferred stock was $7.11 per share at December 31, 2015 and 2014 . The redeemable preferred stock is presented separately from stockholders’ (deficit) equity in the consolidated balance sheets and any adjustments to its carrying value up to its redemption value of $9.00 per share will be reported as a dividend. Equity Transactions Deerfield Warrants In connection with the execution of the Facility Agreement, on March 17, 2014, the Company issued to Deerfield the Initial Warrants to purchase an aggregate of 6,250,000 shares of the Company’s common stock immediately exercisable at an exercise price equal to $1.39 expiring on March 17, 2020. The number of shares of common stock into which the Initial Warrants are exercisable and the exercise price will be adjusted to reflect any stock splits, payment of stock dividends, recapitalizations, reclassifications or other similar adjustments in the number of outstanding shares of the Company’s common stock. The warrants have the same dividend rights to the same extent as if the warrants had been exercised for shares of common stock. The Company agreed that upon each disbursement borrowing under the Facility Agreement, the Company would issue to Deerfield Draw Warrants to purchase up to an aggregate of 10,000,000 shares of the Company’s common stock, at an exercise price equal to the lesser of the Initial Warrant exercise price or the average daily volume weighted average price per share of the Company’s common stock for the 15 days following the request for borrowing. The number of Draw Warrants issued for each draw is in proportion to the amount of draw compared to the total $50 million facility. The Initial Warrants were valued on March 17, 2014 using a Black-Scholes option pricing model that resulted in a value of $5.7 million , which was recorded as a current liability with an offset to a deferred charge asset and will be amortized on a straight line basis through interest expense over the term of the Facility Agreement commitment period ended January 30, 2015. To the extent the Company draws on the $50 million Facility Agreement, a proportionate amount of the unamortized current deferred charge are reclassified as debt discount and are being amortized through interest expense over the term of the debt using the effective interest method. On March 20, 2014, the Company made an initial draw of $20 million under the Facility Agreement and received net proceeds of $19.5 million to fund the portion of the Orthotec settlement payment obligations that were due in 2014. In connection with this borrowing, the Company issued Draw Warrants to purchase 4,000,000 shares of common stock at an exercise price of $1.39 . The Draw Warrants were valued at $4.7 million using the Black-Scholes option pricing model, which was recorded as a current liability with an offset to debt discount. On November 21, 2014, the Company made a second draw of $6 million under the Facility Agreement and received net proceeds of $5.9 million to fund the portion of the Orthotec settlement payments payable through 2016. The $0.2 million transaction fee was recorded as a debt discount and is being amortized over the remaining term of the draw, which ends March 20, 2019. In connection with this borrowing, the Company issued Draw Warrants to purchase 1,200,000 shares of common stock at an exercise price of $1.39 , which were valued at $0.9 million and recorded as a debt discount and is being amortized over the term of the draw. As of December 31, 2015 , the outstanding Initial Warrants and Draw Warrants to purchase an aggregate of 11,450,000 shares of common stock outstanding were revalued to their fair value with a gain recorded to to other income (expense) of $8.0 million for the year ended December 31, 2015 . The warrant liability of $0.7 million is recorded as common stock warrant liabilities within current liabilities on the consolidated balance sheet as of December 31, 2015 . At December 31, 2015 , the Company's outstanding warrants were valued using the Black-Scholes option pricing model. This is a Level 3 measurement using the following assumptions: December 31, 2015 Risk-free interest rate 1.3 % Dividend yield — % Expected volatility 70 % Expected life (years) 4.3 SVB Warrants In December 2011, in connection with the third amendment to former credit facility with the SiliconValley Bank ("SVB"), finance charges totaling $0.2 million were waived in exchange for the issuance to SVB of warrants to purchase 93,750 shares of the Company’s common stock. The warrants are immediately exercisable, can be exercised through a cashless exercise, have an exercise price of $1.60 per share and have a 10 -year term.</t>
  </si>
  <si>
    <t>Equity Transactions</t>
  </si>
  <si>
    <t>Stock Benefit Plans and Stock-Based Compensation</t>
  </si>
  <si>
    <t>Disclosure of Compensation Related Costs, Share-based Payments [Abstract]</t>
  </si>
  <si>
    <t xml:space="preserve">Stock Benefit Plans and Stock-Based Compensation In 2005, the Company adopted its 2005 Employee, Director, and Consultant Stock Plan (the “2005 Plan”). The 2005 Plan allows for the grant of options, restricted stock and restricted stock unit awards to employees, directors, and consultants of the Company. Since its adoption, the 2005 Plan has had 17,400,000 shares of common stock reserved for issuance. The Board of Directors determines the terms of the restricted stock, the terms of the restricted stock units, and the terms of the stock options, including the number of shares for which each option is granted, the exercise price, vesting schedule, expiration date, and whether restrictions will be imposed on the shares subject to options. Options granted under the 2005 Plan expire no later than 10 years from the date of grant ( 5 years for incentive stock options granted to holders of more than 10% of the Company’s voting stock). Options generally vest over a four year period and may be immediately exercisable upon a change of control of the Company. The exercise price of incentive stock options may not be less than 100% of the fair value of the Company’s common stock on the date of grant. The exercise price of any option granted to a 10% stockholder may be no less than 110% of the fair value of the Company’s common stock on the date of grant. At December 31, 2015 , approximately 3.8 million shares of common stock remained available for issuance under the 2005 Plan. The 2005 Plan will expire in April 2016. On July 30, 2014, the Company amended the 2005 Plan (the “Plan Amendment”) to authorize the granting of time-based and performance-based restricted stock units, which represent a contingent entitlement to receive shares of the Company’s common stock, to employees, directors and consultants of the Company under the Plan. Prior to the Plan Amendment, the Plan provided solely for the granting of stock options and restricted stock. Stock Options A summary of the Company’s stock option activity under the 2005 Plan and related information is as follows (in thousands, except as indicated and per share data): Shares Weighted average exercise price Weighted average remaining contractual term (in years) Aggregate intrinsic value Outstanding at December 31, 2014 8,267 $ 2.08 7.35 $ 71 Granted 457 $ 1.28 — — Exercised (5 ) $ — — — Forfeited (1,081 ) $ 2.10 — — Outstanding at December 31, 2015 7,638 $ 2.03 6.36 $ — Options vested and exercisable at December 31, 2015 5,170 $ 2.25 5.63 $ — Options vested and expected to vest at December 31, 2015 7,304 $ 2.05 6.25 $ — The weighted-average grant-date fair value per share of stock options granted during the years ended December 31, 2015 , 2014 and 2013 was $1.28 , $0.81 and $1.09 , respectively. The aggregate intrinsic value of options at December 31, 2015 is based on the Company’s closing stock price on that date of $0.30 per share. As of December 31, 2015 , there was $2.4 million of unrecognized compensation expense for stock options and awards which is expected to be recognized on a straight-line basis over a weighted average period of approximately 1.8 years. The total intrinsic value of options exercised was immaterial for the years ended December 31, 2015 , 2014 and 2013 . Restricted Stock Awards The following table summarizes information about the restricted stock awards activity (in thousands, except as indicated and per share data): Shares Weighted average grant date fair value Weighted average remaining recognition period (in years) Unvested at December 31, 2014 690 $ 1.60 1.83 Awarded 291 $ 1.36 Vested (243 ) $ 1.44 Forfeited (5 ) $ 1.80 Unvested at December 31, 2015 733 $ 1.55 0.88 The weighted average fair value per share of awards granted during the years ended December 31, 2015 , 2014 and 2013 was $1.36 , $1.32 and $1.97 , respectively. Performance-Based Restricted Stock Units In July 2014, the Company granted 932,000 performance-based restricted stock units ("PSUs") to certain employees under its 2005 Plan. The PSUs vest based upon the Company's achievement of certain performance goals over the period from July 1, 2014 through December 31, 2016. The number of PSUs that may vest varies between 0% - 200% based on the achievement of such goals. The PSUs were valued at $1.42 per share based on the closing price of the Company's common stock on the date of grant. In February 2015, the Company granted 1,854,000 PSUs to certain employees under its 2005 Plan. The PSUs vest based upon the Company's achievement of certain performance goals over the period from January 1, 2015 through December 31, 2017. The number of PSUs that may vest varies between 0% - 200% based on the achievement of such goals. The PSUs were valued at $1.35 per share based on the closing price of the Company's common stock on the date of grant. For purposes of measuring compensation expense, the amount of PSUs ultimately expected to vest is estimated at each reporting date based on management’s expectations regarding the relevant performance criteria. The related compensation expense was $ 0.2 million , $ 0.2 million and $0.0 million for the years ended December 31, 2015 , 2014 and 2013 , respectively. The recognition of compensation expense associated with PSUs requires judgment in assessing the probability of meeting the performance goals, as well as defined criteria for assessing achievement of the performance-related goals (in thousands, except as indicated and per share data): Shares Weighted average grant date fair value Weighted average remaining recognition period (in years) Unvested at December 31, 2014 854 $ 1.42 2.00 Awarded 1,854 $ 1.34 Vested — $ — Forfeited (338 ) $ 1.36 Unvested at December 31, 2015 2,370 $ 1.37 1.67 Elite Medical Holdings and Pac 3 Surgical Collaboration Agreement In October 2013, the Company entered into a three -year collaboration agreement with Elite Medical Holdings, LLC and Pac 3 Surgical Products, LLC (the "Collaborators") (the "Collaboration Agreement") to provide consultation services to assist the Company in the development of its products and its products in development. Under the terms of the collaboration agreement, the Company will gain exclusive rights to the use of all intellectual property developed by the collaborators. The Company agreed to make three annual payments to the collaborator as sole consideration for services provided, totaling an aggregate of up to $8 million , paid in common stock of Alphatec Holdings at a per share price of $1.95 , which was equal to the average NASDAQ closing price of the common stock on the five days leading up to and including the date of signing the Collaboration Agreement. The actual number of shares issued each year will be determined by the fair market value of the services provided over the prior 12 months. On November 2, 2015, the Company entered into a first amendment (the "First Amendment") to the Collaboration Agreement. Pursuant to the First Amendment, in exchange for a "lock up" restriction on selling or transferring each tranche of shares issued to the Collaborators and a maximum value cap, as discussed below, the Company has agreed to make a cash payment to the Collaborators in the event that the shares in such tranche do not have a minimum amount of value based on the market value of the Company’s common stock at the end of the lock up period applicable to such tranche of shares. In addition, in the event that at the end of a lock up period the value of a tranche of shares issued to the Collaborators exceeds a certain amount, the Collaborators have agreed to forfeit shares back to the Company, so as to limit the maximum amount of value derived from such shares at the end of a lock up period. Pursuant to the First Amendment, the shares issued to the Collaborators in each of 2014, 2015 and 2016 are subject to a lock up that lasts until the first quarter of 2017, 2018 and 2019, respectively. The valuation of each tranche of shares occurs at the end of the applicable lock up period. Based on the closing price of the Company’s common stock on December 31, 2015, the Company has recorded a guaranteed compensation liability of $ 4.9 million for shares of the Company’s common stock previously issued under the Collaboration Agreement, with $2.2 million payable in January of 2017, $2.2 million payable in January of 2018 and $0.5 million payable in January of 2019. This liability is presented under other long-term liabilities in the consolidated balance sheet. In addition, based on the closing price of the Company’s common stock on December 31, 2015, the Company would have an additional cash liability of $2.1 million for shares of the Company’s common stock issuable under the remaining terms of the Collaboration Agreement (assuming that all of the shares issuable under the Collaboration Agreement are issued) payable in 2019 in addition to the amount accrued above. If the Collaborators elect to sell, assign or transfer: (i) more than 20% of the shares issued to the Collaborators prior to the first valuation date; or (ii) any of the Collaborator shares still subject to a lockup after the first valuation date, all of the aforementioned restrictions on transfer and valuation minimums and maximums are null and void. As of December 31, 2015, the Company has issued 2,780,787 shares of its common stock under this agreement and recorded expense of $4.9 million , $1.9 million and $0.5 million in the years ended December 31, 2015, 2014 and 2013, respectively, which is included in research and development expenses. Common Stock Reserved for Future Issuance Common stock reserved for future issuance consists of the following (in thousands): December 31, 2015 Stock options outstanding 7,638 Awards outstanding 733 Performance restricted stock units outstanding 2,370 Warrants outstanding 11,544 Authorized for future grant under 2005 Plan 3,840 26,125 </t>
  </si>
  <si>
    <t>Income Taxes</t>
  </si>
  <si>
    <t>Income Tax Disclosure [Abstract]</t>
  </si>
  <si>
    <t>Income Taxes The components of the pretax loss from operations for the years ended December 31, 2015 , 2014 and 2013 are as follows (in thousands): Year Ended December 31, 2015 2014 2013 U.S. Domestic $ (90,342 ) $ (8,106 ) $ (9,264 ) Foreign (87,653 ) (3,689 ) (69,784 ) Pretax loss from operations $ (177,995 ) $ (11,795 ) $ (79,048 ) The components of the provision for income taxes are presented in the following table (in thousands): Year Ended December 31, 2015 2014 2013 Current income tax expense (benefit): Federal $ 221 $ — $ (21 ) State 149 145 186 Foreign 634 526 2,525 Total current 1,004 671 2,690 Deferred income tax (benefit) expense: Federal (1,363 ) 238 229 State (154 ) 24 15 Foreign 1,194 154 245 Total deferred (323 ) 416 489 Total income tax expense $ 681 $ 1,087 $ 3,179 The provision for income taxes differs from the amount of income tax determined by applying the applicable U.S. statutory federal income tax rate to pretax income as a result of the following differences: December 31, 2015 2014 2013 Federal statutory rate (35.0 )% (35.0 )% (35.0 )% Adjustments for tax effects of: State taxes, net (0.3 ) (1.1 ) (0.1 ) Stock-based compensation 0.3 6.2 0.5 Foreign taxes 0.2 3.4 1.1 Tax credits (0.3 ) (3.3 ) (0.4 ) Deemed foreign dividend 0.1 — — Fair market value adjustments (1.6 ) (7.6 ) — Intercompany debt forgiveness and other permanent adjustments 0.6 3.1 9.5 Goodwill impairment 29.1 — — Tax rate adjustment 0.4 0.4 0.2 Uncertain tax positions (0.1 ) 5.3 2.7 Other 3.1 0.2 (0.4 ) Valuation allowance 3.8 37.5 25.9 Effective income tax rate 0.3 % 9.1 % 4.0 % The 2015 provision for income taxes primarily consists of goodwill impairment, an increase in unrecognized tax benefits associated with the European operations, tax expense related to non-income based state tax in the U.S., an increase in the valuation allowance for Japanese deferred tax assets and current year income in Japan and Brazil. Significant components of the Company’s deferred tax assets and liabilities as of December 31, 2015 and 2014 are as follows (in thousands): December 31, 2015 2014 Deferred tax assets: Allowances and reserves $ 955 $ 818 Accrued expenses 2,331 3,674 Inventory reserves 9,631 8,532 Net operating loss carryforwards 43,427 41,965 Property and equipment 2,420 1,976 Stock-based compensation 2,377 2,168 Legal settlement 11,806 1,204 Goodwill 3,362 — Income tax credit carryforwards 3,235 2,218 Total deferred tax assets 79,544 62,555 Valuation allowance (63,612 ) (58,781 ) Total deferred tax assets, net of valuation allowance 15,932 3,774 Deferred tax liabilities: Investment in foreign partnership 15,467 — Intangible assets 465 2,881 Goodwill — 1,518 Total deferred tax liabilities 15,932 4,399 Net deferred tax assets (liabilities) $ — $ (625 ) The realization of deferred tax assets is dependent on the Company’s ability to generate sufficient taxable income in future years in the associated jurisdiction to which the deferred tax assets relate. As of December 31, 2015 , a valuation allowance of $63.6 million has been established against the net deferred tax assets as realization is uncertain. The deferred tax liabilities consist primarily of the excess of the book value over the tax basis of their investment in the foreign partnership. 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 year cumulative pre-tax loss, the Company determined that a full valuation allowance should be recorded against all deferred tax assets at December 31, 2015 . At December 31, 2015 , the Company has unrecognized tax benefits of $10.4 million of which $8.9 million will affect the effective tax rate if recognized when the Company no longer has a valuation allowance offsetting its deferred tax assets. The following table summarizes the changes to unrecognized tax benefits for the years ended December 31, 2015 , 2014 and 2013 (in thousands): Year ended December 31, 2015 2014 2013 Unrecognized tax benefit at the beginning of the year 8,861 7,835 5,897 Additions based on tax positions related to the current year 859 1,050 1,664 Additions based on tax positions related to the prior year 1,144 391 221 Reductions as a result of lapse of applicable statute of limitations (76 ) (40 ) (20 ) Reductions as a result of foreign exchange rates and other (429 ) (375 ) 73 Unrecognized tax benefits at the end of the year $ 10,359 $ 8,861 $ 7,835 The Company believes it is reasonably possible it will not materially reduce its unrecognized tax benefits within the next 12 months . The Company and its subsidiaries are subject to federal income tax as well as income tax of multiple state and foreign jurisdictions. With few exceptions, the Company is no longer subject to income tax examination by tax authorities in major jurisdictions for years prior to 2010.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 The Company recognizes interest and penalties related to uncertain tax positions as a component of the income tax provision. As of December 31, 2015 , accrued interest and penalties were $1.2 million , which primarily relates to the uncertain tax positions of the Scient’x operations. During 2015 , there was an increase of $0.1 million in the accrued interest and penalties related to the uncertain tax positions of the Scient’x operations. At December 31, 2015 , the Company had federal and state net operating loss carryforwards of $91.1 million and $90.4 million , respectively, expiring at various dates through 2035 . At December 31, 2015 , the Company had federal and state research and development tax credits of $3.3 million and $3.0 million , respectively. The federal research and development tax credits expire at various dates through 2035 , while the state credits do not expire. The Company had foreign net operating loss carryforwards of $37.6 million beginning to expire in 2018 . Utilization of the net operating loss and tax credit carryforwards may become subject to annual limitations due to ownership change limitations that could occur in the future as provided by Section 382 of the Internal Revenue Code of 1986, as amended (the “Internal Revenue Code”), as well as similar state and foreign provisions. These ownership changes may limit the amount of the net operating loss and tax credit carryforwards that can be utilized annually to offset future taxable income.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The undistributed earnings of the foreign subsidiaries as of December 31, 2015 are immaterial.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 Under current GAAP, in a classified statement of financial position, deferred tax assets and liabilities are separated into a current amount and a non-current amount on the basis of the classification of the related asset or liability for financial reporting. Deferred tax assets and liabilities that are not related to an asset or liability for financial reporting are classified according to the expected reversal date of the temporary difference. On November 20, 2015, the FASB issued Accounting Standards Update 2015-17, Income Taxes (Topic 740): Balance Sheet Classification of Deferred Taxes which requires noncurrent classification of all deferred tax assets and liabilities for all public entities for annual periods beginning after December 15, 2016. Accounting Standards Update 2015-17 also provides for early adoption for all entities as of the beginning of an annual period. For the year ended December 31, 2015, the Company has elected to early adopt Accounting Standards Update 2015-17 and presents all of its deferred tax assets and liabilities as non-current for the period ended December 31, 2015. The Company has applied the Standard on a prospective basis. Therefore, the classification of deferred tax assets and liabilities in periods prior to the period ended December 31, 2015 has not been changed from the original presentation.</t>
  </si>
  <si>
    <t>Segment and Geographical Information</t>
  </si>
  <si>
    <t>Segment Reporting [Abstract]</t>
  </si>
  <si>
    <t>Segment and Geographical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operates in one reportable business segment. During the years ended December 31, 2015 , 2014 and 2013 , the Company operated in two geographic regions, consisting of the U.S. region and the International region. The International region consists of locations outside of the U.S. In the International region, sales in Japan for the years ended December 31, 2015 , 2014 and 2013 totaled $33.0 million , $31.9 million and $28.0 million , respectively, which represented greater than 10 percent of the Company’s consolidated revenues for such years. For the years ended December 31, 2015 , 2014 and 2013 , sales in other individual countries included in the International region did not exceed 10 percent of consolidated revenues. Revenues attributed to the geographic location of the customers were as follows (in thousands): Year Ended December 31, 2015 2014 2013 United States $ 114,578 $ 137,060 $ 134,951 International 70,701 69,920 69,773 Total consolidated revenues $ 185,279 $ 206,980 $ 204,724 Total assets by geographic region were as follows (in thousands): December 31, 2015 2014 United States $ 97,967 $ 200,978 International 48,737 143,945 Total consolidated assets $ 146,704 $ 344,923</t>
  </si>
  <si>
    <t>Related Party Transactions</t>
  </si>
  <si>
    <t>Related Party Transactions [Abstract]</t>
  </si>
  <si>
    <t>Related Party Transactions For the years ended December 31, 2015 , 2014 and 2013 , the Company incurred costs of less than $0.1 million , $0.2 million and $0.2 million , respectively, to Foster Management Company and HealthpointCapital, LLC for travel and administrative expenses. John H. Foster, who was one of the Company's directors until March 2, 2016 is a significant equity holder of HealthpointCapital, LLC, an affiliate of HealthpointCapital Partners, L.P. and HealthpointCapital Partners II, L.P., which are the Company’s principal stockholders. Indemnification Agreements The Company has entered into indemnification agreements with certain of its directors, which are named defendants in the Orthotec litigation matter in New York (See Note 6). The indemnification agreements require the Company to indemnify these individuals to the fullest extent permitted by applicable law and to advance expenses incurred by them in connection with any proceeding against them with respect to which they may be entitled to indemnification by the Company. For the years ended December 31, 2015 , 2014 and 2013, the Company paid less than $0.1 million , less than $0.1 million and $1.7 million , respectively, in connection with the indemnification obligations of Scient’x and Surgiview, all of which was related to the Orthotec matter. (See Note 6).</t>
  </si>
  <si>
    <t>Retirement Plan</t>
  </si>
  <si>
    <t>Compensation and Retirement Disclosure [Abstract]</t>
  </si>
  <si>
    <t>Retirement Plan The Company maintains an employee savings plan that qualifies as a deferred salary arrangement under Section 401(k) of the Internal Revenue Code. Under the savings plan, participating employees may contribute a portion of their pre-tax earnings, up to the Internal Revenue Service annual contribution limit. Additionally, the Company may elect to make matching contributions into the savings plan at its sole discretion of up to 4% of each individual’s compensation. Matching contributions vest after one year of service. The Company’s total contributions to the 401(k) plan were $0.6 million in each of the years ended December 31, 2015 , 2014 and 2013 .</t>
  </si>
  <si>
    <t>Restructuring Activities</t>
  </si>
  <si>
    <t>Restructuring and Related Activities [Abstract]</t>
  </si>
  <si>
    <t>Restructuring Activities In 2013, the Company announced that Scient'x began a process to significantly restructure its business operations in France in an effort to improve operating efficiencies and rationalize its cost structure and in 2015 the Company iniitated plans to close its French operations. The restructuring included a reduction in Scient'x's workforce and closing of the manufacturing facilities in France. The Company has recorded total costs of $10.6 million through December 31, 2015, which includes employee severance, social plan benefits and related taxes, facility closing costs, manufacturing transfer costs, and contract termination costs. The Company has substantially completed the activities associated with the restructuring as of December 31, 2015 , and majority of the related liabilities have been settled. In connection with the restructuring plan, the Company modified its estimate of inventory and instrument net book value at its Scient'x entities based on revised global demand. The Company recorded an additional inventory reserve of $4.9 million in the year ended December 31, 2013 which is included in cost of goods sold within the consolidated statements of operations. On July 6, 2015, the Company announced a restructuring of its manufacturing operations in California in an effort to improve its cost structure. The restructuring includes a reduction in workforce and closing the California manufacturing facility. Restructuring liabilities are measured at fair value and recognized as incurred. The restructuring will be completed in 2016 and the Company estimates that it will incur termination benefits, accelerated depreciation, facility closing and other restructuring costs of up to $4 million . The Company incurred expenses of $2.2 million in the year ended December 31, 2015 related to these restructuring activities.</t>
  </si>
  <si>
    <t>Cross Medical</t>
  </si>
  <si>
    <t>Cross Medical [Abstract]</t>
  </si>
  <si>
    <t>Cross Medical On February 12, 2010, a complaint was filed in the U.S. District Court for the Central District of California, by Cross Medical Products, LLC, or Cross, (a subsidiary of Biomet), Cross Medical Products, LLC v. Alphatec Spine, Inc., Case No. 8:10-cv-176-MRP -MLG, alleging that we breached a patent license agreement with Cross by failing to make certain royalty payments allegedly due under the agreement. Cross was seeking payment of prior royalties allegedly due from the Company’s sales of polyaxial screws and an order from the court regarding payment of future royalties by us. In its complaint, Cross alleged a material amount of damages were due to it as a result of our alleged breach of the patent license agreement. In January 2011, we filed a complaint in the U.S. District Court for the Southern District of California against Biomet, Inc., or Biomet, alleging that Biomet’s TPS-TL products infringe one of our patents. On December 30, 2011, we reached a global settlement agreement of the pending lawsuits with Biomet and Cross. Under the terms of the settlement, all parties obtained a release of all claims that were the subject of the disputes. No party has admitted liability in connection with the settlement. The settlement also includes an amendment to the April 23, 2003 License Agreement. As part of the settlement, we agreed to pay Cross an initial payment of $5 million , which was paid in January 2012. In addition to the initial payment, we agreed to make thirteen quarterly payments of $1 million beginning on August 1, 2012, with each subsequent payment due three months thereafter until the final payment in August 2015. The remaining cash obligations totaling $3 million were paid in 2015. In addition, pursuant to the settlement, the parties have exchanged covenants not to sue for patent infringement with respect to products that each respective company had on the market as of December 30, 2011.</t>
  </si>
  <si>
    <t>Quarterly Financial Data (Unaudited)</t>
  </si>
  <si>
    <t>Quarterly Financial Information Disclosure [Abstract]</t>
  </si>
  <si>
    <t>Quarterly Financial Data (Unaudited) The following financial information reflects all normal recurring adjustments, which are, in the opinion of management, necessary for a fair statement of the results of the interim periods. Summarized quarterly data for fiscal 2015 and 2014 are as follows (in thousands, except per share data): Year ended December 31, 2015 1st Quarter 2nd Quarter 3rd Quarter 4th Quarter Selected quarterly financial data: Revenue $ 48,647 $ 46,633 $ 42,996 $ 47,003 Gross profit 32,943 27,527 28,479 31,135 Total operating expenses 31,801 30,354 193,427 36,941 Net loss (4,561 ) (3,947 ) (160,265 ) (9,903 ) Net loss per basic share (1) (0.05 ) (0.04 ) (1.61 ) (0.10 ) Net loss per diluted share (1) (0.05 ) (0.04 ) (1.61 ) (0.10 ) Year ended December 31, 2014 1st Quarter 2nd Quarter 3rd Quarter 4th Quarter Selected quarterly financial data: Revenue $ 49,173 $ 53,167 $ 51,013 $ 53,627 Gross profit 33,294 36,120 36,306 37,690 Total operating expenses 37,996 34,279 34,574 34,717 Net loss (6,673 ) (2,895 ) (3,041 ) (273 ) Net loss per basic share (1) (0.07 ) (0.03 ) (0.03 ) 0.00 Net loss per diluted share (1) (0.07 ) (0.03 ) (0.04 ) (0.03 ) (1) Basic and diluted net loss per share is computed independently for each of the quarters presented. Therefore, the sum of the quarterly per share amounts will not necessarily equal the total for the year.</t>
  </si>
  <si>
    <t>SCHEDULE II—VALUATION AND QUALIFYING ACCOUNTS</t>
  </si>
  <si>
    <t>Valuation and Qualifying Accounts [Abstract]</t>
  </si>
  <si>
    <t>SCHEDULE II—VALUATION AND QUALIFYING ACCOUNTS Allowance for Doubtful Accounts (1) Reserve for Excess and Obsolete Inventories (2) (In thousands) Balance at December 31, 2012 $ 1,074 $ 17,222 Provision 404 11,652 Write-offs and recoveries, net (430 ) (4,928 ) Balance at December 31, 2013 1,048 23,946 Provision 522 3,539 Write-offs and recoveries, net (777 ) (6,160 ) Balance at December 31, 2014 793 21,325 Provision 584 2,159 Write-offs and recoveries, net (315 ) (3,854 ) Balance at December 31, 2015 $ 1,062 $ 19,630 (1) The provision is included in selling expenses. (2) The provision is included in cost of revenues.</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sales returns, the valuation of share based liabilities, deferred tax assets, fixed assets, inventory, investments, notes receivable and share-based compensation; and reserves for employee benefit obligations, restructuring liabilities, income tax uncertainties and other contingencies.</t>
  </si>
  <si>
    <t>Concentrations of Credit Risk and Significant Customers</t>
  </si>
  <si>
    <t>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5 ,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no single customer represented greater than 10 percent of consolidated revenues or accounts receivable for any of the periods presented. Credit to customers is granted based on an analysis of the customers’ credit worthiness and credit losses have not been significant.</t>
  </si>
  <si>
    <t>Revenue Recognition</t>
  </si>
  <si>
    <t>Revenue Recognition The Company derives its revenues primarily from the sale of spinal surgery implants used in the treatment of spine disorders. The Company sells its products primarily through its direct sales force and independent distributors. Revenue is recognized when all four of the following criteria are met: (i) persuasive evidence of an arrangement exists; (ii) delivery of the products and/or services has occurred; (iii) the selling price is fixed or determinable; and (iv) collectability is reasonably assured. In addition, the Company accounts for revenue under provisions which set forth guidelines for the timing of revenue recognition based upon factors such as passage of title, installation, payment and customer acceptance. The Company’s revenue from sales of spinal and other surgical implant products is recognized upon receipt of written acknowledgment that the product has been used in a surgical procedure or upon shipment to third-party customers who immediately accept title to such product.</t>
  </si>
  <si>
    <t>Deferred Revenues</t>
  </si>
  <si>
    <t>Deferred revenues consist of sales transactions where circumstances indicate that collectibility is not reasonably assured due to payment terms, regional market risks or customer history. The Company defers the recognition of revenue until payments become due and cash is received from these distributors.</t>
  </si>
  <si>
    <t>Restricted Cash</t>
  </si>
  <si>
    <t>Restricted Cash In March and November 2014, the Company borrowed and set aside cash for the payment of a portion of the Orthotec litigation settlement, which is subject to the terms of the facility agreement that it entered into with Deerfield on March 17, 2014. The Company classified this cash as restricted, because it may not be used for purposes other than payments of amounts due under the Orthotec litigation settlement agreement.</t>
  </si>
  <si>
    <t>Accounts Receivable</t>
  </si>
  <si>
    <t>Accounts Receivable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t>
  </si>
  <si>
    <t>Inventories Inventories are stated at the lower of cost or market,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t>
  </si>
  <si>
    <t>Property and Equipment</t>
  </si>
  <si>
    <t>Property and Equipmen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terms of the related leases.</t>
  </si>
  <si>
    <t>Goodwill and Other Intangible Assets</t>
  </si>
  <si>
    <t xml:space="preserve">Goodwill and Other Intangible Assets The Company accounts for goodwill and other intangible assets in accordance with provisions which require that goodwill and other identifiable intangible assets with indefinite useful lives be tested for impairment at least annually. The Company tests goodwill and intangible assets for impairment in December of each year, or more frequently if events and circumstances warrant. These assets are considered impaired if the Company determines that their carrying values may not be recoverable based on an assessment of certain events or changes in circumstances. If the assets are considered to be impaired, the Company recognizes the amount by which the carrying value of the assets exceeds the fair value of the assets as an impairment loss. In the third quarter of 2015, the market value of the Company’s common stock substantially declined. As a result of this decline, the Company determined that it had an indicator of impairment of the goodwill, and an interim test of goodwill impairment was performed. The Company analyzed the carrying amount of goodwill for impairment under a two-part test in accordance with authoritative guidance. The Company estimated the fair value in step one of the goodwill impairment test based on a combination of the income approach which included discounted cash flows as well as a market approach that utilized the Company’s market information.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d are consistent with the plans and estimates that it uses to manage its business. Significant assumptions utilized in the Company’s income approach model included the growth rate of sales for recently introduced products and the introduction of anticipated new products similar to its historical growth rates. Another important assumption involved in forecasted sales is the projected mix of higher margin U.S. based sales and lower margin non-U.S. based sales. Additionally, the Company has projected an improvement in its gross margin, similar to its historical improvement in gross margins, as a result of its forecasted mix in U.S. sales versus non-U.S. sales and lower manufacturing cost per unit based on the increase in forecasted volume to absorb applied overhead over the next ten years. The Company’s discounted cash flows required management judgment with respect to forecasted sales, launch of new products, gross margins, selling, general and administrative expenses, capital expenditures and the selection and use of an appropriate discount rate and terminal growth rate. For purposes of calculating the discounted cash flows, the Company used estimated revenue growth rates averaging between 3% and 13% for the discrete forecast period. Cash flows beyond the discrete forecast period were estimated using a terminal value calculation, which incorporated historical and forecasted financial trends and considered long-term earnings growth rates for publicly traded peer companies. Future cash flows were then discounted to present value at a discount rate of 13.5% , and terminal value growth rate of 3% . The Company's market capitalization was also considered in assessing the reasonableness of the Company’s fair value as determined in step one of the goodwill impairment test. The Company’s assessment resulted in a fair value that was lower than the Company’s carrying value of net assets at September 30, 2015. Based upon step one of the interim impairment test, the Company determined that its goodwill was impaired and that step two of the test was required to measure the amount of goodwill impairment. As a result of step two, in the third quarter of 2015 the Company recorded a charge of $164.3 million , representing the write-off of the entire balance of goodwill. The Company finalized the step two test in the fourth quarter of 2015, which did not change the amount of the impairment charge. The accounting provisions also require that intangible assets with finite useful lives be amortized over their respective estimated useful lives and reviewed for indicators of impairment. The Company is amortizing its intangible assets, other than goodwill, on a straight-line basis over a one to fifteen -year period. </t>
  </si>
  <si>
    <t>Impairment of Long-Lived Assets</t>
  </si>
  <si>
    <t>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t>
  </si>
  <si>
    <t>Foreign Currency</t>
  </si>
  <si>
    <t>Foreign Currency The Company’s results of operations and cash flows are subject to fluctuations due to changes in foreign currency exchange rates. The Company’s primary functional currency is the U.S. dollar, while the functional currency of the Company’s foreign subsidiaries include the Japanese Yen, the Euro, the Brazilian Real, the British Pound and the Hong Kong Dollar.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as accumulated other comprehensive income (loss) in stockholders’ (deficit) equity. Net foreign currency gains or (losses) resulting from transactions in currencies other than the functional currencies are included in other income (expense), net in the accompanying consolidated statements of operations.</t>
  </si>
  <si>
    <t>Warrants to Purchase Common Stock</t>
  </si>
  <si>
    <t>Warrants to Purchase Common Stock Common stock warrants that contain compliance covenants and cash payment obligations are classified as common stock warrant liabilities on the consolidated balance sheet. The Company records the warrant liability at fair value and adjusts the carrying value of these common stock warrants to their estimated fair value at each reporting date with the increases or decreases in the fair value of such warrants at each reporting date recorded as other income (expense) in the consolidated statements of operations.</t>
  </si>
  <si>
    <t>Fair Value Measurements</t>
  </si>
  <si>
    <t>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December 31, 2015 or December 31, 2014 . The Company classifies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year ended December 31, 2015 (in thousands): Common Stock Warrant Liabilities Balance at December 31, 2013 $ — Issuance 11,280 Changes in fair value (2,578 ) Balance at December 31, 2014 8,702 Issuance — Changes in fair value (8,015 ) Balance at December 31, 2015 $ 687 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percent based on the Company’s expectation that it will pay no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fined below) is the expected volatility. Significant increases in volatility would result in a higher fair value measurement.</t>
  </si>
  <si>
    <t>Research and Development</t>
  </si>
  <si>
    <t>Research and Development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and costs associated with the Company’s Scientific Advisory Board and Executive Surgeon Panels. Research and development costs are expensed as incurred.</t>
  </si>
  <si>
    <t>In-Process Research and Development</t>
  </si>
  <si>
    <t>In-Process Research and Development In-process research and development (“IPR&amp;D”) consists of acquired research and development assets that are not part of an acquisition of a business and were not technologically feasible on the date the Company acquired them and had no alternative future use at that date or assets acquired in a business acquisition that are determined to have no alternative future use. The Company expects all acquired IPR&amp;D will reach technological feasibility, but there can be no assurance that commercial viability of these products will ever be achieved. The nature of the efforts to develop the acquired technologies into commercially viable products consists principally of planning, designing, developing and testing products in order to obtain regulatory approvals. If commercial viability were not achieved, the Company would likely look to other alternatives to provide these products. Until the technological feasibility of the acquired research and development assets are established, the Company expenses these costs.</t>
  </si>
  <si>
    <t>Leases</t>
  </si>
  <si>
    <t>Leases The Company leases its facilities and certain equipment and vehicles under operating leases, and certain equipment under capital leases. For facility leases that contain rent escalation or rent concession provisions, the Company records the total rent payable during the lease term on a straight-line basis over the term of the lease. The Company records the difference between the rent paid and the straight-line rent as a deferred rent liability in the accompanying consolidated balance sheets.</t>
  </si>
  <si>
    <t>Product Shipment Cost</t>
  </si>
  <si>
    <t>Product Shipment Cost Product shipment costs are included in sales and marketing expense in the accompanying consolidated statements of operations.</t>
  </si>
  <si>
    <t>Stock-Based Compensation</t>
  </si>
  <si>
    <t>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hare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5 was based on a weighted-average volatility of its actual historical volatility over a period equal to the expected remaining life of the awards. • The expected term represents the period of time that awards granted are expected to be outstanding. Through December 31, 2015 ,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hare-based compensation recorded in the Company’s consolidated statement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non-employee awards are remeasured at each reporting period end and fair value of these instruments be recognized as an expense over the period in which the related services are rendered. Share-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t>
  </si>
  <si>
    <t>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t>
  </si>
  <si>
    <t>Net Loss per Share</t>
  </si>
  <si>
    <t>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options and warrants are considered to be common stock equivalents and are only included in the calculation of diluted earnings per share when their effect is dilutive.</t>
  </si>
  <si>
    <t>Recent Accounting Pronouncements</t>
  </si>
  <si>
    <t xml:space="preserve"> 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s effective for the Company beginning January 1, 2018 and can be applied either retrospectively to each period presented or as a cumulative-effect adjustment as of the date of adoption. The Company is evaluating the impact of adopting this new accounting standard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thereafter. The Company is evaluating the impact of this guidance and expects to adopt the standard for the annual reporting period ending December 31, 2016. In January 2015, the FASB issued new accounting guidance,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The Company is evaluating the impact of adopting this new accounting standard on its financial statements.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is effective for annual periods beginning after December 15, 2016, and interim periods within those annual periods. The Company is evaluating the impact of adopting this new accounting standard on its financial statements. In November 2015, the FASB issued new accounting guidance, which will require the presentation of deferred tax assets and liabilities be classified as noncurrent in a consolidated balance sheet. The Company has elected to early adopt this guidance during the fourth quarter of 2015. The adoption of this new guidance resulted in a reclassification in the Company’s deferred income taxes, net, being presented within other long-term liabilities on the Company’s consolidated balance sheet as of December 31, 2015. The Company did not retrospectively adjust the consolidated balance sheet as of December 31, 2014. The adoption did not have a material effect on the consolidated financial statements and had no impact on net income.</t>
  </si>
  <si>
    <t>Summary of Significant Accounting Policies (Tables)</t>
  </si>
  <si>
    <t>Schedule of reconciliation of liabilities measured at fair value</t>
  </si>
  <si>
    <t>The following table provides a reconciliation of liabilities measured at fair value using significant unobservable inputs (Level 3) for the year ended December 31, 2015 (in thousands): Common Stock Warrant Liabilities Balance at December 31, 2013 $ — Issuance 11,280 Changes in fair value (2,578 ) Balance at December 31, 2014 8,702 Issuance — Changes in fair value (8,015 ) Balance at December 31, 2015 $ 687</t>
  </si>
  <si>
    <t>Summary of assumptions used to compute share-based compensation costs for stock options granted</t>
  </si>
  <si>
    <t>The assumptions used to compute the share-based compensation costs for the stock options granted during the years ended December 31, 2015 , 2014 and 2013 are as follows: Year Ended December 31, 2015 2014 2013 Risk-free interest rate 1.6-1.8% 1.8-1.9% 1.1-1.8% Expected dividend yield — — — Weighted average expected life (years) 5.4-5.5 5.4-5.5 5.3-5.5 Volatility 59-68% 60-71% 75-76%</t>
  </si>
  <si>
    <t>Summary of compensation cost for stock-based compensation arrangements</t>
  </si>
  <si>
    <t>The compensation cost that has been included in the Company’s consolidated statement of operations for all stock-based compensation arrangements is detailed as follows (in thousands): Year Ended December 31, 2015 2014 2013 Cost of revenues $ 72 $ 274 $ 228 Research and development 286 2,080 719 Sales and marketing 359 470 459 General and administrative 1,926 1,730 2,672 Total $ 2,643 $ 4,554 $ 4,078</t>
  </si>
  <si>
    <t>Schedule of diluted earning per share</t>
  </si>
  <si>
    <t>For purposes of this calculation, common stock subject to repurchase by the Company, options and warrants are considered to be common stock equivalents and are only included in the calculation of diluted earnings per share when their effect is dilutive. The following table sets forth the computation of basic and diluted loss per share (in thousands, except per share data): Year Ended December 31, 2015 2014 2013 Numerator: Net loss for basic earnings per share $ (178,676 ) $ (12,882 ) $ (82,227 ) Decrease in fair value of warrants — (2,578 ) — Diluted net loss attributable to common stockholders $ (178,676 ) $ (15,460 ) $ (82,227 ) Denominator: Weighted average common shares outstanding 100,385 98,138 97,111 Weighted average unvested common shares subject to repurchase (811 ) (791 ) (876 ) Weighted average common shares outstanding—basic 99,574 97,347 96,235 Effect of dilutive securities: Conversion of preferred stock — — — Options — — — Warrants — 388 — Weighted average common shares outstanding—diluted 99,574 97,735 96,235 Net loss per share: Basic $ (1.79 ) $ (0.13 ) $ (0.85 ) Diluted $ (1.79 ) $ (0.16 ) $ (0.85 )</t>
  </si>
  <si>
    <t>Weighted-average anti-dilutive securities not included in diluted net loss per share</t>
  </si>
  <si>
    <t>The anti-dilutive securities not included in diluted net loss per share were as follows (in thousands): Year Ended December 31, 2015 2014 2013 Options to purchase common stock 7,941 7,057 4,597 Warrants to purchase common stock 11,544 725 594 Unvested restricted stock awards 811 791 876 20,296 8,573 6,067</t>
  </si>
  <si>
    <t>Balance Sheet Details (Tables)</t>
  </si>
  <si>
    <t>Accounts receivable consist of the following (in thousands): December 31, 2015 2014 Accounts receivable $ 39,380 $ 41,233 Less allowance for doubtful accounts (1,061 ) (793 ) Accounts receivables, net $ 38,319 $ 40,440</t>
  </si>
  <si>
    <t>Inventories consist of the following (in thousands): December 31, 2015 2014 Raw materials $ 7,237 $ 5,020 Work-in-process 1,908 1,032 Finished goods 55,393 57,020 64,538 63,072 Less reserve for excess and obsolete finished goods (19,630 ) (21,325 ) Inventories, net $ 44,908 $ 41,747</t>
  </si>
  <si>
    <t>Property and equipment consist of the following (in thousands except for useful lives): Useful lives (in years) December 31, 2015 2014 Surgical instruments 4 $ 65,723 $ 62,872 Machinery and equipment 7 15,520 15,382 Computer equipment 3 3,984 3,180 Office furniture and equipment 5 3,746 3,789 Leasehold improvements various 3,856 3,841 Building 39 65 65 Land n/a 9 9 Construction in progress n/a 354 1,320 93,257 90,458 Less accumulated depreciation and amortization (71,312 ) (64,418 ) Property and equipment, net $ 21,945 $ 26,040</t>
  </si>
  <si>
    <t>Intangible Assets</t>
  </si>
  <si>
    <t>Intangible assets consist of the following (in thousands except for useful lives): Remaining Avg. Useful lives (in years) December 31, 2015 2014 Developed product technology 1 $ 21,633 $ 22,526 Distribution rights 4 2,100 2,095 Intellectual property — 1,004 1,004 License agreements 1 16,714 16,716 Core technology 4 4,086 4,554 Trademarks and trade names 2 3,245 3,559 Customer-related 9 19,169 20,493 Distribution network 5 4,027 4,027 Physician education programs — 2,513 2,802 Supply agreement — 225 225 74,716 78,001 Less accumulated amortization (53,100 ) (47,742 ) Intangible assets, net $ 21,616 $ 30,259</t>
  </si>
  <si>
    <t>Future Expected Amortization Expense Related to Intangible Assets</t>
  </si>
  <si>
    <t xml:space="preserve">The future expected amortization expense related to intangible assets as of December 31, 2015 is as follows (in thousands): Year Ending December 31, 2016 $ 4,001 2017 3,995 2018 2,844 2019 2,410 2020 1,811 Thereafter 6,555 Total $ 21,616 </t>
  </si>
  <si>
    <t>The changes in the carrying amount of goodwill from December 31, 2014 through December 31, 2015 were as follows (in thousands): 2015 2014 Balance at January 1 $ 171,333 $ 183,004 Impairment charge (164,266 ) — Effect of foreign exchange rate on goodwill (7,067 ) (11,671 ) Balance at December 31 $ — $ 171,333</t>
  </si>
  <si>
    <t>Accrued Expenses</t>
  </si>
  <si>
    <t>Accrued expenses consist of the following (in thousands): December 31, 2015 2014 Commissions and sales milestones $ 5,920 $ 6,259 Payroll and payroll related 5,577 8,291 Litigation settlements 4,400 7,393 Accrued professional fees 2,203 2,342 Royalties 1,578 2,129 Restructuring and severance accruals 1,358 849 Accrued taxes 1,074 1,344 Accrued interest 999 946 Other 6,682 5,840 Total accrued expenses $ 29,791 $ 35,393</t>
  </si>
  <si>
    <t>Debt (Tables)</t>
  </si>
  <si>
    <t>Long-Term Debt</t>
  </si>
  <si>
    <t>Long-term debt consists of the following (in thousands): December 31, 2015 2014 Amended Credit Facility with MidCap $ 56,799 $ 60,390 Facility Agreement with Deerfield 26,000 26,000 Note payable related to software license purchases 189 250 Financing agreements for premiums on insurance policies 1,599 1,580 Total 84,587 88,220 Add: capital leases (See Note 6) 1,277 1,784 Less: debt discount (5,279 ) (7,331 ) Total 80,585 82,673 Less: current portion of long-term debt (80,105 ) (8,076 ) Total long-term debt, net of current portion $ 480 $ 74,597</t>
  </si>
  <si>
    <t>Principal Payments on Debt</t>
  </si>
  <si>
    <t xml:space="preserve">Principal payments on debt are as follows as of December 31, 2015 (in thousands): Year Ending December 31, 2016 (1) $ 58,587 2017 (1) 8,667 2018 (1) 8,667 2019 (1) 8,666 Total 84,587 Add: capital lease principal payments 1,277 Less: debt discount (5,279 ) Total 80,585 Less: current portion of long-term debt (1) (80,105 ) Long-term debt, net of current portion $ 480 </t>
  </si>
  <si>
    <t>Commitments and Contingencies (Tables)</t>
  </si>
  <si>
    <t>Future Minimum Annual Lease Payments</t>
  </si>
  <si>
    <t>Future minimum annual lease payments under the Company’s operating and capital leases are as follows (in thousands): Year ending December 31, Operating Capital 2016 $ 2,268 $ 877 2017 823 437 2018 304 68 2019 170 — 2020 5 — Thereafter — — $ 3,570 1,382 Less: amount representing interest (105 ) Present value of minimum lease payments 1,277 Current portion of capital leases (797 ) Capital leases, less current portion $ 480</t>
  </si>
  <si>
    <t>Equity Transactions Equity Transactions (Tables)</t>
  </si>
  <si>
    <t>Schedule of Assumptions Used</t>
  </si>
  <si>
    <t>At December 31, 2015 , the Company's outstanding warrants were valued using the Black-Scholes option pricing model. This is a Level 3 measurement using the following assumptions: December 31, 2015 Risk-free interest rate 1.3 % Dividend yield — % Expected volatility 70 % Expected life (years) 4.3</t>
  </si>
  <si>
    <t>Stock Benefit Plans and Stock-Based Compensation (Tables)</t>
  </si>
  <si>
    <t>Summary of Stock Option Activity</t>
  </si>
  <si>
    <t>A summary of the Company’s stock option activity under the 2005 Plan and related information is as follows (in thousands, except as indicated and per share data): Shares Weighted average exercise price Weighted average remaining contractual term (in years) Aggregate intrinsic value Outstanding at December 31, 2014 8,267 $ 2.08 7.35 $ 71 Granted 457 $ 1.28 — — Exercised (5 ) $ — — — Forfeited (1,081 ) $ 2.10 — — Outstanding at December 31, 2015 7,638 $ 2.03 6.36 $ — Options vested and exercisable at December 31, 2015 5,170 $ 2.25 5.63 $ — Options vested and expected to vest at December 31, 2015 7,304 $ 2.05 6.25 $ —</t>
  </si>
  <si>
    <t>Summary of Information about Restricted Stock Awards Activity</t>
  </si>
  <si>
    <t>The following table summarizes information about the restricted stock awards activity (in thousands, except as indicated and per share data): Shares Weighted average grant date fair value Weighted average remaining recognition period (in years) Unvested at December 31, 2014 690 $ 1.60 1.83 Awarded 291 $ 1.36 Vested (243 ) $ 1.44 Forfeited (5 ) $ 1.80 Unvested at December 31, 2015 733 $ 1.55 0.88</t>
  </si>
  <si>
    <t>Schedule of Performance-Based Units, Vested, Granted, and Forfeited</t>
  </si>
  <si>
    <t>The recognition of compensation expense associated with PSUs requires judgment in assessing the probability of meeting the performance goals, as well as defined criteria for assessing achievement of the performance-related goals (in thousands, except as indicated and per share data): Shares Weighted average grant date fair value Weighted average remaining recognition period (in years) Unvested at December 31, 2014 854 $ 1.42 2.00 Awarded 1,854 $ 1.34 Vested — $ — Forfeited (338 ) $ 1.36 Unvested at December 31, 2015 2,370 $ 1.37 1.67</t>
  </si>
  <si>
    <t>Summary of Common Stock Reserved for Future Issuance</t>
  </si>
  <si>
    <t xml:space="preserve">Common stock reserved for future issuance consists of the following (in thousands): December 31, 2015 Stock options outstanding 7,638 Awards outstanding 733 Performance restricted stock units outstanding 2,370 Warrants outstanding 11,544 Authorized for future grant under 2005 Plan 3,840 26,125 </t>
  </si>
  <si>
    <t>Income Taxes (Tables)</t>
  </si>
  <si>
    <t>Components of Pretax Loss from Operations</t>
  </si>
  <si>
    <t>The components of the pretax loss from operations for the years ended December 31, 2015 , 2014 and 2013 are as follows (in thousands): Year Ended December 31, 2015 2014 2013 U.S. Domestic $ (90,342 ) $ (8,106 ) $ (9,264 ) Foreign (87,653 ) (3,689 ) (69,784 ) Pretax loss from operations $ (177,995 ) $ (11,795 ) $ (79,048 )</t>
  </si>
  <si>
    <t>Components of Provision (Benefit) for Income Taxes</t>
  </si>
  <si>
    <t>The components of the provision for income taxes are presented in the following table (in thousands): Year Ended December 31, 2015 2014 2013 Current income tax expense (benefit): Federal $ 221 $ — $ (21 ) State 149 145 186 Foreign 634 526 2,525 Total current 1,004 671 2,690 Deferred income tax (benefit) expense: Federal (1,363 ) 238 229 State (154 ) 24 15 Foreign 1,194 154 245 Total deferred (323 ) 416 489 Total income tax expense $ 681 $ 1,087 $ 3,179</t>
  </si>
  <si>
    <t>Schedule of Effective Income Tax Rate Reconciliation</t>
  </si>
  <si>
    <t>The provision for income taxes differs from the amount of income tax determined by applying the applicable U.S. statutory federal income tax rate to pretax income as a result of the following differences: December 31, 2015 2014 2013 Federal statutory rate (35.0 )% (35.0 )% (35.0 )% Adjustments for tax effects of: State taxes, net (0.3 ) (1.1 ) (0.1 ) Stock-based compensation 0.3 6.2 0.5 Foreign taxes 0.2 3.4 1.1 Tax credits (0.3 ) (3.3 ) (0.4 ) Deemed foreign dividend 0.1 — — Fair market value adjustments (1.6 ) (7.6 ) — Intercompany debt forgiveness and other permanent adjustments 0.6 3.1 9.5 Goodwill impairment 29.1 — — Tax rate adjustment 0.4 0.4 0.2 Uncertain tax positions (0.1 ) 5.3 2.7 Other 3.1 0.2 (0.4 ) Valuation allowance 3.8 37.5 25.9 Effective income tax rate 0.3 % 9.1 % 4.0 %</t>
  </si>
  <si>
    <t>Significant Components of Company's Deferred Tax Assets and Liabilities</t>
  </si>
  <si>
    <t>Significant components of the Company’s deferred tax assets and liabilities as of December 31, 2015 and 2014 are as follows (in thousands): December 31, 2015 2014 Deferred tax assets: Allowances and reserves $ 955 $ 818 Accrued expenses 2,331 3,674 Inventory reserves 9,631 8,532 Net operating loss carryforwards 43,427 41,965 Property and equipment 2,420 1,976 Stock-based compensation 2,377 2,168 Legal settlement 11,806 1,204 Goodwill 3,362 — Income tax credit carryforwards 3,235 2,218 Total deferred tax assets 79,544 62,555 Valuation allowance (63,612 ) (58,781 ) Total deferred tax assets, net of valuation allowance 15,932 3,774 Deferred tax liabilities: Investment in foreign partnership 15,467 — Intangible assets 465 2,881 Goodwill — 1,518 Total deferred tax liabilities 15,932 4,399 Net deferred tax assets (liabilities) $ — $ (625 )</t>
  </si>
  <si>
    <t>Summary of Changes to Unrecognized Tax Benefits</t>
  </si>
  <si>
    <t>The following table summarizes the changes to unrecognized tax benefits for the years ended December 31, 2015 , 2014 and 2013 (in thousands): Year ended December 31, 2015 2014 2013 Unrecognized tax benefit at the beginning of the year 8,861 7,835 5,897 Additions based on tax positions related to the current year 859 1,050 1,664 Additions based on tax positions related to the prior year 1,144 391 221 Reductions as a result of lapse of applicable statute of limitations (76 ) (40 ) (20 ) Reductions as a result of foreign exchange rates and other (429 ) (375 ) 73 Unrecognized tax benefits at the end of the year $ 10,359 $ 8,861 $ 7,835</t>
  </si>
  <si>
    <t>Segment and Geographical Information (Tables)</t>
  </si>
  <si>
    <t>Schedule of Revenues Attributed to Geographic Location of Customer</t>
  </si>
  <si>
    <t>Revenues attributed to the geographic location of the customers were as follows (in thousands): Year Ended December 31, 2015 2014 2013 United States $ 114,578 $ 137,060 $ 134,951 International 70,701 69,920 69,773 Total consolidated revenues $ 185,279 $ 206,980 $ 204,724</t>
  </si>
  <si>
    <t>Schedule of Assets by Geographic Region</t>
  </si>
  <si>
    <t>Total assets by geographic region were as follows (in thousands): December 31, 2015 2014 United States $ 97,967 $ 200,978 International 48,737 143,945 Total consolidated assets $ 146,704 $ 344,923</t>
  </si>
  <si>
    <t>Quarterly Financial Data (Unaudited) (Tables)</t>
  </si>
  <si>
    <t>Summary of Quarterly Financial Data</t>
  </si>
  <si>
    <t>The following financial information reflects all normal recurring adjustments, which are, in the opinion of management, necessary for a fair statement of the results of the interim periods. Summarized quarterly data for fiscal 2015 and 2014 are as follows (in thousands, except per share data): Year ended December 31, 2015 1st Quarter 2nd Quarter 3rd Quarter 4th Quarter Selected quarterly financial data: Revenue $ 48,647 $ 46,633 $ 42,996 $ 47,003 Gross profit 32,943 27,527 28,479 31,135 Total operating expenses 31,801 30,354 193,427 36,941 Net loss (4,561 ) (3,947 ) (160,265 ) (9,903 ) Net loss per basic share (1) (0.05 ) (0.04 ) (1.61 ) (0.10 ) Net loss per diluted share (1) (0.05 ) (0.04 ) (1.61 ) (0.10 ) Year ended December 31, 2014 1st Quarter 2nd Quarter 3rd Quarter 4th Quarter Selected quarterly financial data: Revenue $ 49,173 $ 53,167 $ 51,013 $ 53,627 Gross profit 33,294 36,120 36,306 37,690 Total operating expenses 37,996 34,279 34,574 34,717 Net loss (6,673 ) (2,895 ) (3,041 ) (273 ) Net loss per basic share (1) (0.07 ) (0.03 ) (0.03 ) 0.00 Net loss per diluted share (1) (0.07 ) (0.03 ) (0.04 ) (0.03 ) (1) Basic and diluted net loss per share is computed independently for each of the quarters presented. Therefore, the sum of the quarterly per share amounts will not necessarily equal the total for the year.</t>
  </si>
  <si>
    <t>The Company and Basis of Presentation - Additional Information (Detail)</t>
  </si>
  <si>
    <t>Dec. 31, 2015Market</t>
  </si>
  <si>
    <t>Number of markets for products (over 50 markets)</t>
  </si>
  <si>
    <t>Summary of Significant Accounting Policies - Additional Information (Detail) $ in Thousands</t>
  </si>
  <si>
    <t>Nov. 21, 2014shares</t>
  </si>
  <si>
    <t>Sep. 30, 2015USD ($)</t>
  </si>
  <si>
    <t>Dec. 31, 2015USD ($)customer</t>
  </si>
  <si>
    <t>Dec. 31, 2014USD ($)customer</t>
  </si>
  <si>
    <t>Dec. 31, 2013USD ($)</t>
  </si>
  <si>
    <t>Significant Accounting Policies [Line Items]</t>
  </si>
  <si>
    <t>Percentage of consolidated revenues held by customer</t>
  </si>
  <si>
    <t>10.00%</t>
  </si>
  <si>
    <t>Short-term restricted cash</t>
  </si>
  <si>
    <t>Inventory at consigned location</t>
  </si>
  <si>
    <t>Revenue growth rate</t>
  </si>
  <si>
    <t>3.00%</t>
  </si>
  <si>
    <t>Percentage of weighted average cost of capital discount rate</t>
  </si>
  <si>
    <t>13.50%</t>
  </si>
  <si>
    <t>Foreign currency gains</t>
  </si>
  <si>
    <t>Product shipment costs</t>
  </si>
  <si>
    <t>Stock-based compensation expense</t>
  </si>
  <si>
    <t>Minimum [Member]</t>
  </si>
  <si>
    <t>Estimated useful lives of property and equipment</t>
  </si>
  <si>
    <t>3 years</t>
  </si>
  <si>
    <t>Intangible assets, amortization period</t>
  </si>
  <si>
    <t>1 year</t>
  </si>
  <si>
    <t>Maximum [Member]</t>
  </si>
  <si>
    <t>7 years</t>
  </si>
  <si>
    <t>13.00%</t>
  </si>
  <si>
    <t>15 years</t>
  </si>
  <si>
    <t>Sales [Member] | Customer Concentration Risk [Member]</t>
  </si>
  <si>
    <t>Concentration risk, number of customers | customer</t>
  </si>
  <si>
    <t>Deerfield [Member]</t>
  </si>
  <si>
    <t>Number of warrants issued | shares</t>
  </si>
  <si>
    <t>Summary of Significant Accounting Policies - Reconciliation of Liabilities (Details) - Common Stock Warrant Liabilities [Member] - USD ($) $ in Thousands</t>
  </si>
  <si>
    <t>Fair Value, Liabilities Measured on Recurring Basis, Unobservable Input Reconciliation, Calculation [Roll Forward]</t>
  </si>
  <si>
    <t>Common stock warrant liabilities, Beginning balance</t>
  </si>
  <si>
    <t>Issuance, warrants</t>
  </si>
  <si>
    <t>Changes in fair value, warrants</t>
  </si>
  <si>
    <t>Common stock warrant liabilities, Ending balance</t>
  </si>
  <si>
    <t>Summary of Significant Accounting Policies - Summary of Assumptions Used to Compute Share-Based Compensation Costs for Stock Options Granted (Detail) - Options to purchase common stock [Member]</t>
  </si>
  <si>
    <t>Share-based Compensation Arrangement by Share-based Payment Award [Line Items]</t>
  </si>
  <si>
    <t>Risk-free interest rate, minimum</t>
  </si>
  <si>
    <t>1.60%</t>
  </si>
  <si>
    <t>1.80%</t>
  </si>
  <si>
    <t>1.10%</t>
  </si>
  <si>
    <t>Risk-free interest rate, maximum</t>
  </si>
  <si>
    <t>1.90%</t>
  </si>
  <si>
    <t>Expected dividend yield</t>
  </si>
  <si>
    <t>0.00%</t>
  </si>
  <si>
    <t>Volatility, minimum</t>
  </si>
  <si>
    <t>59.00%</t>
  </si>
  <si>
    <t>60.00%</t>
  </si>
  <si>
    <t>75.00%</t>
  </si>
  <si>
    <t>Volatility, maximum</t>
  </si>
  <si>
    <t>68.00%</t>
  </si>
  <si>
    <t>71.00%</t>
  </si>
  <si>
    <t>76.00%</t>
  </si>
  <si>
    <t>Weighted average expected life</t>
  </si>
  <si>
    <t>5 years 4 months 18 days</t>
  </si>
  <si>
    <t>5 years 3 months 18 days</t>
  </si>
  <si>
    <t>5 years 6 months 18 days</t>
  </si>
  <si>
    <t>Summary of Significant Accounting Policies - Summary of Compensation Cost for Stock-Based Compensation Arrangements (Detail) - USD ($) $ in Thousands</t>
  </si>
  <si>
    <t>Cost of revenues [Member]</t>
  </si>
  <si>
    <t>Research and development [Member]</t>
  </si>
  <si>
    <t>Sales and marketing [Member]</t>
  </si>
  <si>
    <t>General and administrative [Member]</t>
  </si>
  <si>
    <t>Summary of Significant Accounting Policies - Weighted Average Number of Common Shares Outstanding (Detail) - USD ($) $ / shares in Units, shares in Thousands, $ in Thousands</t>
  </si>
  <si>
    <t>3 Months Ended</t>
  </si>
  <si>
    <t>Sep. 30, 2015</t>
  </si>
  <si>
    <t>Mar. 31, 2015</t>
  </si>
  <si>
    <t>Sep. 30, 2014</t>
  </si>
  <si>
    <t>Jun. 30, 2014</t>
  </si>
  <si>
    <t>Mar. 31, 2014</t>
  </si>
  <si>
    <t>Numerator:</t>
  </si>
  <si>
    <t>Net loss for basic earnings per share</t>
  </si>
  <si>
    <t>Decrease in fair value of warrants</t>
  </si>
  <si>
    <t>Diluted net loss attributable to common stockholders</t>
  </si>
  <si>
    <t>Denominator:</t>
  </si>
  <si>
    <t>Weighted average common shares outstanding</t>
  </si>
  <si>
    <t>Weighted average unvested common shares subject to repurchase</t>
  </si>
  <si>
    <t>Weighted average common shares outstanding—basic</t>
  </si>
  <si>
    <t>Effect of dilutive securities:</t>
  </si>
  <si>
    <t>Conversion of preferred stock, shares</t>
  </si>
  <si>
    <t>Options, shares</t>
  </si>
  <si>
    <t>Warrants, shares</t>
  </si>
  <si>
    <t>Weighted average common shares outstanding—diluted</t>
  </si>
  <si>
    <t>Net loss per share:</t>
  </si>
  <si>
    <t>Basic (in dollars per share)</t>
  </si>
  <si>
    <t>[1]</t>
  </si>
  <si>
    <t>Diluted (in dollars per share)</t>
  </si>
  <si>
    <t>Basic and diluted net loss per share is computed independently for each of the quarters presented. Therefore, the sum of the quarterly per share amounts will not necessarily equal the total for the year.</t>
  </si>
  <si>
    <t>Summary of Significant Accounting Policies - Weighted-Average Anti-Dilutive Securities Not Included in Diluted Net Loss Per Share (Detail) - shares shares in Thousands</t>
  </si>
  <si>
    <t>Antidilutive Securities Excluded from Computation of Earnings Per Share [Line Items]</t>
  </si>
  <si>
    <t>Anti-dilutive securities not included in diluted net loss per share</t>
  </si>
  <si>
    <t>Options to purchase common stock [Member]</t>
  </si>
  <si>
    <t>Warrants to purchase common stock [Member]</t>
  </si>
  <si>
    <t>Unvested restricted stock awards [Member]</t>
  </si>
  <si>
    <t>Balance Sheet Details - Accounts Receivable (Detail) - USD ($) $ in Thousands</t>
  </si>
  <si>
    <t>Less allowance for doubtful accounts</t>
  </si>
  <si>
    <t>Accounts receivables, net</t>
  </si>
  <si>
    <t>Balance Sheet Details - Inventories (Detail) - USD ($) $ in Thousands</t>
  </si>
  <si>
    <t>Raw materials</t>
  </si>
  <si>
    <t>Work-in-process</t>
  </si>
  <si>
    <t>Finished goods</t>
  </si>
  <si>
    <t>Inventories, gross</t>
  </si>
  <si>
    <t>Less reserve for excess and obsolete finished goods</t>
  </si>
  <si>
    <t>Balance Sheet Details - Property and Equipment (Detail) - USD ($) $ in Thousands</t>
  </si>
  <si>
    <t>Property, Plant and Equipment [Line Items]</t>
  </si>
  <si>
    <t>Property and equipment, total</t>
  </si>
  <si>
    <t>Less accumulated depreciation and amortization</t>
  </si>
  <si>
    <t>Surgical instruments [Member]</t>
  </si>
  <si>
    <t>Estimated useful life</t>
  </si>
  <si>
    <t>4 years</t>
  </si>
  <si>
    <t>Machinery and equipment [Member]</t>
  </si>
  <si>
    <t>Computer equipment [Member]</t>
  </si>
  <si>
    <t>Office furniture and equipment [Member]</t>
  </si>
  <si>
    <t>5 years</t>
  </si>
  <si>
    <t>Leasehold improvements [Member]</t>
  </si>
  <si>
    <t>Various useful life of property and equipment</t>
  </si>
  <si>
    <t>various</t>
  </si>
  <si>
    <t>Building [Member]</t>
  </si>
  <si>
    <t>39 years</t>
  </si>
  <si>
    <t>Land [Member]</t>
  </si>
  <si>
    <t>Construction in progress [Member]</t>
  </si>
  <si>
    <t>Balance Sheet Details - Additional Information (Detail) $ in Millions</t>
  </si>
  <si>
    <t>Jun. 19, 2015USD ($)</t>
  </si>
  <si>
    <t>Jun. 30, 2015USD ($)</t>
  </si>
  <si>
    <t>Dec. 31, 2015USD ($)</t>
  </si>
  <si>
    <t>Dec. 31, 2014USD ($)</t>
  </si>
  <si>
    <t>Dec. 31, 2013USD ($)Product</t>
  </si>
  <si>
    <t>Total depreciation expense</t>
  </si>
  <si>
    <t>Amortization of intangible assets</t>
  </si>
  <si>
    <t>Number of products no longer actively market | Product</t>
  </si>
  <si>
    <t>Capital leases</t>
  </si>
  <si>
    <t>NEXoss Synthetic Bone Graft [Member]</t>
  </si>
  <si>
    <t>Impairment of finite-lived intangibles</t>
  </si>
  <si>
    <t>Epicage interbody fusion device [Member]</t>
  </si>
  <si>
    <t>Impairment of indefinite-lived intangibles</t>
  </si>
  <si>
    <t>PureGen [Member]</t>
  </si>
  <si>
    <t>Physician Education Programs [Member] | Scient'x [Member]</t>
  </si>
  <si>
    <t>Balance Sheet Details - Intangible Assets (Detail) - USD ($) $ in Thousands</t>
  </si>
  <si>
    <t>Finite-Lived Intangible Assets [Line Items]</t>
  </si>
  <si>
    <t>Finite-lived intangible assets, gross</t>
  </si>
  <si>
    <t>Less accumulated amortization</t>
  </si>
  <si>
    <t>Intangible assets, net</t>
  </si>
  <si>
    <t>Developed product technology [Member]</t>
  </si>
  <si>
    <t>Estimated useful lives</t>
  </si>
  <si>
    <t>Distribution rights [Member]</t>
  </si>
  <si>
    <t>Intellectual property [Member]</t>
  </si>
  <si>
    <t>License agreements [Member]</t>
  </si>
  <si>
    <t>Core technology [Member]</t>
  </si>
  <si>
    <t>Trademarks and trade names [Member]</t>
  </si>
  <si>
    <t>2 years</t>
  </si>
  <si>
    <t>Customer-related [Member]</t>
  </si>
  <si>
    <t>9 years</t>
  </si>
  <si>
    <t>Distribution network [Member]</t>
  </si>
  <si>
    <t>Physician Education Programs [Member]</t>
  </si>
  <si>
    <t>Supply agreement [Member]</t>
  </si>
  <si>
    <t>Balance Sheet Details - Future Expected Amortization Expense Related to Intangible Assets (Detail) $ in Thousands</t>
  </si>
  <si>
    <t>Thereafter</t>
  </si>
  <si>
    <t>Total future expected amortization expense</t>
  </si>
  <si>
    <t>Balance Sheet Details - Schedule of Changes in Carrying Amount of Goodwill (Detail) - USD ($) $ in Thousands</t>
  </si>
  <si>
    <t>Goodwill [Roll Forward]</t>
  </si>
  <si>
    <t>Balance at January 1,</t>
  </si>
  <si>
    <t>Impairment charge</t>
  </si>
  <si>
    <t>Effect of foreign exchange rate on goodwill</t>
  </si>
  <si>
    <t>Balance at December 31,</t>
  </si>
  <si>
    <t>Balance Sheet Details - Accrued Expenses (Detail) - USD ($) $ in Thousands</t>
  </si>
  <si>
    <t>Commissions and sales milestones</t>
  </si>
  <si>
    <t>Payroll and payroll related</t>
  </si>
  <si>
    <t>Litigation settlements</t>
  </si>
  <si>
    <t>Accrued professional fees</t>
  </si>
  <si>
    <t>Royalties</t>
  </si>
  <si>
    <t>Restructuring and severance accruals</t>
  </si>
  <si>
    <t>Accrued taxes</t>
  </si>
  <si>
    <t>Accrued interest</t>
  </si>
  <si>
    <t>Other</t>
  </si>
  <si>
    <t>Total accrued expenses</t>
  </si>
  <si>
    <t>License and Consulting Agreements - Additional Information (Detail) - USD ($) $ in Thousands</t>
  </si>
  <si>
    <t>Dec. 12, 2013</t>
  </si>
  <si>
    <t>Dec. 15, 2010</t>
  </si>
  <si>
    <t>Aug. 31, 2014</t>
  </si>
  <si>
    <t>Oct. 31, 2013</t>
  </si>
  <si>
    <t>Nov. 30, 2012</t>
  </si>
  <si>
    <t>Nov. 30, 2010</t>
  </si>
  <si>
    <t>Sep. 30, 2010</t>
  </si>
  <si>
    <t>Jan. 31, 2010</t>
  </si>
  <si>
    <t>Jun. 30, 2009</t>
  </si>
  <si>
    <t>Feb. 28, 2009</t>
  </si>
  <si>
    <t>Dec. 31, 2007</t>
  </si>
  <si>
    <t>Dec. 31, 2010</t>
  </si>
  <si>
    <t>Research and Development Arrangement, Contract to Perform for Others [Line Items]</t>
  </si>
  <si>
    <t>Royalty rate</t>
  </si>
  <si>
    <t>7.00%</t>
  </si>
  <si>
    <t>Royalty rate, amended</t>
  </si>
  <si>
    <t>8.50%</t>
  </si>
  <si>
    <t>Royalty obligation per year</t>
  </si>
  <si>
    <t>Royalty accrual reversal</t>
  </si>
  <si>
    <t>Intangible assets</t>
  </si>
  <si>
    <t>Payments to acquire asset agreement</t>
  </si>
  <si>
    <t>Issuance of common stock for acquired technology (less than $1.0 million)</t>
  </si>
  <si>
    <t>OsseoScrew License Agreement [Member]</t>
  </si>
  <si>
    <t>Milestone payments</t>
  </si>
  <si>
    <t>Additional milestone payments</t>
  </si>
  <si>
    <t>Stock issued for asset agreement</t>
  </si>
  <si>
    <t>Cash payment</t>
  </si>
  <si>
    <t>Number of shares of Common stock</t>
  </si>
  <si>
    <t>Reversal of accrual for milestone payments</t>
  </si>
  <si>
    <t>License Agreement with Helix Point, LLC [Member]</t>
  </si>
  <si>
    <t>Distribution Agreement with Parcell Spine, LLC [Member]</t>
  </si>
  <si>
    <t>Distribution Agreement with Parcell Spine, LLC [Member] | Research and Development Arrangement [Member]</t>
  </si>
  <si>
    <t>Distribution Agreement with Parcell Spine, LLC [Member] | Development Milestone Payments [Member]</t>
  </si>
  <si>
    <t>Addition in intangible assets</t>
  </si>
  <si>
    <t>License Agreement with R Tree Innovations LLC [Member]</t>
  </si>
  <si>
    <t>Asset Purchase Agreement [Member]</t>
  </si>
  <si>
    <t>Stock issued for asset agreement, shares</t>
  </si>
  <si>
    <t>License Agreements [Member]</t>
  </si>
  <si>
    <t>Debt - Additional Information (Detail)</t>
  </si>
  <si>
    <t>Feb. 05, 2016USD ($)</t>
  </si>
  <si>
    <t>Jan. 01, 2016USD ($)</t>
  </si>
  <si>
    <t>Jul. 10, 2015USD ($)</t>
  </si>
  <si>
    <t>Nov. 21, 2014USD ($)shares</t>
  </si>
  <si>
    <t>Mar. 20, 2014USD ($)shares</t>
  </si>
  <si>
    <t>Mar. 17, 2014USD ($)shares</t>
  </si>
  <si>
    <t>Aug. 30, 2013USD ($)</t>
  </si>
  <si>
    <t>Oct. 31, 2014USD ($)</t>
  </si>
  <si>
    <t>Apr. 30, 2014USD ($)</t>
  </si>
  <si>
    <t>Oct. 31, 2013USD ($)</t>
  </si>
  <si>
    <t>Dec. 31, 2015USD ($)paymentshares</t>
  </si>
  <si>
    <t>Sep. 01, 2016</t>
  </si>
  <si>
    <t>Mar. 11, 2016USD ($)</t>
  </si>
  <si>
    <t>Feb. 04, 2016</t>
  </si>
  <si>
    <t>Jul. 31, 2015USD ($)</t>
  </si>
  <si>
    <t>Jul. 30, 2013USD ($)</t>
  </si>
  <si>
    <t>Feb. 28, 2013USD ($)</t>
  </si>
  <si>
    <t>Line of Credit Facility [Line Items]</t>
  </si>
  <si>
    <t>Line of credit, repayment</t>
  </si>
  <si>
    <t>Non-cash interest expense</t>
  </si>
  <si>
    <t>Transaction fees</t>
  </si>
  <si>
    <t>Litigation settlement expense</t>
  </si>
  <si>
    <t>Capital leases maturity</t>
  </si>
  <si>
    <t>Capital leases interest percentage</t>
  </si>
  <si>
    <t>6.60%</t>
  </si>
  <si>
    <t>9.60%</t>
  </si>
  <si>
    <t>Working Capital Line of Credit [Member]</t>
  </si>
  <si>
    <t>Amended Credit Facility with MidCap [Member]</t>
  </si>
  <si>
    <t>Maximum borrowing capacity</t>
  </si>
  <si>
    <t>Proceeds line of credit</t>
  </si>
  <si>
    <t>Debt issuance costs</t>
  </si>
  <si>
    <t>Less: debt discount</t>
  </si>
  <si>
    <t>Debt default, interest rate increase</t>
  </si>
  <si>
    <t>5.00%</t>
  </si>
  <si>
    <t>Amendment fee amount</t>
  </si>
  <si>
    <t>Amended Credit Facility with MidCap [Member] | Credit Facility [Member]</t>
  </si>
  <si>
    <t>Amount drawn on line of credit</t>
  </si>
  <si>
    <t>Line of credit, balance</t>
  </si>
  <si>
    <t>Line of credit, interest rate description</t>
  </si>
  <si>
    <t>LIBOR plus 6.0%</t>
  </si>
  <si>
    <t>Basis spread on variable line of credit rate</t>
  </si>
  <si>
    <t>6.00%</t>
  </si>
  <si>
    <t>Interest rate of revolving line of credit</t>
  </si>
  <si>
    <t>6.20%</t>
  </si>
  <si>
    <t>Amended Credit Facility with MidCap [Member] | Working Capital Line of Credit [Member]</t>
  </si>
  <si>
    <t>Amended Credit Facility with MidCap [Member] | Term Loan [Member]</t>
  </si>
  <si>
    <t>("LIBOR") plus 8.0%</t>
  </si>
  <si>
    <t>Line of credit, interest rate floor</t>
  </si>
  <si>
    <t>9.50%</t>
  </si>
  <si>
    <t>8.00%</t>
  </si>
  <si>
    <t>Term loan payments</t>
  </si>
  <si>
    <t>Aggregate amount of draw down for working capital</t>
  </si>
  <si>
    <t>Line of credit, transaction fees, amount</t>
  </si>
  <si>
    <t>Transaction fee as percentage of principal amount</t>
  </si>
  <si>
    <t>2.50%</t>
  </si>
  <si>
    <t>Facility agreement stated interest rate</t>
  </si>
  <si>
    <t>8.75%</t>
  </si>
  <si>
    <t>Number of common shares to be called by warrants | shares</t>
  </si>
  <si>
    <t>Net proceeds from initial draw under Facility Agreement</t>
  </si>
  <si>
    <t>Warrants value</t>
  </si>
  <si>
    <t>Additional borrowing under term loan</t>
  </si>
  <si>
    <t>Warrant amount reclassified as debt discount</t>
  </si>
  <si>
    <t>Net proceeds from draw under Facility Agreement</t>
  </si>
  <si>
    <t>Equal annual payments | payment</t>
  </si>
  <si>
    <t>Deerfield [Member] | Warrants Issued on March 17, 2014 [Member]</t>
  </si>
  <si>
    <t>Deerfield [Member] | Warrants issued on March 20, 2014 [Member]</t>
  </si>
  <si>
    <t>Deerfield [Member] | Maximum [Member]</t>
  </si>
  <si>
    <t>Number of shares to purchase under warrants | shares</t>
  </si>
  <si>
    <t>Orthotec LLC, Litigation Settlement [Member]</t>
  </si>
  <si>
    <t>Payments for settlements</t>
  </si>
  <si>
    <t>Subsequent Event [Member] | Third Amendment to Amended Credit Facility with MidCap [Member] [Member]</t>
  </si>
  <si>
    <t>Subsequent Event [Member] | Deerfield [Member] | Credit Facility [Member]</t>
  </si>
  <si>
    <t>Amendment fee, quarterly amount</t>
  </si>
  <si>
    <t>Subsequent Event [Member] | Deerfield [Member] | Amended Credit Facility with Deerfield [Member]</t>
  </si>
  <si>
    <t>14.75%</t>
  </si>
  <si>
    <t>Portion of interest paid-in-kind, percentage</t>
  </si>
  <si>
    <t>Scenario, Forecast [Member] | Deerfield [Member] | Amended Credit Facility with Deerfield [Member]</t>
  </si>
  <si>
    <t>Debt - Long-Term Debt (Detail) - USD ($)</t>
  </si>
  <si>
    <t>Nov. 21, 2014</t>
  </si>
  <si>
    <t>Mar. 20, 2014</t>
  </si>
  <si>
    <t>Mar. 17, 2014</t>
  </si>
  <si>
    <t>Aug. 30, 2013</t>
  </si>
  <si>
    <t>Jul. 30, 2013</t>
  </si>
  <si>
    <t>Debt Instrument [Line Items]</t>
  </si>
  <si>
    <t>Note payable related to software license purchases</t>
  </si>
  <si>
    <t>Financing agreements for premiums on insurance policies</t>
  </si>
  <si>
    <t>Add: capital leases</t>
  </si>
  <si>
    <t>Total long term debt and capital lease obligations</t>
  </si>
  <si>
    <t>Less: current portion of long-term debt</t>
  </si>
  <si>
    <t>Total long-term debt, net of current portion</t>
  </si>
  <si>
    <t>Debt - Principal Payments on Debt (Detail) - USD ($) $ in Thousands</t>
  </si>
  <si>
    <t>Add: capital lease principal payments</t>
  </si>
  <si>
    <t>Less: current portion of long-term debt (1)</t>
  </si>
  <si>
    <t>Commitments and Contingencies - Additional Information (Detail)</t>
  </si>
  <si>
    <t>1 Months Ended</t>
  </si>
  <si>
    <t>Mar. 31, 2008USD ($)CreditFacility</t>
  </si>
  <si>
    <t>Feb. 29, 2008</t>
  </si>
  <si>
    <t>Dec. 31, 2008facility</t>
  </si>
  <si>
    <t>Loss Contingencies [Line Items]</t>
  </si>
  <si>
    <t>Number of facilities | facility</t>
  </si>
  <si>
    <t>Rent expenses</t>
  </si>
  <si>
    <t>Lease agreement [Member]</t>
  </si>
  <si>
    <t>Fixed annual rate</t>
  </si>
  <si>
    <t>Security deposit</t>
  </si>
  <si>
    <t>Lease rent abated</t>
  </si>
  <si>
    <t>Letter of credit issued for security deposit | CreditFacility</t>
  </si>
  <si>
    <t>Tenant improvement allowance</t>
  </si>
  <si>
    <t>Lease agreement [Member] | First year [Member]</t>
  </si>
  <si>
    <t>Rent payable for leases</t>
  </si>
  <si>
    <t>Lease agreement [Member] | Final year [Member]</t>
  </si>
  <si>
    <t>Sublease [Member]</t>
  </si>
  <si>
    <t>Sublease [Member] | First year [Member]</t>
  </si>
  <si>
    <t>Rent payable final year of Sublease</t>
  </si>
  <si>
    <t>Sublease [Member] | Final year [Member]</t>
  </si>
  <si>
    <t>Minimum [Member] | Lease agreement [Member]</t>
  </si>
  <si>
    <t>Rent abatement period</t>
  </si>
  <si>
    <t>2 months</t>
  </si>
  <si>
    <t>Minimum [Member] | Sublease [Member]</t>
  </si>
  <si>
    <t>1 month</t>
  </si>
  <si>
    <t>Maximum [Member] | Lease agreement [Member]</t>
  </si>
  <si>
    <t>8 months</t>
  </si>
  <si>
    <t>Maximum [Member] | Sublease [Member]</t>
  </si>
  <si>
    <t>7 months</t>
  </si>
  <si>
    <t>Commitments and Contingencies - Future Minimum Annual Lease Payments (Detail) - USD ($) $ in Thousands</t>
  </si>
  <si>
    <t>Operating leases 2016</t>
  </si>
  <si>
    <t>Operating leases 2017</t>
  </si>
  <si>
    <t>Operating leases 2018</t>
  </si>
  <si>
    <t>Operating leases 2019</t>
  </si>
  <si>
    <t>Operating leases 2020</t>
  </si>
  <si>
    <t>Operating leases Thereafter</t>
  </si>
  <si>
    <t>Operating leases, Total</t>
  </si>
  <si>
    <t>Capital leases 2016</t>
  </si>
  <si>
    <t>Capital leases 2017</t>
  </si>
  <si>
    <t>Capital leases 2018</t>
  </si>
  <si>
    <t>Capital leases 2019</t>
  </si>
  <si>
    <t>Capital leases 2020</t>
  </si>
  <si>
    <t>Capital leases Thereafter</t>
  </si>
  <si>
    <t>Capital leases, Total</t>
  </si>
  <si>
    <t>Less: amount representing interest</t>
  </si>
  <si>
    <t>Present value of minimum lease payments</t>
  </si>
  <si>
    <t>Current portion of capital leases</t>
  </si>
  <si>
    <t>Capital leases, less current portion</t>
  </si>
  <si>
    <t>Redeemable Preferred Stock - Additional Information (Detail) - USD ($) $ / shares in Units, $ in Thousands</t>
  </si>
  <si>
    <t>Sale of Stock [Line Items]</t>
  </si>
  <si>
    <t>Redeemable preferred stock carrying value</t>
  </si>
  <si>
    <t>Redeemable preferred stock authorized</t>
  </si>
  <si>
    <t>Redeemable Preferred Stock [Member]</t>
  </si>
  <si>
    <t>Redeemable preferred stock redemption, price per share</t>
  </si>
  <si>
    <t>Redeemable preferred stock, price per share</t>
  </si>
  <si>
    <t>Equity Transactions - Additional Information (Details) - USD ($)</t>
  </si>
  <si>
    <t>Dec. 31, 2011</t>
  </si>
  <si>
    <t>Class of Warrant or Right [Line Items]</t>
  </si>
  <si>
    <t>Other income (expense)</t>
  </si>
  <si>
    <t>Fair Value Assumptions and Methodology for Assets and Liabilities [Abstract]</t>
  </si>
  <si>
    <t>Risk-free interest rate</t>
  </si>
  <si>
    <t>1.30%</t>
  </si>
  <si>
    <t>Dividend yield</t>
  </si>
  <si>
    <t>Expected volatility</t>
  </si>
  <si>
    <t>70.00%</t>
  </si>
  <si>
    <t>Expected life</t>
  </si>
  <si>
    <t>4 years 3 months</t>
  </si>
  <si>
    <t>Number of common shares to be called by warrants</t>
  </si>
  <si>
    <t>Exercise price of warrants</t>
  </si>
  <si>
    <t>Number of days following borrowing request to determine exercise price associated with each disbursement borrowing under facility agreement</t>
  </si>
  <si>
    <t>15 days</t>
  </si>
  <si>
    <t>Amount of draw down under Facility Agreement</t>
  </si>
  <si>
    <t>SiliconValley Bank (SVB) [Member]</t>
  </si>
  <si>
    <t>Amendment fee amount waived</t>
  </si>
  <si>
    <t>Warrant term</t>
  </si>
  <si>
    <t>10 years</t>
  </si>
  <si>
    <t>Maximum [Member] | Deerfield [Member]</t>
  </si>
  <si>
    <t>Number of shares to purchase under warrants</t>
  </si>
  <si>
    <t>Warrants Issued on March 17, 2014 [Member] | Deerfield [Member]</t>
  </si>
  <si>
    <t>Warrants issued on March 20, 2014 [Member] | Deerfield [Member]</t>
  </si>
  <si>
    <t>Warrants Issued on November 21, 2014 [Member] | Deerfield [Member]</t>
  </si>
  <si>
    <t>Stock Benefit Plans and Stock-Based Compensation - Additional Information (Detail) $ / shares in Units, $ in Thousands</t>
  </si>
  <si>
    <t>Feb. 28, 2015$ / sharesshares</t>
  </si>
  <si>
    <t>Jul. 31, 2014$ / sharesshares</t>
  </si>
  <si>
    <t>Oct. 31, 2013USD ($)payment$ / shares</t>
  </si>
  <si>
    <t>Dec. 31, 2015USD ($)$ / sharesshares</t>
  </si>
  <si>
    <t>Dec. 31, 2014USD ($)$ / sharesshares</t>
  </si>
  <si>
    <t>Dec. 31, 2013USD ($)$ / shares</t>
  </si>
  <si>
    <t>Nov. 02, 2015USD ($)</t>
  </si>
  <si>
    <t>Common stock reserved for issuance</t>
  </si>
  <si>
    <t>Stock-based compensation expense | $</t>
  </si>
  <si>
    <t>Common stock issued</t>
  </si>
  <si>
    <t>Employee Stock Option [Member]</t>
  </si>
  <si>
    <t>Weighted-average grant-date fair value of stock options granted | $ / shares</t>
  </si>
  <si>
    <t>Share price | $ / shares</t>
  </si>
  <si>
    <t>Unrecognized compensation expense for stock options and awards expected to be recognized | $</t>
  </si>
  <si>
    <t>Straight-line basis over a weighted average period</t>
  </si>
  <si>
    <t>1 year 9 months</t>
  </si>
  <si>
    <t>Restricted Stock [Member]</t>
  </si>
  <si>
    <t>Weighted average fair value of awards granted | $ / shares</t>
  </si>
  <si>
    <t>Shares awarded in period</t>
  </si>
  <si>
    <t>Performance-based Restricted Stock Units [Member]</t>
  </si>
  <si>
    <t>Phantom Share Units (PSUs) [Member]</t>
  </si>
  <si>
    <t>2005 Plan [Member]</t>
  </si>
  <si>
    <t>Exercise price of incentive stock options, percent (less than 110%)</t>
  </si>
  <si>
    <t>100.00%</t>
  </si>
  <si>
    <t>Exercise price of option granted to stock holder, percent</t>
  </si>
  <si>
    <t>Exercise price of stock options granted to 10 percent stockholder , percent</t>
  </si>
  <si>
    <t>110.00%</t>
  </si>
  <si>
    <t>Shares of common stock remained available for issuance</t>
  </si>
  <si>
    <t>2005 Plan [Member] | Minimum [Member]</t>
  </si>
  <si>
    <t>Stock options voting rights, percentage (more than 10%)</t>
  </si>
  <si>
    <t>2005 Plan [Member] | Maximum [Member]</t>
  </si>
  <si>
    <t>Options granted expiration term</t>
  </si>
  <si>
    <t>2005 Plan [Member] | Incentive stock options [Member]</t>
  </si>
  <si>
    <t>Share based payment award options, vesting period</t>
  </si>
  <si>
    <t>2005 Employee, Director and Consultant Stock Plan [Member] | Performance-based Restricted Stock Units [Member]</t>
  </si>
  <si>
    <t>2005 Employee, Director and Consultant Stock Plan [Member] | Performance-based Restricted Stock Units [Member] | Minimum [Member]</t>
  </si>
  <si>
    <t>Award vesting percentage</t>
  </si>
  <si>
    <t>2005 Employee, Director and Consultant Stock Plan [Member] | Performance-based Restricted Stock Units [Member] | Maximum [Member]</t>
  </si>
  <si>
    <t>200.00%</t>
  </si>
  <si>
    <t>Collaborative Arrangement [Member]</t>
  </si>
  <si>
    <t>Collaborative arrangement term</t>
  </si>
  <si>
    <t>Collaborative arrangement, number of periodic payments | payment</t>
  </si>
  <si>
    <t>Collaborative arrangement, periodic payment aggregate amount | $</t>
  </si>
  <si>
    <t>Number of days leading up to and including date of signing collaboration agreement for per share price used to calculate annual payments to collaborator</t>
  </si>
  <si>
    <t>5 days</t>
  </si>
  <si>
    <t>Number of months of services provided for number of shares issued used to calculate annual payments to collaborator</t>
  </si>
  <si>
    <t>12 months</t>
  </si>
  <si>
    <t>Additional liability, common stock issued under agreement | $</t>
  </si>
  <si>
    <t>Additional liability, common stock issued under agreement, due 2017 | $</t>
  </si>
  <si>
    <t>Additional liability, common stock issued under agreement, due 2018 | $</t>
  </si>
  <si>
    <t>Additional liability, common stock issued under agreement, due 2019 | $</t>
  </si>
  <si>
    <t>Contingent liability, shares issuable under agreement | $</t>
  </si>
  <si>
    <t>Elite Medical Holdings, LLC and Pac 3 Surgical Products, LLC [Member] | Collaborative Arrangement [Member]</t>
  </si>
  <si>
    <t>Stock Benefit Plans and Stock-Based Compensation - Summary of Stock Option Activity (Detail) - USD ($) $ / shares in Units, shares in Thousands, $ in Thousands</t>
  </si>
  <si>
    <t>Share-based Compensation Arrangement by Share-based Payment Award, Options, Outstanding [Roll Forward]</t>
  </si>
  <si>
    <t>Shares Outstanding, Beginning balance</t>
  </si>
  <si>
    <t>Shares, Granted</t>
  </si>
  <si>
    <t>Shares, Exercised</t>
  </si>
  <si>
    <t>Shares, Forfeited</t>
  </si>
  <si>
    <t>Shares Outstanding, Ending balance</t>
  </si>
  <si>
    <t>Shares, Options vested and exercisable</t>
  </si>
  <si>
    <t>Shares, Options vested and expected to vest</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ptions vested and exercisable</t>
  </si>
  <si>
    <t>Weighted average exercise price, Options vested and expected to vest</t>
  </si>
  <si>
    <t>Share-based Compensation Arrangement by Share-based Payment Award, Options, Additional Disclosures [Abstract]</t>
  </si>
  <si>
    <t>Weighted average remaining contractual term, Outstanding, balance</t>
  </si>
  <si>
    <t>6 years 4 months 10 days</t>
  </si>
  <si>
    <t>7 years 4 months 6 days</t>
  </si>
  <si>
    <t>Options vested and exercisable at December 31, 2014, Weighted average remaining contractual term (in years)</t>
  </si>
  <si>
    <t>5 years 7 months 18 days</t>
  </si>
  <si>
    <t>Options vested and expected to vest at December 31, 2014, Weighted average remaining contractual term (in years)</t>
  </si>
  <si>
    <t>6 years 3 months 1 day</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Options vested and exercisable</t>
  </si>
  <si>
    <t>Aggregate intrinsic value, Options vested and expected to vest</t>
  </si>
  <si>
    <t>Common stock reserved for future issuance</t>
  </si>
  <si>
    <t>Stock Benefit Plans and Stock-Based Compensation - Summary of Information about Restricted Stock Awards Activity (Detail) - $ / shares shares in Thousands</t>
  </si>
  <si>
    <t>Share-based Compensation Arrangement by Share-based Payment Award, Equity Instruments Other than Options, Nonvested, Number of Shares [Roll Forward]</t>
  </si>
  <si>
    <t>Shares, Unvested beginning balance</t>
  </si>
  <si>
    <t>Shares, Awarded</t>
  </si>
  <si>
    <t>Shares, Vested</t>
  </si>
  <si>
    <t>Shares, Unvested ending balance</t>
  </si>
  <si>
    <t>Share-based Compensation Arrangement by Share-based Payment Award, Equity Instruments Other than Options, Nonvested, Weighted Average Grant Date Fair Value [Abstract]</t>
  </si>
  <si>
    <t>Weighted average grant date fair value, Unvested beginning balance</t>
  </si>
  <si>
    <t>Weighted average grant date fair value, Awarded</t>
  </si>
  <si>
    <t>Weighted average grant date fair value, Vested</t>
  </si>
  <si>
    <t>Weighted average grant date fair value, Forfeited</t>
  </si>
  <si>
    <t>Weighted average grant date fair value, Unvested ending balance</t>
  </si>
  <si>
    <t>Weighted average remaining recognition period, Unvested beginning balance</t>
  </si>
  <si>
    <t>10 months 17 days</t>
  </si>
  <si>
    <t>1 year 9 months 29 days</t>
  </si>
  <si>
    <t>Weighted average remaining recognition period, Unvested ending balance</t>
  </si>
  <si>
    <t>1 year 8 months 1 day</t>
  </si>
  <si>
    <t>Stock Benefit Plans and Stock-Based Compensation - Summary Common Stock Reserved for Future Issuance (Detail) shares in Thousands</t>
  </si>
  <si>
    <t>Dec. 31, 2015shares</t>
  </si>
  <si>
    <t>Warrants [Member]</t>
  </si>
  <si>
    <t>Authorized for future grant under 2005 Plan [Member]</t>
  </si>
  <si>
    <t>Income Taxes - Components of Pretax Loss from Operations (Detail) - USD ($) $ in Thousands</t>
  </si>
  <si>
    <t>U.S. Domestic</t>
  </si>
  <si>
    <t>Foreign</t>
  </si>
  <si>
    <t>Income Taxes - Components of (Benefit) Provision for Income Taxes (Detail) - USD ($) $ in Thousands</t>
  </si>
  <si>
    <t>Current income tax expense (benefit):</t>
  </si>
  <si>
    <t>Federal</t>
  </si>
  <si>
    <t>State</t>
  </si>
  <si>
    <t>Total current</t>
  </si>
  <si>
    <t>Deferred income tax (benefit) expense:</t>
  </si>
  <si>
    <t>Total deferred</t>
  </si>
  <si>
    <t>Total income tax expense</t>
  </si>
  <si>
    <t>Income Taxes - Schedule of Effective Income Tax Rate Reconciliation (Detail)</t>
  </si>
  <si>
    <t>Federal statutory rate</t>
  </si>
  <si>
    <t>(35.00%)</t>
  </si>
  <si>
    <t>Adjustments for tax effects of:</t>
  </si>
  <si>
    <t>State taxes, net</t>
  </si>
  <si>
    <t>(0.30%)</t>
  </si>
  <si>
    <t>(1.10%)</t>
  </si>
  <si>
    <t>(0.10%)</t>
  </si>
  <si>
    <t>0.30%</t>
  </si>
  <si>
    <t>0.50%</t>
  </si>
  <si>
    <t>Foreign taxes</t>
  </si>
  <si>
    <t>0.20%</t>
  </si>
  <si>
    <t>3.40%</t>
  </si>
  <si>
    <t>Tax credits</t>
  </si>
  <si>
    <t>(3.30%)</t>
  </si>
  <si>
    <t>(0.40%)</t>
  </si>
  <si>
    <t>Deemed foreign dividend</t>
  </si>
  <si>
    <t>0.10%</t>
  </si>
  <si>
    <t>(0.00%)</t>
  </si>
  <si>
    <t>Fair market value adjustments</t>
  </si>
  <si>
    <t>(1.60%)</t>
  </si>
  <si>
    <t>(7.60%)</t>
  </si>
  <si>
    <t>Intercompany debt forgiveness and other permanent adjustments</t>
  </si>
  <si>
    <t>0.60%</t>
  </si>
  <si>
    <t>3.10%</t>
  </si>
  <si>
    <t>Goodwill impairment</t>
  </si>
  <si>
    <t>29.10%</t>
  </si>
  <si>
    <t>Tax rate adjustment</t>
  </si>
  <si>
    <t>0.40%</t>
  </si>
  <si>
    <t>Uncertain tax positions</t>
  </si>
  <si>
    <t>5.30%</t>
  </si>
  <si>
    <t>2.70%</t>
  </si>
  <si>
    <t>Valuation allowance</t>
  </si>
  <si>
    <t>3.80%</t>
  </si>
  <si>
    <t>37.50%</t>
  </si>
  <si>
    <t>25.90%</t>
  </si>
  <si>
    <t>Effective income tax rate</t>
  </si>
  <si>
    <t>9.10%</t>
  </si>
  <si>
    <t>4.00%</t>
  </si>
  <si>
    <t>Income Taxes - Significant Components of Company's Deferred Tax Assets and Liabilities (Detail) - USD ($) $ in Thousands</t>
  </si>
  <si>
    <t>Deferred tax assets:</t>
  </si>
  <si>
    <t>Allowances and reserves</t>
  </si>
  <si>
    <t>Inventory reserves</t>
  </si>
  <si>
    <t>Net operating loss carryforwards</t>
  </si>
  <si>
    <t>Property and equipment</t>
  </si>
  <si>
    <t>Legal settlement</t>
  </si>
  <si>
    <t>Income tax credit carryforwards</t>
  </si>
  <si>
    <t>Total deferred tax assets</t>
  </si>
  <si>
    <t>Total deferred tax assets, net of valuation allowance</t>
  </si>
  <si>
    <t>Deferred tax liabilities:</t>
  </si>
  <si>
    <t>Investment in foreign partnership</t>
  </si>
  <si>
    <t>Total deferred tax liabilities</t>
  </si>
  <si>
    <t>Net deferred tax assets (liabilities)</t>
  </si>
  <si>
    <t>Income Taxes - Additional Information (Detail) - USD ($) $ in Thousands</t>
  </si>
  <si>
    <t>Dec. 31, 2012</t>
  </si>
  <si>
    <t>Income Tax [Line Items]</t>
  </si>
  <si>
    <t>Deferred tax asset, valuation allowance</t>
  </si>
  <si>
    <t>Number of years cumulative pre-tax loss</t>
  </si>
  <si>
    <t>Unrecognized tax benefits</t>
  </si>
  <si>
    <t>Uncertain tax benefits that, if realized, would affect the effective tax rate</t>
  </si>
  <si>
    <t>Accrued interest and penalties</t>
  </si>
  <si>
    <t>Increase in accrued interest and penalties</t>
  </si>
  <si>
    <t>Operating loss carryforwards state</t>
  </si>
  <si>
    <t>Operating loss carryforwards federal</t>
  </si>
  <si>
    <t>Federal and state net operating loss carryforwards, expiring year</t>
  </si>
  <si>
    <t>Federal research and development tax credits</t>
  </si>
  <si>
    <t>State research and development tax credits</t>
  </si>
  <si>
    <t>Operating loss carryforwards foreign</t>
  </si>
  <si>
    <t>Foreign net operating loss carryforward expiration year</t>
  </si>
  <si>
    <t>Federal research and development tax credits [Member]</t>
  </si>
  <si>
    <t>Federal research and development tax credits expiration year</t>
  </si>
  <si>
    <t>Income Taxes - Summary of Changes to Unrecognized Tax Benefits (Detail) - USD ($) $ in Thousands</t>
  </si>
  <si>
    <t>Reconciliation of Unrecognized Tax Benefits, Excluding Amounts Pertaining to Examined Tax Returns [Roll Forward]</t>
  </si>
  <si>
    <t>Unrecognized tax benefit at the beginning of the year</t>
  </si>
  <si>
    <t>Additions based on tax positions related to the current year</t>
  </si>
  <si>
    <t>Additions based on tax positions related to the prior year</t>
  </si>
  <si>
    <t>Reductions as a result of lapse of applicable statute of limitations</t>
  </si>
  <si>
    <t>Reductions as a result of foreign exchange rates and other</t>
  </si>
  <si>
    <t>Unrecognized tax benefits at the end of the year</t>
  </si>
  <si>
    <t>Segment and Geographical Information - Additional Information (Detail) $ in Thousands</t>
  </si>
  <si>
    <t>Mar. 31, 2015USD ($)</t>
  </si>
  <si>
    <t>Sep. 30, 2014USD ($)</t>
  </si>
  <si>
    <t>Jun. 30, 2014USD ($)</t>
  </si>
  <si>
    <t>Mar. 31, 2014USD ($)</t>
  </si>
  <si>
    <t>Dec. 31, 2015USD ($)Location</t>
  </si>
  <si>
    <t>Dec. 31, 2014USD ($)Location</t>
  </si>
  <si>
    <t>Dec. 31, 2013USD ($)Location</t>
  </si>
  <si>
    <t>Revenues from External Customers and Long-Lived Assets [Line Items]</t>
  </si>
  <si>
    <t>Number of reportable business segment | Location</t>
  </si>
  <si>
    <t>Number of geographic regions | Location</t>
  </si>
  <si>
    <t>Revenues | $</t>
  </si>
  <si>
    <t>Minimum percentage of revenues</t>
  </si>
  <si>
    <t>Japan [Member]</t>
  </si>
  <si>
    <t>Customer Concentration Risk [Member] | Sales Revenue, Net [Member] | Japan [Member]</t>
  </si>
  <si>
    <t>Customer Concentration Risk [Member] | Sales Revenue, Net [Member] | Non-US, excluding Japan [Member]</t>
  </si>
  <si>
    <t>Segment and Geographical Information - Schedule of Revenues Attributed to Geographic Location (Detail) - USD ($) $ in Thousands</t>
  </si>
  <si>
    <t>Segment Reporting, Revenue Reconciling Item [Line Items]</t>
  </si>
  <si>
    <t>Total consolidated revenues</t>
  </si>
  <si>
    <t>United States [Member]</t>
  </si>
  <si>
    <t>International [Member]</t>
  </si>
  <si>
    <t>Segment and Geographical Information - Schedule of Long Lived Assets by Geographical Areas (Detail) - USD ($) $ in Thousands</t>
  </si>
  <si>
    <t>Total consolidated assets</t>
  </si>
  <si>
    <t>Related Party Transactions - Additional Information (Detail) - USD ($) $ in Millions</t>
  </si>
  <si>
    <t>Healthpoint Capital [Member]</t>
  </si>
  <si>
    <t>Related Party Transaction [Line Items]</t>
  </si>
  <si>
    <t>Company incurred costs (less than $0.1 million in 2015)</t>
  </si>
  <si>
    <t>Orthotec LLC, Litigation Settlement [Member] | Indemnification Agreement [Member]</t>
  </si>
  <si>
    <t>Indemnification obligation payments (less than $0.1 million in 2015 and 2014)</t>
  </si>
  <si>
    <t>Retirement Plan - Additional Information (Detail) $ in Millions</t>
  </si>
  <si>
    <t>Defined Contribution Plan Disclosure [Line Items]</t>
  </si>
  <si>
    <t>Matching contributions by employer</t>
  </si>
  <si>
    <t>Employer matching contribution, vesting period</t>
  </si>
  <si>
    <t>Section 401(k) plan [Member]</t>
  </si>
  <si>
    <t>Total contributions</t>
  </si>
  <si>
    <t>Restructuring Activities - Additional Information (Detail) - USD ($) $ in Thousands</t>
  </si>
  <si>
    <t>Jul. 06, 2015</t>
  </si>
  <si>
    <t>Restructuring Cost and Reserve [Line Items]</t>
  </si>
  <si>
    <t>Additional inventory reserve recorded</t>
  </si>
  <si>
    <t>Scient'x [Member]</t>
  </si>
  <si>
    <t>Restructuring costs incurred to date</t>
  </si>
  <si>
    <t>California Operations [Member]</t>
  </si>
  <si>
    <t>Maximum [Member] | California Operations [Member]</t>
  </si>
  <si>
    <t>Estimated restructuring cost</t>
  </si>
  <si>
    <t>Cross Medical - Additional Information (Detail) - Cross Medical Products, LLC vs. Alphatec Spine, Inc. [Member] $ in Millions</t>
  </si>
  <si>
    <t>Aug. 02, 2012USD ($)</t>
  </si>
  <si>
    <t>Jan. 31, 2012USD ($)</t>
  </si>
  <si>
    <t>Jan. 31, 2011Installment</t>
  </si>
  <si>
    <t>Guarantees And Letters Of Credit [Line Items]</t>
  </si>
  <si>
    <t>Contractual obligations</t>
  </si>
  <si>
    <t>Number of quarterly payments | Installment</t>
  </si>
  <si>
    <t>Litigation settlement, quarterly installments, amount</t>
  </si>
  <si>
    <t>Quarterly Financial Data (Unaudited) - Summary of Quarterly Financial Data (Detail) - USD ($) $ / shares in Units, $ in Thousands</t>
  </si>
  <si>
    <t>Revenue</t>
  </si>
  <si>
    <t>SCHEDULE II—VALUATION AND QUALIFYING ACCOUNTS (Detail) - USD ($) $ in Thousands</t>
  </si>
  <si>
    <t>Allowance for Doubtful Accounts [Member]</t>
  </si>
  <si>
    <t>Movement in Valuation Allowances and Reserves [Roll Forward]</t>
  </si>
  <si>
    <t>Balance Beginning</t>
  </si>
  <si>
    <t>Provision</t>
  </si>
  <si>
    <t>Write-offs and recoveries, net</t>
  </si>
  <si>
    <t>Balance Ending</t>
  </si>
  <si>
    <t>Reserve for Excess and Obsolete Inventories [Member]</t>
  </si>
  <si>
    <t>[2]</t>
  </si>
  <si>
    <t>The provision is included in selling expenses.</t>
  </si>
  <si>
    <t>The provision is included in cost of revenu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_);(#,##0.0)" numFmtId="169"/>
    <numFmt formatCode="_(&quot;September &quot;#,##0_);_(&quot;Sept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5065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5</v>
      </c>
    </row>
    <row spans="1:4" r="17">
      <c s="4" r="A17" t="s">
        <v>29</v>
      </c>
      <c s="6" r="C17" t="n">
        <v>102150232</v>
      </c>
    </row>
    <row spans="1:4" r="18">
      <c s="4" r="A18" t="s">
        <v>30</v>
      </c>
      <c s="7" r="D18" t="n">
        <v>88.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0</v>
      </c>
      <c s="2" r="B1" t="s">
        <v>1</v>
      </c>
    </row>
    <row spans="1:2" r="2">
      <c s="2" r="B2" t="s">
        <v>2</v>
      </c>
    </row>
    <row spans="1:2" r="3">
      <c s="3" r="A3" t="s">
        <v>208</v>
      </c>
    </row>
    <row spans="1:2" r="4">
      <c s="4" r="A4" t="s">
        <v>210</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1229</v>
      </c>
      <c s="8" r="C3" t="n">
        <v>19735</v>
      </c>
    </row>
    <row spans="1:3" r="4">
      <c s="4" r="A4" t="s">
        <v>35</v>
      </c>
      <c s="6" r="B4" t="n">
        <v>2350</v>
      </c>
      <c s="6" r="C4" t="n">
        <v>4400</v>
      </c>
    </row>
    <row spans="1:3" r="5">
      <c s="4" r="A5" t="s">
        <v>36</v>
      </c>
      <c s="6" r="B5" t="n">
        <v>38319</v>
      </c>
      <c s="6" r="C5" t="n">
        <v>40440</v>
      </c>
    </row>
    <row spans="1:3" r="6">
      <c s="4" r="A6" t="s">
        <v>37</v>
      </c>
      <c s="6" r="B6" t="n">
        <v>44908</v>
      </c>
      <c s="6" r="C6" t="n">
        <v>41747</v>
      </c>
    </row>
    <row spans="1:3" r="7">
      <c s="4" r="A7" t="s">
        <v>38</v>
      </c>
      <c s="6" r="B7" t="n">
        <v>5052</v>
      </c>
      <c s="6" r="C7" t="n">
        <v>5466</v>
      </c>
    </row>
    <row spans="1:3" r="8">
      <c s="4" r="A8" t="s">
        <v>39</v>
      </c>
      <c s="6" r="B8" t="n">
        <v>0</v>
      </c>
      <c s="6" r="C8" t="n">
        <v>1324</v>
      </c>
    </row>
    <row spans="1:3" r="9">
      <c s="4" r="A9" t="s">
        <v>40</v>
      </c>
      <c s="6" r="B9" t="n">
        <v>101858</v>
      </c>
      <c s="6" r="C9" t="n">
        <v>113112</v>
      </c>
    </row>
    <row spans="1:3" r="10">
      <c s="4" r="A10" t="s">
        <v>41</v>
      </c>
      <c s="6" r="B10" t="n">
        <v>21945</v>
      </c>
      <c s="6" r="C10" t="n">
        <v>26040</v>
      </c>
    </row>
    <row spans="1:3" r="11">
      <c s="4" r="A11" t="s">
        <v>42</v>
      </c>
      <c s="6" r="B11" t="n">
        <v>0</v>
      </c>
      <c s="6" r="C11" t="n">
        <v>171333</v>
      </c>
    </row>
    <row spans="1:3" r="12">
      <c s="4" r="A12" t="s">
        <v>43</v>
      </c>
      <c s="6" r="B12" t="n">
        <v>21616</v>
      </c>
      <c s="6" r="C12" t="n">
        <v>30259</v>
      </c>
    </row>
    <row spans="1:3" r="13">
      <c s="4" r="A13" t="s">
        <v>44</v>
      </c>
      <c s="6" r="B13" t="n">
        <v>1285</v>
      </c>
      <c s="6" r="C13" t="n">
        <v>4179</v>
      </c>
    </row>
    <row spans="1:3" r="14">
      <c s="4" r="A14" t="s">
        <v>45</v>
      </c>
      <c s="6" r="B14" t="n">
        <v>146704</v>
      </c>
      <c s="6" r="C14" t="n">
        <v>344923</v>
      </c>
    </row>
    <row spans="1:3" r="15">
      <c s="3" r="A15" t="s">
        <v>46</v>
      </c>
    </row>
    <row spans="1:3" r="16">
      <c s="4" r="A16" t="s">
        <v>47</v>
      </c>
      <c s="6" r="B16" t="n">
        <v>14169</v>
      </c>
      <c s="6" r="C16" t="n">
        <v>10130</v>
      </c>
    </row>
    <row spans="1:3" r="17">
      <c s="4" r="A17" t="s">
        <v>48</v>
      </c>
      <c s="6" r="B17" t="n">
        <v>29791</v>
      </c>
      <c s="6" r="C17" t="n">
        <v>35393</v>
      </c>
    </row>
    <row spans="1:3" r="18">
      <c s="4" r="A18" t="s">
        <v>49</v>
      </c>
      <c s="6" r="B18" t="n">
        <v>648</v>
      </c>
      <c s="6" r="C18" t="n">
        <v>1300</v>
      </c>
    </row>
    <row spans="1:3" r="19">
      <c s="4" r="A19" t="s">
        <v>50</v>
      </c>
      <c s="6" r="B19" t="n">
        <v>687</v>
      </c>
      <c s="6" r="C19" t="n">
        <v>8702</v>
      </c>
    </row>
    <row spans="1:3" r="20">
      <c s="4" r="A20" t="s">
        <v>51</v>
      </c>
      <c s="6" r="B20" t="n">
        <v>80105</v>
      </c>
      <c s="6" r="C20" t="n">
        <v>8076</v>
      </c>
    </row>
    <row spans="1:3" r="21">
      <c s="4" r="A21" t="s">
        <v>52</v>
      </c>
      <c s="6" r="B21" t="n">
        <v>125400</v>
      </c>
      <c s="6" r="C21" t="n">
        <v>63601</v>
      </c>
    </row>
    <row spans="1:3" r="22">
      <c s="4" r="A22" t="s">
        <v>53</v>
      </c>
      <c s="6" r="B22" t="n">
        <v>480</v>
      </c>
      <c s="6" r="C22" t="n">
        <v>74597</v>
      </c>
    </row>
    <row spans="1:3" r="23">
      <c s="4" r="A23" t="s">
        <v>54</v>
      </c>
      <c s="6" r="B23" t="n">
        <v>33797</v>
      </c>
      <c s="6" r="C23" t="n">
        <v>32220</v>
      </c>
    </row>
    <row spans="1:3" r="24">
      <c s="4" r="A24" t="s">
        <v>55</v>
      </c>
      <c s="6" r="B24" t="n">
        <v>0</v>
      </c>
      <c s="6" r="C24" t="n">
        <v>1948</v>
      </c>
    </row>
    <row spans="1:3" r="25">
      <c s="4" r="A25" t="s">
        <v>56</v>
      </c>
      <c s="8" r="B25" t="n">
        <v>23603</v>
      </c>
      <c s="8" r="C25" t="n">
        <v>23603</v>
      </c>
    </row>
    <row spans="1:3" r="26">
      <c s="4" r="A26" t="s">
        <v>57</v>
      </c>
      <c s="4" r="B26" t="s">
        <v>58</v>
      </c>
      <c s="4" r="C26" t="s">
        <v>58</v>
      </c>
    </row>
    <row spans="1:3" r="27">
      <c s="3" r="A27" t="s">
        <v>59</v>
      </c>
    </row>
    <row spans="1:3" r="28">
      <c s="4" r="A28" t="s">
        <v>60</v>
      </c>
      <c s="8" r="B28" t="n">
        <v>10</v>
      </c>
      <c s="8" r="C28" t="n">
        <v>10</v>
      </c>
    </row>
    <row spans="1:3" r="29">
      <c s="4" r="A29" t="s">
        <v>61</v>
      </c>
      <c s="6" r="B29" t="n">
        <v>-97</v>
      </c>
      <c s="6" r="C29" t="n">
        <v>-97</v>
      </c>
    </row>
    <row spans="1:3" r="30">
      <c s="4" r="A30" t="s">
        <v>62</v>
      </c>
      <c s="6" r="B30" t="n">
        <v>416939</v>
      </c>
      <c s="6" r="C30" t="n">
        <v>413921</v>
      </c>
    </row>
    <row spans="1:3" r="31">
      <c s="4" r="A31" t="s">
        <v>63</v>
      </c>
      <c s="6" r="B31" t="n">
        <v>-5000</v>
      </c>
      <c s="6" r="C31" t="n">
        <v>-5000</v>
      </c>
    </row>
    <row spans="1:3" r="32">
      <c s="4" r="A32" t="s">
        <v>64</v>
      </c>
      <c s="6" r="B32" t="n">
        <v>-21188</v>
      </c>
      <c s="6" r="C32" t="n">
        <v>-11316</v>
      </c>
    </row>
    <row spans="1:3" r="33">
      <c s="4" r="A33" t="s">
        <v>65</v>
      </c>
      <c s="6" r="B33" t="n">
        <v>-427240</v>
      </c>
      <c s="6" r="C33" t="n">
        <v>-248564</v>
      </c>
    </row>
    <row spans="1:3" r="34">
      <c s="4" r="A34" t="s">
        <v>66</v>
      </c>
      <c s="6" r="B34" t="n">
        <v>-36576</v>
      </c>
      <c s="6" r="C34" t="n">
        <v>148954</v>
      </c>
    </row>
    <row spans="1:3" r="35">
      <c s="4" r="A35" t="s">
        <v>67</v>
      </c>
      <c s="8" r="B35" t="n">
        <v>146704</v>
      </c>
      <c s="8" r="C35" t="n">
        <v>344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s="1" r="A1" t="s">
        <v>238</v>
      </c>
      <c s="2" r="B1" t="s">
        <v>1</v>
      </c>
    </row>
    <row spans="1:2" r="2">
      <c s="2" r="B2" t="s">
        <v>2</v>
      </c>
    </row>
    <row spans="1:2" r="3">
      <c s="3" r="A3" t="s">
        <v>193</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row spans="1:2" r="9">
      <c s="4" r="A9" t="s">
        <v>249</v>
      </c>
      <c s="4" r="B9" t="s">
        <v>250</v>
      </c>
    </row>
    <row spans="1:2" r="10">
      <c s="4" r="A10" t="s">
        <v>161</v>
      </c>
      <c s="4" r="B10" t="s">
        <v>251</v>
      </c>
    </row>
    <row spans="1:2" r="11">
      <c s="4" r="A11" t="s">
        <v>252</v>
      </c>
      <c s="4" r="B11" t="s">
        <v>253</v>
      </c>
    </row>
    <row spans="1:2" r="12">
      <c s="4" r="A12" t="s">
        <v>254</v>
      </c>
      <c s="4" r="B12" t="s">
        <v>255</v>
      </c>
    </row>
    <row spans="1:2" r="13">
      <c s="4" r="A13" t="s">
        <v>256</v>
      </c>
      <c s="4" r="B13" t="s">
        <v>257</v>
      </c>
    </row>
    <row spans="1:2" r="14">
      <c s="4" r="A14" t="s">
        <v>258</v>
      </c>
      <c s="4" r="B14" t="s">
        <v>259</v>
      </c>
    </row>
    <row spans="1:2" r="15">
      <c s="4" r="A15" t="s">
        <v>260</v>
      </c>
      <c s="4" r="B15" t="s">
        <v>261</v>
      </c>
    </row>
    <row spans="1:2" r="16">
      <c s="4" r="A16" t="s">
        <v>262</v>
      </c>
      <c s="4" r="B16" t="s">
        <v>263</v>
      </c>
    </row>
    <row spans="1:2" r="17">
      <c s="4" r="A17" t="s">
        <v>264</v>
      </c>
      <c s="4" r="B17" t="s">
        <v>265</v>
      </c>
    </row>
    <row spans="1:2" r="18">
      <c s="4" r="A18" t="s">
        <v>266</v>
      </c>
      <c s="4" r="B18" t="s">
        <v>267</v>
      </c>
    </row>
    <row spans="1:2" r="19">
      <c s="4" r="A19" t="s">
        <v>268</v>
      </c>
      <c s="4" r="B19" t="s">
        <v>269</v>
      </c>
    </row>
    <row spans="1:2" r="20">
      <c s="4" r="A20" t="s">
        <v>270</v>
      </c>
      <c s="4" r="B20" t="s">
        <v>271</v>
      </c>
    </row>
    <row spans="1:2" r="21">
      <c s="4" r="A21" t="s">
        <v>272</v>
      </c>
      <c s="4" r="B21" t="s">
        <v>273</v>
      </c>
    </row>
    <row spans="1:2" r="22">
      <c s="4" r="A22" t="s">
        <v>214</v>
      </c>
      <c s="4" r="B22" t="s">
        <v>274</v>
      </c>
    </row>
    <row spans="1:2" r="23">
      <c s="4" r="A23" t="s">
        <v>275</v>
      </c>
      <c s="4" r="B23" t="s">
        <v>276</v>
      </c>
    </row>
    <row spans="1:2" r="24">
      <c s="4" r="A24" t="s">
        <v>277</v>
      </c>
      <c s="4" r="B2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193</v>
      </c>
    </row>
    <row spans="1:2" r="4">
      <c s="4" r="A4" t="s">
        <v>280</v>
      </c>
      <c s="4" r="B4" t="s">
        <v>281</v>
      </c>
    </row>
    <row spans="1:2" r="5">
      <c s="4" r="A5" t="s">
        <v>282</v>
      </c>
      <c s="4" r="B5" t="s">
        <v>283</v>
      </c>
    </row>
    <row spans="1:2" r="6">
      <c s="4" r="A6" t="s">
        <v>284</v>
      </c>
      <c s="4" r="B6" t="s">
        <v>285</v>
      </c>
    </row>
    <row spans="1:2" r="7">
      <c s="4" r="A7" t="s">
        <v>286</v>
      </c>
      <c s="4" r="B7" t="s">
        <v>287</v>
      </c>
    </row>
    <row spans="1:2" r="8">
      <c s="4" r="A8" t="s">
        <v>288</v>
      </c>
      <c s="4" r="B8"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s="1" r="A1" t="s">
        <v>290</v>
      </c>
      <c s="2" r="B1" t="s">
        <v>1</v>
      </c>
    </row>
    <row spans="1:2" r="2">
      <c s="2" r="B2" t="s">
        <v>2</v>
      </c>
    </row>
    <row spans="1:2" r="3">
      <c s="3" r="A3" t="s">
        <v>196</v>
      </c>
    </row>
    <row spans="1:2" r="4">
      <c s="4" r="A4" t="s">
        <v>249</v>
      </c>
      <c s="4" r="B4" t="s">
        <v>291</v>
      </c>
    </row>
    <row spans="1:2" r="5">
      <c s="4" r="A5" t="s">
        <v>161</v>
      </c>
      <c s="4" r="B5" t="s">
        <v>292</v>
      </c>
    </row>
    <row spans="1:2" r="6">
      <c s="4" r="A6" t="s">
        <v>252</v>
      </c>
      <c s="4" r="B6" t="s">
        <v>293</v>
      </c>
    </row>
    <row spans="1:2" r="7">
      <c s="4" r="A7" t="s">
        <v>294</v>
      </c>
      <c s="4" r="B7" t="s">
        <v>295</v>
      </c>
    </row>
    <row spans="1:2" r="8">
      <c s="4" r="A8" t="s">
        <v>296</v>
      </c>
      <c s="4" r="B8" t="s">
        <v>297</v>
      </c>
    </row>
    <row spans="1:2" r="9">
      <c s="4" r="A9" t="s">
        <v>42</v>
      </c>
      <c s="4" r="B9" t="s">
        <v>298</v>
      </c>
    </row>
    <row spans="1:2" r="10">
      <c s="4" r="A10" t="s">
        <v>299</v>
      </c>
      <c s="4" r="B10"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301</v>
      </c>
      <c s="2" r="B1" t="s">
        <v>1</v>
      </c>
    </row>
    <row spans="1:2" r="2">
      <c s="2" r="B2" t="s">
        <v>2</v>
      </c>
    </row>
    <row spans="1:2" r="3">
      <c s="3" r="A3" t="s">
        <v>202</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6</v>
      </c>
      <c s="2" r="B1" t="s">
        <v>1</v>
      </c>
    </row>
    <row spans="1:2" r="2">
      <c s="2" r="B2" t="s">
        <v>2</v>
      </c>
    </row>
    <row spans="1:2" r="3">
      <c s="3" r="A3" t="s">
        <v>205</v>
      </c>
    </row>
    <row spans="1:2" r="4">
      <c s="4" r="A4" t="s">
        <v>307</v>
      </c>
      <c s="4" r="B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32</v>
      </c>
    </row>
    <row spans="1:3" r="2">
      <c s="3" r="A2" t="s">
        <v>69</v>
      </c>
    </row>
    <row spans="1:3" r="3">
      <c s="4" r="A3" t="s">
        <v>70</v>
      </c>
      <c s="9" r="B3" t="n">
        <v>0.0001</v>
      </c>
      <c s="9" r="C3" t="n">
        <v>0.0001</v>
      </c>
    </row>
    <row spans="1:3" r="4">
      <c s="4" r="A4" t="s">
        <v>71</v>
      </c>
      <c s="6" r="B4" t="n">
        <v>20000000</v>
      </c>
      <c s="6" r="C4" t="n">
        <v>20000000</v>
      </c>
    </row>
    <row spans="1:3" r="5">
      <c s="4" r="A5" t="s">
        <v>72</v>
      </c>
      <c s="6" r="B5" t="n">
        <v>3319000</v>
      </c>
      <c s="6" r="C5" t="n">
        <v>3319000</v>
      </c>
    </row>
    <row spans="1:3" r="6">
      <c s="4" r="A6" t="s">
        <v>73</v>
      </c>
      <c s="6" r="B6" t="n">
        <v>3319000</v>
      </c>
      <c s="6" r="C6" t="n">
        <v>3319000</v>
      </c>
    </row>
    <row spans="1:3" r="7">
      <c s="4" r="A7" t="s">
        <v>74</v>
      </c>
      <c s="9" r="B7" t="n">
        <v>0.0001</v>
      </c>
      <c s="9" r="C7" t="n">
        <v>0.0001</v>
      </c>
    </row>
    <row spans="1:3" r="8">
      <c s="4" r="A8" t="s">
        <v>75</v>
      </c>
      <c s="6" r="B8" t="n">
        <v>200000000</v>
      </c>
      <c s="6" r="C8" t="n">
        <v>200000000</v>
      </c>
    </row>
    <row spans="1:3" r="9">
      <c s="4" r="A9" t="s">
        <v>76</v>
      </c>
      <c s="6" r="B9" t="n">
        <v>102158000</v>
      </c>
      <c s="6" r="C9" t="n">
        <v>99856000</v>
      </c>
    </row>
    <row spans="1:3" r="10">
      <c s="4" r="A10" t="s">
        <v>77</v>
      </c>
      <c s="6" r="B10" t="n">
        <v>102158000</v>
      </c>
      <c s="6" r="C10" t="n">
        <v>99856000</v>
      </c>
    </row>
    <row spans="1:3" r="11">
      <c s="4" r="A11" t="s">
        <v>78</v>
      </c>
      <c s="6" r="B11" t="n">
        <v>19000</v>
      </c>
      <c s="6" r="C11" t="n">
        <v>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09</v>
      </c>
      <c s="2" r="B1" t="s">
        <v>1</v>
      </c>
    </row>
    <row spans="1:2" r="2">
      <c s="2" r="B2" t="s">
        <v>2</v>
      </c>
    </row>
    <row spans="1:2" r="3">
      <c s="3" r="A3" t="s">
        <v>208</v>
      </c>
    </row>
    <row spans="1:2" r="4">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12</v>
      </c>
      <c s="2" r="B1" t="s">
        <v>1</v>
      </c>
    </row>
    <row spans="1:2" r="2">
      <c s="2" r="B2" t="s">
        <v>2</v>
      </c>
    </row>
    <row spans="1:2" r="3">
      <c s="3" r="A3" t="s">
        <v>212</v>
      </c>
    </row>
    <row spans="1:2" r="4">
      <c s="4" r="A4" t="s">
        <v>313</v>
      </c>
      <c s="4" r="B4" t="s">
        <v>314</v>
      </c>
    </row>
    <row spans="1:2" r="5">
      <c s="4" r="A5" t="s">
        <v>315</v>
      </c>
      <c s="4" r="B5" t="s">
        <v>316</v>
      </c>
    </row>
    <row spans="1:2" r="6">
      <c s="4" r="A6" t="s">
        <v>317</v>
      </c>
      <c s="4" r="B6" t="s">
        <v>318</v>
      </c>
    </row>
    <row spans="1:2" r="7">
      <c s="4" r="A7" t="s">
        <v>319</v>
      </c>
      <c s="4" r="B7"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321</v>
      </c>
      <c s="2" r="B1" t="s">
        <v>1</v>
      </c>
    </row>
    <row spans="1:2" r="2">
      <c s="2" r="B2" t="s">
        <v>2</v>
      </c>
    </row>
    <row spans="1:2" r="3">
      <c s="3" r="A3" t="s">
        <v>215</v>
      </c>
    </row>
    <row spans="1:2" r="4">
      <c s="4" r="A4" t="s">
        <v>322</v>
      </c>
      <c s="4" r="B4" t="s">
        <v>323</v>
      </c>
    </row>
    <row spans="1:2" r="5">
      <c s="4" r="A5" t="s">
        <v>324</v>
      </c>
      <c s="4" r="B5" t="s">
        <v>325</v>
      </c>
    </row>
    <row spans="1:2" r="6">
      <c s="4" r="A6" t="s">
        <v>326</v>
      </c>
      <c s="4" r="B6" t="s">
        <v>327</v>
      </c>
    </row>
    <row spans="1:2" r="7">
      <c s="4" r="A7" t="s">
        <v>328</v>
      </c>
      <c s="4" r="B7" t="s">
        <v>329</v>
      </c>
    </row>
    <row spans="1:2" r="8">
      <c s="4" r="A8" t="s">
        <v>330</v>
      </c>
      <c s="4" r="B8"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32</v>
      </c>
      <c s="2" r="B1" t="s">
        <v>1</v>
      </c>
    </row>
    <row spans="1:2" r="2">
      <c s="2" r="B2" t="s">
        <v>2</v>
      </c>
    </row>
    <row spans="1:2" r="3">
      <c s="3" r="A3" t="s">
        <v>218</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7</v>
      </c>
      <c s="2" r="B1" t="s">
        <v>1</v>
      </c>
    </row>
    <row spans="1:2" r="2">
      <c s="2" r="B2" t="s">
        <v>2</v>
      </c>
    </row>
    <row spans="1:2" r="3">
      <c s="3" r="A3" t="s">
        <v>233</v>
      </c>
    </row>
    <row spans="1:2" r="4">
      <c s="4" r="A4" t="s">
        <v>338</v>
      </c>
      <c s="4" r="B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340</v>
      </c>
      <c s="2" r="B1" t="s">
        <v>1</v>
      </c>
    </row>
    <row spans="1:2" r="2">
      <c s="2" r="B2" t="s">
        <v>341</v>
      </c>
    </row>
    <row spans="1:2" r="3">
      <c s="3" r="A3" t="s">
        <v>190</v>
      </c>
    </row>
    <row spans="1:2" r="4">
      <c s="4" r="A4" t="s">
        <v>342</v>
      </c>
      <c s="6" r="B4" t="n">
        <v>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9"/>
    <col customWidth="1" max="5" min="5" width="29"/>
    <col customWidth="1" max="6" min="6" width="21"/>
  </cols>
  <sheetData>
    <row spans="1:6" r="1">
      <c s="1" r="A1" t="s">
        <v>343</v>
      </c>
      <c s="2" r="B1" t="s">
        <v>344</v>
      </c>
      <c s="2" r="C1" t="s">
        <v>345</v>
      </c>
      <c s="2" r="D1" t="s">
        <v>346</v>
      </c>
      <c s="2" r="E1" t="s">
        <v>347</v>
      </c>
      <c s="2" r="F1" t="s">
        <v>348</v>
      </c>
    </row>
    <row spans="1:6" r="2">
      <c s="3" r="A2" t="s">
        <v>349</v>
      </c>
    </row>
    <row spans="1:6" r="3">
      <c s="4" r="A3" t="s">
        <v>350</v>
      </c>
      <c s="4" r="D3" t="s">
        <v>351</v>
      </c>
    </row>
    <row spans="1:6" r="4">
      <c s="4" r="A4" t="s">
        <v>49</v>
      </c>
      <c s="8" r="D4" t="n">
        <v>648</v>
      </c>
      <c s="8" r="E4" t="n">
        <v>1300</v>
      </c>
    </row>
    <row spans="1:6" r="5">
      <c s="4" r="A5" t="s">
        <v>352</v>
      </c>
      <c s="6" r="D5" t="n">
        <v>2350</v>
      </c>
      <c s="6" r="E5" t="n">
        <v>4400</v>
      </c>
    </row>
    <row spans="1:6" r="6">
      <c s="4" r="A6" t="s">
        <v>353</v>
      </c>
      <c s="8" r="D6" t="n">
        <v>16300</v>
      </c>
      <c s="6" r="E6" t="n">
        <v>17300</v>
      </c>
    </row>
    <row spans="1:6" r="7">
      <c s="4" r="A7" t="s">
        <v>354</v>
      </c>
      <c s="4" r="D7" t="s">
        <v>355</v>
      </c>
    </row>
    <row spans="1:6" r="8">
      <c s="4" r="A8" t="s">
        <v>356</v>
      </c>
      <c s="4" r="D8" t="s">
        <v>357</v>
      </c>
    </row>
    <row spans="1:6" r="9">
      <c s="4" r="A9" t="s">
        <v>42</v>
      </c>
      <c s="8" r="C9" t="n">
        <v>164300</v>
      </c>
      <c s="8" r="D9" t="n">
        <v>164266</v>
      </c>
      <c s="6" r="E9" t="n">
        <v>0</v>
      </c>
    </row>
    <row spans="1:6" r="10">
      <c s="4" r="A10" t="s">
        <v>358</v>
      </c>
      <c s="6" r="D10" t="n">
        <v>-1200</v>
      </c>
      <c s="6" r="E10" t="n">
        <v>-1000</v>
      </c>
      <c s="8" r="F10" t="n">
        <v>-1700</v>
      </c>
    </row>
    <row spans="1:6" r="11">
      <c s="4" r="A11" t="s">
        <v>359</v>
      </c>
      <c s="6" r="D11" t="n">
        <v>3800</v>
      </c>
      <c s="6" r="E11" t="n">
        <v>3700</v>
      </c>
      <c s="6" r="F11" t="n">
        <v>3100</v>
      </c>
    </row>
    <row spans="1:6" r="12">
      <c s="4" r="A12" t="s">
        <v>360</v>
      </c>
      <c s="8" r="D12" t="n">
        <v>100</v>
      </c>
      <c s="8" r="E12" t="n">
        <v>1900</v>
      </c>
      <c s="8" r="F12" t="n">
        <v>1500</v>
      </c>
    </row>
    <row spans="1:6" r="13">
      <c s="4" r="A13" t="s">
        <v>361</v>
      </c>
    </row>
    <row spans="1:6" r="14">
      <c s="3" r="A14" t="s">
        <v>349</v>
      </c>
    </row>
    <row spans="1:6" r="15">
      <c s="4" r="A15" t="s">
        <v>362</v>
      </c>
      <c s="4" r="D15" t="s">
        <v>363</v>
      </c>
    </row>
    <row spans="1:6" r="16">
      <c s="4" r="A16" t="s">
        <v>354</v>
      </c>
      <c s="4" r="D16" t="s">
        <v>355</v>
      </c>
    </row>
    <row spans="1:6" r="17">
      <c s="4" r="A17" t="s">
        <v>364</v>
      </c>
      <c s="4" r="D17" t="s">
        <v>365</v>
      </c>
    </row>
    <row spans="1:6" r="18">
      <c s="4" r="A18" t="s">
        <v>366</v>
      </c>
    </row>
    <row spans="1:6" r="19">
      <c s="3" r="A19" t="s">
        <v>349</v>
      </c>
    </row>
    <row spans="1:6" r="20">
      <c s="4" r="A20" t="s">
        <v>362</v>
      </c>
      <c s="4" r="D20" t="s">
        <v>367</v>
      </c>
    </row>
    <row spans="1:6" r="21">
      <c s="4" r="A21" t="s">
        <v>354</v>
      </c>
      <c s="4" r="D21" t="s">
        <v>368</v>
      </c>
    </row>
    <row spans="1:6" r="22">
      <c s="4" r="A22" t="s">
        <v>364</v>
      </c>
      <c s="4" r="D22" t="s">
        <v>369</v>
      </c>
    </row>
    <row spans="1:6" r="23">
      <c s="4" r="A23" t="s">
        <v>370</v>
      </c>
    </row>
    <row spans="1:6" r="24">
      <c s="3" r="A24" t="s">
        <v>349</v>
      </c>
    </row>
    <row spans="1:6" r="25">
      <c s="4" r="A25" t="s">
        <v>371</v>
      </c>
      <c s="6" r="D25" t="n">
        <v>0</v>
      </c>
      <c s="6" r="E25" t="n">
        <v>0</v>
      </c>
    </row>
    <row spans="1:6" r="26">
      <c s="4" r="A26" t="s">
        <v>372</v>
      </c>
    </row>
    <row spans="1:6" r="27">
      <c s="3" r="A27" t="s">
        <v>349</v>
      </c>
    </row>
    <row spans="1:6" r="28">
      <c s="4" r="A28" t="s">
        <v>373</v>
      </c>
      <c s="6" r="B28" t="n">
        <v>1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4</v>
      </c>
      <c s="2" r="B1" t="s">
        <v>1</v>
      </c>
    </row>
    <row spans="1:3" r="2">
      <c s="2" r="B2" t="s">
        <v>2</v>
      </c>
      <c s="2" r="C2" t="s">
        <v>32</v>
      </c>
    </row>
    <row spans="1:3" r="3">
      <c s="3" r="A3" t="s">
        <v>375</v>
      </c>
    </row>
    <row spans="1:3" r="4">
      <c s="4" r="A4" t="s">
        <v>376</v>
      </c>
      <c s="8" r="B4" t="n">
        <v>8702</v>
      </c>
      <c s="8" r="C4" t="n">
        <v>0</v>
      </c>
    </row>
    <row spans="1:3" r="5">
      <c s="4" r="A5" t="s">
        <v>377</v>
      </c>
      <c s="6" r="B5" t="n">
        <v>0</v>
      </c>
      <c s="6" r="C5" t="n">
        <v>11280</v>
      </c>
    </row>
    <row spans="1:3" r="6">
      <c s="4" r="A6" t="s">
        <v>378</v>
      </c>
      <c s="6" r="B6" t="n">
        <v>-8015</v>
      </c>
      <c s="6" r="C6" t="n">
        <v>-2578</v>
      </c>
    </row>
    <row spans="1:3" r="7">
      <c s="4" r="A7" t="s">
        <v>379</v>
      </c>
      <c s="8" r="B7" t="n">
        <v>687</v>
      </c>
      <c s="8" r="C7" t="n">
        <v>87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380</v>
      </c>
      <c s="2" r="B1" t="s">
        <v>1</v>
      </c>
    </row>
    <row spans="1:4" r="2">
      <c s="2" r="B2" t="s">
        <v>2</v>
      </c>
      <c s="2" r="C2" t="s">
        <v>32</v>
      </c>
      <c s="2" r="D2" t="s">
        <v>80</v>
      </c>
    </row>
    <row spans="1:4" r="3">
      <c s="3" r="A3" t="s">
        <v>381</v>
      </c>
    </row>
    <row spans="1:4" r="4">
      <c s="4" r="A4" t="s">
        <v>382</v>
      </c>
      <c s="4" r="B4" t="s">
        <v>383</v>
      </c>
      <c s="4" r="C4" t="s">
        <v>384</v>
      </c>
      <c s="4" r="D4" t="s">
        <v>385</v>
      </c>
    </row>
    <row spans="1:4" r="5">
      <c s="4" r="A5" t="s">
        <v>386</v>
      </c>
      <c s="4" r="B5" t="s">
        <v>384</v>
      </c>
      <c s="4" r="C5" t="s">
        <v>387</v>
      </c>
      <c s="4" r="D5" t="s">
        <v>384</v>
      </c>
    </row>
    <row spans="1:4" r="6">
      <c s="4" r="A6" t="s">
        <v>388</v>
      </c>
      <c s="4" r="B6" t="s">
        <v>389</v>
      </c>
      <c s="4" r="C6" t="s">
        <v>389</v>
      </c>
      <c s="4" r="D6" t="s">
        <v>389</v>
      </c>
    </row>
    <row spans="1:4" r="7">
      <c s="4" r="A7" t="s">
        <v>390</v>
      </c>
      <c s="4" r="B7" t="s">
        <v>391</v>
      </c>
      <c s="4" r="C7" t="s">
        <v>392</v>
      </c>
      <c s="4" r="D7" t="s">
        <v>393</v>
      </c>
    </row>
    <row spans="1:4" r="8">
      <c s="4" r="A8" t="s">
        <v>394</v>
      </c>
      <c s="4" r="B8" t="s">
        <v>395</v>
      </c>
      <c s="4" r="C8" t="s">
        <v>396</v>
      </c>
      <c s="4" r="D8" t="s">
        <v>397</v>
      </c>
    </row>
    <row spans="1:4" r="9">
      <c s="4" r="A9" t="s">
        <v>361</v>
      </c>
    </row>
    <row spans="1:4" r="10">
      <c s="3" r="A10" t="s">
        <v>381</v>
      </c>
    </row>
    <row spans="1:4" r="11">
      <c s="4" r="A11" t="s">
        <v>398</v>
      </c>
      <c s="4" r="B11" t="s">
        <v>399</v>
      </c>
      <c s="4" r="C11" t="s">
        <v>399</v>
      </c>
      <c s="4" r="D11" t="s">
        <v>400</v>
      </c>
    </row>
    <row spans="1:4" r="12">
      <c s="4" r="A12" t="s">
        <v>366</v>
      </c>
    </row>
    <row spans="1:4" r="13">
      <c s="3" r="A13" t="s">
        <v>381</v>
      </c>
    </row>
    <row spans="1:4" r="14">
      <c s="4" r="A14" t="s">
        <v>398</v>
      </c>
      <c s="4" r="B14" t="s">
        <v>401</v>
      </c>
      <c s="4" r="C14" t="s">
        <v>401</v>
      </c>
      <c s="4" r="D14" t="s">
        <v>4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2</v>
      </c>
      <c s="2" r="B1" t="s">
        <v>1</v>
      </c>
    </row>
    <row spans="1:4" r="2">
      <c s="2" r="B2" t="s">
        <v>2</v>
      </c>
      <c s="2" r="C2" t="s">
        <v>32</v>
      </c>
      <c s="2" r="D2" t="s">
        <v>80</v>
      </c>
    </row>
    <row spans="1:4" r="3">
      <c s="3" r="A3" t="s">
        <v>381</v>
      </c>
    </row>
    <row spans="1:4" r="4">
      <c s="4" r="A4" t="s">
        <v>360</v>
      </c>
      <c s="8" r="B4" t="n">
        <v>2643</v>
      </c>
      <c s="8" r="C4" t="n">
        <v>4554</v>
      </c>
      <c s="8" r="D4" t="n">
        <v>4078</v>
      </c>
    </row>
    <row spans="1:4" r="5">
      <c s="4" r="A5" t="s">
        <v>403</v>
      </c>
    </row>
    <row spans="1:4" r="6">
      <c s="3" r="A6" t="s">
        <v>381</v>
      </c>
    </row>
    <row spans="1:4" r="7">
      <c s="4" r="A7" t="s">
        <v>360</v>
      </c>
      <c s="6" r="B7" t="n">
        <v>72</v>
      </c>
      <c s="6" r="C7" t="n">
        <v>274</v>
      </c>
      <c s="6" r="D7" t="n">
        <v>228</v>
      </c>
    </row>
    <row spans="1:4" r="8">
      <c s="4" r="A8" t="s">
        <v>404</v>
      </c>
    </row>
    <row spans="1:4" r="9">
      <c s="3" r="A9" t="s">
        <v>381</v>
      </c>
    </row>
    <row spans="1:4" r="10">
      <c s="4" r="A10" t="s">
        <v>360</v>
      </c>
      <c s="6" r="B10" t="n">
        <v>286</v>
      </c>
      <c s="6" r="C10" t="n">
        <v>2080</v>
      </c>
      <c s="6" r="D10" t="n">
        <v>719</v>
      </c>
    </row>
    <row spans="1:4" r="11">
      <c s="4" r="A11" t="s">
        <v>405</v>
      </c>
    </row>
    <row spans="1:4" r="12">
      <c s="3" r="A12" t="s">
        <v>381</v>
      </c>
    </row>
    <row spans="1:4" r="13">
      <c s="4" r="A13" t="s">
        <v>360</v>
      </c>
      <c s="6" r="B13" t="n">
        <v>359</v>
      </c>
      <c s="6" r="C13" t="n">
        <v>470</v>
      </c>
      <c s="6" r="D13" t="n">
        <v>459</v>
      </c>
    </row>
    <row spans="1:4" r="14">
      <c s="4" r="A14" t="s">
        <v>406</v>
      </c>
    </row>
    <row spans="1:4" r="15">
      <c s="3" r="A15" t="s">
        <v>381</v>
      </c>
    </row>
    <row spans="1:4" r="16">
      <c s="4" r="A16" t="s">
        <v>360</v>
      </c>
      <c s="8" r="B16" t="n">
        <v>1926</v>
      </c>
      <c s="8" r="C16" t="n">
        <v>1730</v>
      </c>
      <c s="8" r="D16" t="n">
        <v>267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2</v>
      </c>
      <c s="2" r="D2" t="s">
        <v>80</v>
      </c>
    </row>
    <row spans="1:4" r="3">
      <c s="3" r="A3" t="s">
        <v>81</v>
      </c>
    </row>
    <row spans="1:4" r="4">
      <c s="4" r="A4" t="s">
        <v>82</v>
      </c>
      <c s="8" r="B4" t="n">
        <v>185279</v>
      </c>
      <c s="8" r="C4" t="n">
        <v>206980</v>
      </c>
      <c s="8" r="D4" t="n">
        <v>204724</v>
      </c>
    </row>
    <row spans="1:4" r="5">
      <c s="4" r="A5" t="s">
        <v>83</v>
      </c>
      <c s="6" r="B5" t="n">
        <v>63742</v>
      </c>
      <c s="6" r="C5" t="n">
        <v>61834</v>
      </c>
      <c s="6" r="D5" t="n">
        <v>78669</v>
      </c>
    </row>
    <row spans="1:4" r="6">
      <c s="4" r="A6" t="s">
        <v>84</v>
      </c>
      <c s="6" r="B6" t="n">
        <v>1453</v>
      </c>
      <c s="6" r="C6" t="n">
        <v>1736</v>
      </c>
      <c s="6" r="D6" t="n">
        <v>1733</v>
      </c>
    </row>
    <row spans="1:4" r="7">
      <c s="4" r="A7" t="s">
        <v>85</v>
      </c>
      <c s="6" r="B7" t="n">
        <v>120084</v>
      </c>
      <c s="6" r="C7" t="n">
        <v>143410</v>
      </c>
      <c s="6" r="D7" t="n">
        <v>124322</v>
      </c>
    </row>
    <row spans="1:4" r="8">
      <c s="3" r="A8" t="s">
        <v>86</v>
      </c>
    </row>
    <row spans="1:4" r="9">
      <c s="4" r="A9" t="s">
        <v>87</v>
      </c>
      <c s="6" r="B9" t="n">
        <v>17767</v>
      </c>
      <c s="6" r="C9" t="n">
        <v>16799</v>
      </c>
      <c s="6" r="D9" t="n">
        <v>14190</v>
      </c>
    </row>
    <row spans="1:4" r="10">
      <c s="4" r="A10" t="s">
        <v>88</v>
      </c>
      <c s="6" r="B10" t="n">
        <v>274</v>
      </c>
      <c s="6" r="C10" t="n">
        <v>527</v>
      </c>
      <c s="6" r="D10" t="n">
        <v>0</v>
      </c>
    </row>
    <row spans="1:4" r="11">
      <c s="4" r="A11" t="s">
        <v>89</v>
      </c>
      <c s="6" r="B11" t="n">
        <v>70856</v>
      </c>
      <c s="6" r="C11" t="n">
        <v>77179</v>
      </c>
      <c s="6" r="D11" t="n">
        <v>76960</v>
      </c>
    </row>
    <row spans="1:4" r="12">
      <c s="4" r="A12" t="s">
        <v>90</v>
      </c>
      <c s="6" r="B12" t="n">
        <v>34867</v>
      </c>
      <c s="6" r="C12" t="n">
        <v>43381</v>
      </c>
      <c s="6" r="D12" t="n">
        <v>47949</v>
      </c>
    </row>
    <row spans="1:4" r="13">
      <c s="4" r="A13" t="s">
        <v>84</v>
      </c>
      <c s="6" r="B13" t="n">
        <v>2400</v>
      </c>
      <c s="6" r="C13" t="n">
        <v>2974</v>
      </c>
      <c s="6" r="D13" t="n">
        <v>3009</v>
      </c>
    </row>
    <row spans="1:4" r="14">
      <c s="4" r="A14" t="s">
        <v>91</v>
      </c>
      <c s="6" r="B14" t="n">
        <v>165171</v>
      </c>
      <c s="6" r="C14" t="n">
        <v>0</v>
      </c>
      <c s="6" r="D14" t="n">
        <v>0</v>
      </c>
    </row>
    <row spans="1:4" r="15">
      <c s="4" r="A15" t="s">
        <v>92</v>
      </c>
      <c s="6" r="B15" t="n">
        <v>1188</v>
      </c>
      <c s="6" r="C15" t="n">
        <v>706</v>
      </c>
      <c s="6" r="D15" t="n">
        <v>9665</v>
      </c>
    </row>
    <row spans="1:4" r="16">
      <c s="4" r="A16" t="s">
        <v>93</v>
      </c>
      <c s="6" r="B16" t="n">
        <v>0</v>
      </c>
      <c s="6" r="C16" t="n">
        <v>0</v>
      </c>
      <c s="6" r="D16" t="n">
        <v>45982</v>
      </c>
    </row>
    <row spans="1:4" r="17">
      <c s="4" r="A17" t="s">
        <v>94</v>
      </c>
      <c s="6" r="B17" t="n">
        <v>292523</v>
      </c>
      <c s="6" r="C17" t="n">
        <v>141566</v>
      </c>
      <c s="6" r="D17" t="n">
        <v>197755</v>
      </c>
    </row>
    <row spans="1:4" r="18">
      <c s="4" r="A18" t="s">
        <v>95</v>
      </c>
      <c s="6" r="B18" t="n">
        <v>-172439</v>
      </c>
      <c s="6" r="C18" t="n">
        <v>1844</v>
      </c>
      <c s="6" r="D18" t="n">
        <v>-73433</v>
      </c>
    </row>
    <row spans="1:4" r="19">
      <c s="3" r="A19" t="s">
        <v>96</v>
      </c>
    </row>
    <row spans="1:4" r="20">
      <c s="4" r="A20" t="s">
        <v>97</v>
      </c>
      <c s="6" r="B20" t="n">
        <v>53</v>
      </c>
      <c s="6" r="C20" t="n">
        <v>10</v>
      </c>
      <c s="6" r="D20" t="n">
        <v>6</v>
      </c>
    </row>
    <row spans="1:4" r="21">
      <c s="4" r="A21" t="s">
        <v>98</v>
      </c>
      <c s="6" r="B21" t="n">
        <v>-12589</v>
      </c>
      <c s="6" r="C21" t="n">
        <v>-13616</v>
      </c>
      <c s="6" r="D21" t="n">
        <v>-3959</v>
      </c>
    </row>
    <row spans="1:4" r="22">
      <c s="4" r="A22" t="s">
        <v>99</v>
      </c>
      <c s="6" r="B22" t="n">
        <v>6980</v>
      </c>
      <c s="6" r="C22" t="n">
        <v>-33</v>
      </c>
      <c s="6" r="D22" t="n">
        <v>-1662</v>
      </c>
    </row>
    <row spans="1:4" r="23">
      <c s="4" r="A23" t="s">
        <v>100</v>
      </c>
      <c s="6" r="B23" t="n">
        <v>-5556</v>
      </c>
      <c s="6" r="C23" t="n">
        <v>-13639</v>
      </c>
      <c s="6" r="D23" t="n">
        <v>-5615</v>
      </c>
    </row>
    <row spans="1:4" r="24">
      <c s="4" r="A24" t="s">
        <v>101</v>
      </c>
      <c s="6" r="B24" t="n">
        <v>-177995</v>
      </c>
      <c s="6" r="C24" t="n">
        <v>-11795</v>
      </c>
      <c s="6" r="D24" t="n">
        <v>-79048</v>
      </c>
    </row>
    <row spans="1:4" r="25">
      <c s="4" r="A25" t="s">
        <v>102</v>
      </c>
      <c s="6" r="B25" t="n">
        <v>681</v>
      </c>
      <c s="6" r="C25" t="n">
        <v>1087</v>
      </c>
      <c s="6" r="D25" t="n">
        <v>3179</v>
      </c>
    </row>
    <row spans="1:4" r="26">
      <c s="4" r="A26" t="s">
        <v>103</v>
      </c>
      <c s="8" r="B26" t="n">
        <v>-178676</v>
      </c>
      <c s="8" r="C26" t="n">
        <v>-12882</v>
      </c>
      <c s="8" r="D26" t="n">
        <v>-82227</v>
      </c>
    </row>
    <row spans="1:4" r="27">
      <c s="3" r="A27" t="s">
        <v>104</v>
      </c>
    </row>
    <row spans="1:4" r="28">
      <c s="4" r="A28" t="s">
        <v>105</v>
      </c>
      <c s="10" r="B28" t="n">
        <v>-1.79</v>
      </c>
      <c s="10" r="C28" t="n">
        <v>-0.13</v>
      </c>
      <c s="10" r="D28" t="n">
        <v>-0.85</v>
      </c>
    </row>
    <row spans="1:4" r="29">
      <c s="4" r="A29" t="s">
        <v>106</v>
      </c>
      <c s="10" r="B29" t="n">
        <v>-1.79</v>
      </c>
      <c s="10" r="C29" t="n">
        <v>-0.16</v>
      </c>
      <c s="10" r="D29" t="n">
        <v>-0.85</v>
      </c>
    </row>
    <row spans="1:4" r="30">
      <c s="3" r="A30" t="s">
        <v>107</v>
      </c>
    </row>
    <row spans="1:4" r="31">
      <c s="4" r="A31" t="s">
        <v>108</v>
      </c>
      <c s="6" r="B31" t="n">
        <v>99574</v>
      </c>
      <c s="6" r="C31" t="n">
        <v>97347</v>
      </c>
      <c s="6" r="D31" t="n">
        <v>96235</v>
      </c>
    </row>
    <row spans="1:4" r="32">
      <c s="4" r="A32" t="s">
        <v>109</v>
      </c>
      <c s="6" r="B32" t="n">
        <v>99574</v>
      </c>
      <c s="6" r="C32" t="n">
        <v>97735</v>
      </c>
      <c s="6" r="D32" t="n">
        <v>96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407</v>
      </c>
      <c s="2" r="B1" t="s">
        <v>408</v>
      </c>
      <c s="2" r="R1" t="s">
        <v>1</v>
      </c>
    </row>
    <row spans="1:20" r="2">
      <c s="2" r="B2" t="s">
        <v>2</v>
      </c>
      <c s="2" r="D2" t="s">
        <v>409</v>
      </c>
      <c s="2" r="F2" t="s">
        <v>4</v>
      </c>
      <c s="2" r="H2" t="s">
        <v>410</v>
      </c>
      <c s="2" r="J2" t="s">
        <v>32</v>
      </c>
      <c s="2" r="L2" t="s">
        <v>411</v>
      </c>
      <c s="2" r="N2" t="s">
        <v>412</v>
      </c>
      <c s="2" r="P2" t="s">
        <v>413</v>
      </c>
      <c s="2" r="R2" t="s">
        <v>2</v>
      </c>
      <c s="2" r="S2" t="s">
        <v>32</v>
      </c>
      <c s="2" r="T2" t="s">
        <v>80</v>
      </c>
    </row>
    <row spans="1:20" r="3">
      <c s="3" r="A3" t="s">
        <v>414</v>
      </c>
    </row>
    <row spans="1:20" r="4">
      <c s="4" r="A4" t="s">
        <v>415</v>
      </c>
      <c s="8" r="B4" t="n">
        <v>-9903</v>
      </c>
      <c s="8" r="D4" t="n">
        <v>-160265</v>
      </c>
      <c s="8" r="F4" t="n">
        <v>-3947</v>
      </c>
      <c s="8" r="H4" t="n">
        <v>-4561</v>
      </c>
      <c s="8" r="J4" t="n">
        <v>-273</v>
      </c>
      <c s="8" r="L4" t="n">
        <v>-3041</v>
      </c>
      <c s="8" r="N4" t="n">
        <v>-2895</v>
      </c>
      <c s="8" r="P4" t="n">
        <v>-6673</v>
      </c>
      <c s="8" r="R4" t="n">
        <v>-178676</v>
      </c>
      <c s="8" r="S4" t="n">
        <v>-12882</v>
      </c>
      <c s="8" r="T4" t="n">
        <v>-82227</v>
      </c>
    </row>
    <row spans="1:20" r="5">
      <c s="4" r="A5" t="s">
        <v>416</v>
      </c>
      <c s="6" r="R5" t="n">
        <v>0</v>
      </c>
      <c s="6" r="S5" t="n">
        <v>-2578</v>
      </c>
      <c s="6" r="T5" t="n">
        <v>0</v>
      </c>
    </row>
    <row spans="1:20" r="6">
      <c s="4" r="A6" t="s">
        <v>417</v>
      </c>
      <c s="8" r="R6" t="n">
        <v>-178676</v>
      </c>
      <c s="8" r="S6" t="n">
        <v>-15460</v>
      </c>
      <c s="8" r="T6" t="n">
        <v>-82227</v>
      </c>
    </row>
    <row spans="1:20" r="7">
      <c s="3" r="A7" t="s">
        <v>418</v>
      </c>
    </row>
    <row spans="1:20" r="8">
      <c s="4" r="A8" t="s">
        <v>419</v>
      </c>
      <c s="6" r="R8" t="n">
        <v>100385</v>
      </c>
      <c s="6" r="S8" t="n">
        <v>98138</v>
      </c>
      <c s="6" r="T8" t="n">
        <v>97111</v>
      </c>
    </row>
    <row spans="1:20" r="9">
      <c s="4" r="A9" t="s">
        <v>420</v>
      </c>
      <c s="6" r="R9" t="n">
        <v>-811</v>
      </c>
      <c s="6" r="S9" t="n">
        <v>-791</v>
      </c>
      <c s="6" r="T9" t="n">
        <v>-876</v>
      </c>
    </row>
    <row spans="1:20" r="10">
      <c s="4" r="A10" t="s">
        <v>421</v>
      </c>
      <c s="6" r="R10" t="n">
        <v>99574</v>
      </c>
      <c s="6" r="S10" t="n">
        <v>97347</v>
      </c>
      <c s="6" r="T10" t="n">
        <v>96235</v>
      </c>
    </row>
    <row spans="1:20" r="11">
      <c s="3" r="A11" t="s">
        <v>422</v>
      </c>
    </row>
    <row spans="1:20" r="12">
      <c s="4" r="A12" t="s">
        <v>423</v>
      </c>
      <c s="6" r="R12" t="n">
        <v>0</v>
      </c>
      <c s="6" r="S12" t="n">
        <v>0</v>
      </c>
      <c s="6" r="T12" t="n">
        <v>0</v>
      </c>
    </row>
    <row spans="1:20" r="13">
      <c s="4" r="A13" t="s">
        <v>424</v>
      </c>
      <c s="6" r="R13" t="n">
        <v>0</v>
      </c>
      <c s="6" r="S13" t="n">
        <v>0</v>
      </c>
      <c s="6" r="T13" t="n">
        <v>0</v>
      </c>
    </row>
    <row spans="1:20" r="14">
      <c s="4" r="A14" t="s">
        <v>425</v>
      </c>
      <c s="6" r="S14" t="n">
        <v>388</v>
      </c>
    </row>
    <row spans="1:20" r="15">
      <c s="4" r="A15" t="s">
        <v>426</v>
      </c>
      <c s="6" r="R15" t="n">
        <v>99574</v>
      </c>
      <c s="6" r="S15" t="n">
        <v>97735</v>
      </c>
      <c s="6" r="T15" t="n">
        <v>96235</v>
      </c>
    </row>
    <row spans="1:20" r="16">
      <c s="3" r="A16" t="s">
        <v>427</v>
      </c>
    </row>
    <row spans="1:20" r="17">
      <c s="4" r="A17" t="s">
        <v>428</v>
      </c>
      <c s="10" r="B17" t="n">
        <v>-0.1</v>
      </c>
      <c s="4" r="C17" t="s">
        <v>429</v>
      </c>
      <c s="10" r="D17" t="n">
        <v>-1.61</v>
      </c>
      <c s="4" r="E17" t="s">
        <v>429</v>
      </c>
      <c s="10" r="F17" t="n">
        <v>-0.04</v>
      </c>
      <c s="4" r="G17" t="s">
        <v>429</v>
      </c>
      <c s="10" r="H17" t="n">
        <v>-0.05</v>
      </c>
      <c s="4" r="I17" t="s">
        <v>429</v>
      </c>
      <c s="8" r="J17" t="n">
        <v>0</v>
      </c>
      <c s="4" r="K17" t="s">
        <v>429</v>
      </c>
      <c s="10" r="L17" t="n">
        <v>-0.03</v>
      </c>
      <c s="4" r="M17" t="s">
        <v>429</v>
      </c>
      <c s="10" r="N17" t="n">
        <v>-0.03</v>
      </c>
      <c s="4" r="O17" t="s">
        <v>429</v>
      </c>
      <c s="10" r="P17" t="n">
        <v>-0.07000000000000001</v>
      </c>
      <c s="4" r="Q17" t="s">
        <v>429</v>
      </c>
      <c s="10" r="R17" t="n">
        <v>-1.79</v>
      </c>
      <c s="10" r="S17" t="n">
        <v>-0.13</v>
      </c>
      <c s="10" r="T17" t="n">
        <v>-0.85</v>
      </c>
    </row>
    <row spans="1:20" r="18">
      <c s="4" r="A18" t="s">
        <v>430</v>
      </c>
      <c s="10" r="B18" t="n">
        <v>-0.1</v>
      </c>
      <c s="4" r="C18" t="s">
        <v>429</v>
      </c>
      <c s="10" r="D18" t="n">
        <v>-1.61</v>
      </c>
      <c s="4" r="E18" t="s">
        <v>429</v>
      </c>
      <c s="10" r="F18" t="n">
        <v>-0.04</v>
      </c>
      <c s="4" r="G18" t="s">
        <v>429</v>
      </c>
      <c s="10" r="H18" t="n">
        <v>-0.05</v>
      </c>
      <c s="4" r="I18" t="s">
        <v>429</v>
      </c>
      <c s="10" r="J18" t="n">
        <v>-0.03</v>
      </c>
      <c s="4" r="K18" t="s">
        <v>429</v>
      </c>
      <c s="10" r="L18" t="n">
        <v>-0.04</v>
      </c>
      <c s="4" r="M18" t="s">
        <v>429</v>
      </c>
      <c s="10" r="N18" t="n">
        <v>-0.03</v>
      </c>
      <c s="4" r="O18" t="s">
        <v>429</v>
      </c>
      <c s="10" r="P18" t="n">
        <v>-0.07000000000000001</v>
      </c>
      <c s="4" r="Q18" t="s">
        <v>429</v>
      </c>
      <c s="10" r="R18" t="n">
        <v>-1.79</v>
      </c>
      <c s="10" r="S18" t="n">
        <v>-0.16</v>
      </c>
      <c s="10" r="T18" t="n">
        <v>-0.85</v>
      </c>
    </row>
    <row spans="1:20" r="19">
      <c r="A19" t="n"/>
    </row>
    <row spans="1:20" r="20">
      <c s="4" r="A20" t="s">
        <v>429</v>
      </c>
      <c s="4" r="B20" t="s">
        <v>431</v>
      </c>
    </row>
  </sheetData>
  <mergeCells count="13">
    <mergeCell ref="A1:A2"/>
    <mergeCell ref="B1:Q1"/>
    <mergeCell ref="R1:T1"/>
    <mergeCell ref="B2:C2"/>
    <mergeCell ref="D2:E2"/>
    <mergeCell ref="F2:G2"/>
    <mergeCell ref="H2:I2"/>
    <mergeCell ref="J2:K2"/>
    <mergeCell ref="L2:M2"/>
    <mergeCell ref="N2:O2"/>
    <mergeCell ref="P2:Q2"/>
    <mergeCell ref="A19:T19"/>
    <mergeCell ref="B20:T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2</v>
      </c>
      <c s="2" r="B1" t="s">
        <v>1</v>
      </c>
    </row>
    <row spans="1:4" r="2">
      <c s="2" r="B2" t="s">
        <v>2</v>
      </c>
      <c s="2" r="C2" t="s">
        <v>32</v>
      </c>
      <c s="2" r="D2" t="s">
        <v>80</v>
      </c>
    </row>
    <row spans="1:4" r="3">
      <c s="3" r="A3" t="s">
        <v>433</v>
      </c>
    </row>
    <row spans="1:4" r="4">
      <c s="4" r="A4" t="s">
        <v>434</v>
      </c>
      <c s="6" r="B4" t="n">
        <v>20296</v>
      </c>
      <c s="6" r="C4" t="n">
        <v>8573</v>
      </c>
      <c s="6" r="D4" t="n">
        <v>6067</v>
      </c>
    </row>
    <row spans="1:4" r="5">
      <c s="4" r="A5" t="s">
        <v>435</v>
      </c>
    </row>
    <row spans="1:4" r="6">
      <c s="3" r="A6" t="s">
        <v>433</v>
      </c>
    </row>
    <row spans="1:4" r="7">
      <c s="4" r="A7" t="s">
        <v>434</v>
      </c>
      <c s="6" r="B7" t="n">
        <v>7941</v>
      </c>
      <c s="6" r="C7" t="n">
        <v>7057</v>
      </c>
      <c s="6" r="D7" t="n">
        <v>4597</v>
      </c>
    </row>
    <row spans="1:4" r="8">
      <c s="4" r="A8" t="s">
        <v>436</v>
      </c>
    </row>
    <row spans="1:4" r="9">
      <c s="3" r="A9" t="s">
        <v>433</v>
      </c>
    </row>
    <row spans="1:4" r="10">
      <c s="4" r="A10" t="s">
        <v>434</v>
      </c>
      <c s="6" r="B10" t="n">
        <v>11544</v>
      </c>
      <c s="6" r="C10" t="n">
        <v>725</v>
      </c>
      <c s="6" r="D10" t="n">
        <v>594</v>
      </c>
    </row>
    <row spans="1:4" r="11">
      <c s="4" r="A11" t="s">
        <v>437</v>
      </c>
    </row>
    <row spans="1:4" r="12">
      <c s="3" r="A12" t="s">
        <v>433</v>
      </c>
    </row>
    <row spans="1:4" r="13">
      <c s="4" r="A13" t="s">
        <v>434</v>
      </c>
      <c s="6" r="B13" t="n">
        <v>811</v>
      </c>
      <c s="6" r="C13" t="n">
        <v>791</v>
      </c>
      <c s="6" r="D13" t="n">
        <v>8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38</v>
      </c>
      <c s="2" r="B1" t="s">
        <v>2</v>
      </c>
      <c s="2" r="C1" t="s">
        <v>32</v>
      </c>
    </row>
    <row spans="1:3" r="2">
      <c s="3" r="A2" t="s">
        <v>196</v>
      </c>
    </row>
    <row spans="1:3" r="3">
      <c s="4" r="A3" t="s">
        <v>160</v>
      </c>
      <c s="8" r="B3" t="n">
        <v>39380</v>
      </c>
      <c s="8" r="C3" t="n">
        <v>41233</v>
      </c>
    </row>
    <row spans="1:3" r="4">
      <c s="4" r="A4" t="s">
        <v>439</v>
      </c>
      <c s="6" r="B4" t="n">
        <v>-1061</v>
      </c>
      <c s="6" r="C4" t="n">
        <v>-793</v>
      </c>
    </row>
    <row spans="1:3" r="5">
      <c s="4" r="A5" t="s">
        <v>440</v>
      </c>
      <c s="8" r="B5" t="n">
        <v>38319</v>
      </c>
      <c s="8" r="C5" t="n">
        <v>404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41</v>
      </c>
      <c s="2" r="B1" t="s">
        <v>2</v>
      </c>
      <c s="2" r="C1" t="s">
        <v>32</v>
      </c>
    </row>
    <row spans="1:3" r="2">
      <c s="3" r="A2" t="s">
        <v>196</v>
      </c>
    </row>
    <row spans="1:3" r="3">
      <c s="4" r="A3" t="s">
        <v>442</v>
      </c>
      <c s="8" r="B3" t="n">
        <v>7237</v>
      </c>
      <c s="8" r="C3" t="n">
        <v>5020</v>
      </c>
    </row>
    <row spans="1:3" r="4">
      <c s="4" r="A4" t="s">
        <v>443</v>
      </c>
      <c s="6" r="B4" t="n">
        <v>1908</v>
      </c>
      <c s="6" r="C4" t="n">
        <v>1032</v>
      </c>
    </row>
    <row spans="1:3" r="5">
      <c s="4" r="A5" t="s">
        <v>444</v>
      </c>
      <c s="6" r="B5" t="n">
        <v>55393</v>
      </c>
      <c s="6" r="C5" t="n">
        <v>57020</v>
      </c>
    </row>
    <row spans="1:3" r="6">
      <c s="4" r="A6" t="s">
        <v>445</v>
      </c>
      <c s="6" r="B6" t="n">
        <v>64538</v>
      </c>
      <c s="6" r="C6" t="n">
        <v>63072</v>
      </c>
    </row>
    <row spans="1:3" r="7">
      <c s="4" r="A7" t="s">
        <v>446</v>
      </c>
      <c s="6" r="B7" t="n">
        <v>-19630</v>
      </c>
      <c s="6" r="C7" t="n">
        <v>-21325</v>
      </c>
    </row>
    <row spans="1:3" r="8">
      <c s="4" r="A8" t="s">
        <v>37</v>
      </c>
      <c s="8" r="B8" t="n">
        <v>44908</v>
      </c>
      <c s="8" r="C8" t="n">
        <v>417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7</v>
      </c>
      <c s="2" r="B1" t="s">
        <v>1</v>
      </c>
    </row>
    <row spans="1:3" r="2">
      <c s="2" r="B2" t="s">
        <v>2</v>
      </c>
      <c s="2" r="C2" t="s">
        <v>32</v>
      </c>
    </row>
    <row spans="1:3" r="3">
      <c s="3" r="A3" t="s">
        <v>448</v>
      </c>
    </row>
    <row spans="1:3" r="4">
      <c s="4" r="A4" t="s">
        <v>449</v>
      </c>
      <c s="8" r="B4" t="n">
        <v>93257</v>
      </c>
      <c s="8" r="C4" t="n">
        <v>90458</v>
      </c>
    </row>
    <row spans="1:3" r="5">
      <c s="4" r="A5" t="s">
        <v>450</v>
      </c>
      <c s="6" r="B5" t="n">
        <v>-71312</v>
      </c>
      <c s="6" r="C5" t="n">
        <v>-64418</v>
      </c>
    </row>
    <row spans="1:3" r="6">
      <c s="4" r="A6" t="s">
        <v>41</v>
      </c>
      <c s="8" r="B6" t="n">
        <v>21945</v>
      </c>
      <c s="6" r="C6" t="n">
        <v>26040</v>
      </c>
    </row>
    <row spans="1:3" r="7">
      <c s="4" r="A7" t="s">
        <v>451</v>
      </c>
    </row>
    <row spans="1:3" r="8">
      <c s="3" r="A8" t="s">
        <v>448</v>
      </c>
    </row>
    <row spans="1:3" r="9">
      <c s="4" r="A9" t="s">
        <v>452</v>
      </c>
      <c s="4" r="B9" t="s">
        <v>453</v>
      </c>
    </row>
    <row spans="1:3" r="10">
      <c s="4" r="A10" t="s">
        <v>449</v>
      </c>
      <c s="8" r="B10" t="n">
        <v>65723</v>
      </c>
      <c s="6" r="C10" t="n">
        <v>62872</v>
      </c>
    </row>
    <row spans="1:3" r="11">
      <c s="4" r="A11" t="s">
        <v>454</v>
      </c>
    </row>
    <row spans="1:3" r="12">
      <c s="3" r="A12" t="s">
        <v>448</v>
      </c>
    </row>
    <row spans="1:3" r="13">
      <c s="4" r="A13" t="s">
        <v>452</v>
      </c>
      <c s="4" r="B13" t="s">
        <v>367</v>
      </c>
    </row>
    <row spans="1:3" r="14">
      <c s="4" r="A14" t="s">
        <v>449</v>
      </c>
      <c s="8" r="B14" t="n">
        <v>15520</v>
      </c>
      <c s="6" r="C14" t="n">
        <v>15382</v>
      </c>
    </row>
    <row spans="1:3" r="15">
      <c s="4" r="A15" t="s">
        <v>455</v>
      </c>
    </row>
    <row spans="1:3" r="16">
      <c s="3" r="A16" t="s">
        <v>448</v>
      </c>
    </row>
    <row spans="1:3" r="17">
      <c s="4" r="A17" t="s">
        <v>452</v>
      </c>
      <c s="4" r="B17" t="s">
        <v>363</v>
      </c>
    </row>
    <row spans="1:3" r="18">
      <c s="4" r="A18" t="s">
        <v>449</v>
      </c>
      <c s="8" r="B18" t="n">
        <v>3984</v>
      </c>
      <c s="6" r="C18" t="n">
        <v>3180</v>
      </c>
    </row>
    <row spans="1:3" r="19">
      <c s="4" r="A19" t="s">
        <v>456</v>
      </c>
    </row>
    <row spans="1:3" r="20">
      <c s="3" r="A20" t="s">
        <v>448</v>
      </c>
    </row>
    <row spans="1:3" r="21">
      <c s="4" r="A21" t="s">
        <v>452</v>
      </c>
      <c s="4" r="B21" t="s">
        <v>457</v>
      </c>
    </row>
    <row spans="1:3" r="22">
      <c s="4" r="A22" t="s">
        <v>449</v>
      </c>
      <c s="8" r="B22" t="n">
        <v>3746</v>
      </c>
      <c s="6" r="C22" t="n">
        <v>3789</v>
      </c>
    </row>
    <row spans="1:3" r="23">
      <c s="4" r="A23" t="s">
        <v>458</v>
      </c>
    </row>
    <row spans="1:3" r="24">
      <c s="3" r="A24" t="s">
        <v>448</v>
      </c>
    </row>
    <row spans="1:3" r="25">
      <c s="4" r="A25" t="s">
        <v>459</v>
      </c>
      <c s="4" r="B25" t="s">
        <v>460</v>
      </c>
    </row>
    <row spans="1:3" r="26">
      <c s="4" r="A26" t="s">
        <v>449</v>
      </c>
      <c s="8" r="B26" t="n">
        <v>3856</v>
      </c>
      <c s="6" r="C26" t="n">
        <v>3841</v>
      </c>
    </row>
    <row spans="1:3" r="27">
      <c s="4" r="A27" t="s">
        <v>461</v>
      </c>
    </row>
    <row spans="1:3" r="28">
      <c s="3" r="A28" t="s">
        <v>448</v>
      </c>
    </row>
    <row spans="1:3" r="29">
      <c s="4" r="A29" t="s">
        <v>452</v>
      </c>
      <c s="4" r="B29" t="s">
        <v>462</v>
      </c>
    </row>
    <row spans="1:3" r="30">
      <c s="4" r="A30" t="s">
        <v>449</v>
      </c>
      <c s="8" r="B30" t="n">
        <v>65</v>
      </c>
      <c s="6" r="C30" t="n">
        <v>65</v>
      </c>
    </row>
    <row spans="1:3" r="31">
      <c s="4" r="A31" t="s">
        <v>463</v>
      </c>
    </row>
    <row spans="1:3" r="32">
      <c s="3" r="A32" t="s">
        <v>448</v>
      </c>
    </row>
    <row spans="1:3" r="33">
      <c s="4" r="A33" t="s">
        <v>449</v>
      </c>
      <c s="6" r="B33" t="n">
        <v>9</v>
      </c>
      <c s="6" r="C33" t="n">
        <v>9</v>
      </c>
    </row>
    <row spans="1:3" r="34">
      <c s="4" r="A34" t="s">
        <v>464</v>
      </c>
    </row>
    <row spans="1:3" r="35">
      <c s="3" r="A35" t="s">
        <v>448</v>
      </c>
    </row>
    <row spans="1:3" r="36">
      <c s="4" r="A36" t="s">
        <v>449</v>
      </c>
      <c s="8" r="B36" t="n">
        <v>354</v>
      </c>
      <c s="8" r="C36" t="n">
        <v>1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8"/>
  </cols>
  <sheetData>
    <row spans="1:7" r="1">
      <c s="1" r="A1" t="s">
        <v>465</v>
      </c>
      <c s="2" r="B1" t="s">
        <v>466</v>
      </c>
      <c s="2" r="C1" t="s">
        <v>467</v>
      </c>
      <c s="2" r="D1" t="s">
        <v>345</v>
      </c>
      <c s="2" r="E1" t="s">
        <v>468</v>
      </c>
      <c s="2" r="F1" t="s">
        <v>469</v>
      </c>
      <c s="2" r="G1" t="s">
        <v>470</v>
      </c>
    </row>
    <row spans="1:7" r="2">
      <c s="3" r="A2" t="s">
        <v>448</v>
      </c>
    </row>
    <row spans="1:7" r="3">
      <c s="4" r="A3" t="s">
        <v>471</v>
      </c>
      <c s="8" r="E3" t="n">
        <v>13</v>
      </c>
      <c s="7" r="F3" t="n">
        <v>12.2</v>
      </c>
      <c s="7" r="G3" t="n">
        <v>14.6</v>
      </c>
    </row>
    <row spans="1:7" r="4">
      <c s="4" r="A4" t="s">
        <v>472</v>
      </c>
      <c s="11" r="E4" t="n">
        <v>6.1</v>
      </c>
      <c s="11" r="F4" t="n">
        <v>6.2</v>
      </c>
      <c s="7" r="G4" t="n">
        <v>11.6</v>
      </c>
    </row>
    <row spans="1:7" r="5">
      <c s="4" r="A5" t="s">
        <v>473</v>
      </c>
      <c s="6" r="G5" t="n">
        <v>2</v>
      </c>
    </row>
    <row spans="1:7" r="6">
      <c s="4" r="A6" t="s">
        <v>454</v>
      </c>
    </row>
    <row spans="1:7" r="7">
      <c s="3" r="A7" t="s">
        <v>448</v>
      </c>
    </row>
    <row spans="1:7" r="8">
      <c s="4" r="A8" t="s">
        <v>474</v>
      </c>
      <c s="11" r="E8" t="n">
        <v>2.6</v>
      </c>
      <c s="11" r="F8" t="n">
        <v>3.2</v>
      </c>
    </row>
    <row spans="1:7" r="9">
      <c s="4" r="A9" t="s">
        <v>464</v>
      </c>
    </row>
    <row spans="1:7" r="10">
      <c s="3" r="A10" t="s">
        <v>448</v>
      </c>
    </row>
    <row spans="1:7" r="11">
      <c s="4" r="A11" t="s">
        <v>474</v>
      </c>
      <c s="11" r="E11" t="n">
        <v>0.1</v>
      </c>
      <c s="7" r="F11" t="n">
        <v>0.6</v>
      </c>
    </row>
    <row spans="1:7" r="12">
      <c s="4" r="A12" t="s">
        <v>475</v>
      </c>
    </row>
    <row spans="1:7" r="13">
      <c s="3" r="A13" t="s">
        <v>448</v>
      </c>
    </row>
    <row spans="1:7" r="14">
      <c s="4" r="A14" t="s">
        <v>476</v>
      </c>
      <c s="7" r="B14" t="n">
        <v>0.3</v>
      </c>
    </row>
    <row spans="1:7" r="15">
      <c s="4" r="A15" t="s">
        <v>477</v>
      </c>
    </row>
    <row spans="1:7" r="16">
      <c s="3" r="A16" t="s">
        <v>448</v>
      </c>
    </row>
    <row spans="1:7" r="17">
      <c s="4" r="A17" t="s">
        <v>478</v>
      </c>
      <c s="7" r="C17" t="n">
        <v>0.9</v>
      </c>
    </row>
    <row spans="1:7" r="18">
      <c s="4" r="A18" t="s">
        <v>479</v>
      </c>
    </row>
    <row spans="1:7" r="19">
      <c s="3" r="A19" t="s">
        <v>448</v>
      </c>
    </row>
    <row spans="1:7" r="20">
      <c s="4" r="A20" t="s">
        <v>478</v>
      </c>
      <c s="7" r="G20" t="n">
        <v>1.3</v>
      </c>
    </row>
    <row spans="1:7" r="21">
      <c s="4" r="A21" t="s">
        <v>480</v>
      </c>
    </row>
    <row spans="1:7" r="22">
      <c s="3" r="A22" t="s">
        <v>448</v>
      </c>
    </row>
    <row spans="1:7" r="23">
      <c s="4" r="A23" t="s">
        <v>478</v>
      </c>
      <c s="7" r="D23" t="n">
        <v>0.9</v>
      </c>
      <c s="7" r="E23" t="n">
        <v>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481</v>
      </c>
      <c s="2" r="B1" t="s">
        <v>1</v>
      </c>
    </row>
    <row spans="1:3" r="2">
      <c s="2" r="B2" t="s">
        <v>2</v>
      </c>
      <c s="2" r="C2" t="s">
        <v>32</v>
      </c>
    </row>
    <row spans="1:3" r="3">
      <c s="3" r="A3" t="s">
        <v>482</v>
      </c>
    </row>
    <row spans="1:3" r="4">
      <c s="4" r="A4" t="s">
        <v>483</v>
      </c>
      <c s="8" r="B4" t="n">
        <v>74716</v>
      </c>
      <c s="8" r="C4" t="n">
        <v>78001</v>
      </c>
    </row>
    <row spans="1:3" r="5">
      <c s="4" r="A5" t="s">
        <v>484</v>
      </c>
      <c s="6" r="B5" t="n">
        <v>-53100</v>
      </c>
      <c s="6" r="C5" t="n">
        <v>-47742</v>
      </c>
    </row>
    <row spans="1:3" r="6">
      <c s="4" r="A6" t="s">
        <v>485</v>
      </c>
      <c s="8" r="B6" t="n">
        <v>21616</v>
      </c>
      <c s="6" r="C6" t="n">
        <v>30259</v>
      </c>
    </row>
    <row spans="1:3" r="7">
      <c s="4" r="A7" t="s">
        <v>486</v>
      </c>
    </row>
    <row spans="1:3" r="8">
      <c s="3" r="A8" t="s">
        <v>482</v>
      </c>
    </row>
    <row spans="1:3" r="9">
      <c s="4" r="A9" t="s">
        <v>487</v>
      </c>
      <c s="4" r="B9" t="s">
        <v>365</v>
      </c>
    </row>
    <row spans="1:3" r="10">
      <c s="4" r="A10" t="s">
        <v>483</v>
      </c>
      <c s="8" r="B10" t="n">
        <v>21633</v>
      </c>
      <c s="6" r="C10" t="n">
        <v>22526</v>
      </c>
    </row>
    <row spans="1:3" r="11">
      <c s="4" r="A11" t="s">
        <v>488</v>
      </c>
    </row>
    <row spans="1:3" r="12">
      <c s="3" r="A12" t="s">
        <v>482</v>
      </c>
    </row>
    <row spans="1:3" r="13">
      <c s="4" r="A13" t="s">
        <v>487</v>
      </c>
      <c s="4" r="B13" t="s">
        <v>453</v>
      </c>
    </row>
    <row spans="1:3" r="14">
      <c s="4" r="A14" t="s">
        <v>483</v>
      </c>
      <c s="8" r="B14" t="n">
        <v>2100</v>
      </c>
      <c s="6" r="C14" t="n">
        <v>2095</v>
      </c>
    </row>
    <row spans="1:3" r="15">
      <c s="4" r="A15" t="s">
        <v>489</v>
      </c>
    </row>
    <row spans="1:3" r="16">
      <c s="3" r="A16" t="s">
        <v>482</v>
      </c>
    </row>
    <row spans="1:3" r="17">
      <c s="4" r="A17" t="s">
        <v>483</v>
      </c>
      <c s="8" r="B17" t="n">
        <v>1004</v>
      </c>
      <c s="6" r="C17" t="n">
        <v>1004</v>
      </c>
    </row>
    <row spans="1:3" r="18">
      <c s="4" r="A18" t="s">
        <v>490</v>
      </c>
    </row>
    <row spans="1:3" r="19">
      <c s="3" r="A19" t="s">
        <v>482</v>
      </c>
    </row>
    <row spans="1:3" r="20">
      <c s="4" r="A20" t="s">
        <v>487</v>
      </c>
      <c s="4" r="B20" t="s">
        <v>365</v>
      </c>
    </row>
    <row spans="1:3" r="21">
      <c s="4" r="A21" t="s">
        <v>483</v>
      </c>
      <c s="8" r="B21" t="n">
        <v>16714</v>
      </c>
      <c s="6" r="C21" t="n">
        <v>16716</v>
      </c>
    </row>
    <row spans="1:3" r="22">
      <c s="4" r="A22" t="s">
        <v>491</v>
      </c>
    </row>
    <row spans="1:3" r="23">
      <c s="3" r="A23" t="s">
        <v>482</v>
      </c>
    </row>
    <row spans="1:3" r="24">
      <c s="4" r="A24" t="s">
        <v>487</v>
      </c>
      <c s="4" r="B24" t="s">
        <v>453</v>
      </c>
    </row>
    <row spans="1:3" r="25">
      <c s="4" r="A25" t="s">
        <v>483</v>
      </c>
      <c s="8" r="B25" t="n">
        <v>4086</v>
      </c>
      <c s="6" r="C25" t="n">
        <v>4554</v>
      </c>
    </row>
    <row spans="1:3" r="26">
      <c s="4" r="A26" t="s">
        <v>492</v>
      </c>
    </row>
    <row spans="1:3" r="27">
      <c s="3" r="A27" t="s">
        <v>482</v>
      </c>
    </row>
    <row spans="1:3" r="28">
      <c s="4" r="A28" t="s">
        <v>487</v>
      </c>
      <c s="4" r="B28" t="s">
        <v>493</v>
      </c>
    </row>
    <row spans="1:3" r="29">
      <c s="4" r="A29" t="s">
        <v>483</v>
      </c>
      <c s="8" r="B29" t="n">
        <v>3245</v>
      </c>
      <c s="6" r="C29" t="n">
        <v>3559</v>
      </c>
    </row>
    <row spans="1:3" r="30">
      <c s="4" r="A30" t="s">
        <v>494</v>
      </c>
    </row>
    <row spans="1:3" r="31">
      <c s="3" r="A31" t="s">
        <v>482</v>
      </c>
    </row>
    <row spans="1:3" r="32">
      <c s="4" r="A32" t="s">
        <v>487</v>
      </c>
      <c s="4" r="B32" t="s">
        <v>495</v>
      </c>
    </row>
    <row spans="1:3" r="33">
      <c s="4" r="A33" t="s">
        <v>483</v>
      </c>
      <c s="8" r="B33" t="n">
        <v>19169</v>
      </c>
      <c s="6" r="C33" t="n">
        <v>20493</v>
      </c>
    </row>
    <row spans="1:3" r="34">
      <c s="4" r="A34" t="s">
        <v>496</v>
      </c>
    </row>
    <row spans="1:3" r="35">
      <c s="3" r="A35" t="s">
        <v>482</v>
      </c>
    </row>
    <row spans="1:3" r="36">
      <c s="4" r="A36" t="s">
        <v>487</v>
      </c>
      <c s="4" r="B36" t="s">
        <v>457</v>
      </c>
    </row>
    <row spans="1:3" r="37">
      <c s="4" r="A37" t="s">
        <v>483</v>
      </c>
      <c s="8" r="B37" t="n">
        <v>4027</v>
      </c>
      <c s="6" r="C37" t="n">
        <v>4027</v>
      </c>
    </row>
    <row spans="1:3" r="38">
      <c s="4" r="A38" t="s">
        <v>497</v>
      </c>
    </row>
    <row spans="1:3" r="39">
      <c s="3" r="A39" t="s">
        <v>482</v>
      </c>
    </row>
    <row spans="1:3" r="40">
      <c s="4" r="A40" t="s">
        <v>483</v>
      </c>
      <c s="6" r="B40" t="n">
        <v>2513</v>
      </c>
      <c s="6" r="C40" t="n">
        <v>2802</v>
      </c>
    </row>
    <row spans="1:3" r="41">
      <c s="4" r="A41" t="s">
        <v>498</v>
      </c>
    </row>
    <row spans="1:3" r="42">
      <c s="3" r="A42" t="s">
        <v>482</v>
      </c>
    </row>
    <row spans="1:3" r="43">
      <c s="4" r="A43" t="s">
        <v>483</v>
      </c>
      <c s="8" r="B43" t="n">
        <v>225</v>
      </c>
      <c s="8" r="C43" t="n">
        <v>2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99</v>
      </c>
      <c s="2" r="B1" t="s">
        <v>468</v>
      </c>
    </row>
    <row spans="1:2" r="2">
      <c s="3" r="A2" t="s">
        <v>196</v>
      </c>
    </row>
    <row spans="1:2" r="3">
      <c s="6" r="A3" t="n">
        <v>2016</v>
      </c>
      <c s="8" r="B3" t="n">
        <v>4001</v>
      </c>
    </row>
    <row spans="1:2" r="4">
      <c s="6" r="A4" t="n">
        <v>2017</v>
      </c>
      <c s="6" r="B4" t="n">
        <v>3995</v>
      </c>
    </row>
    <row spans="1:2" r="5">
      <c s="6" r="A5" t="n">
        <v>2018</v>
      </c>
      <c s="6" r="B5" t="n">
        <v>2844</v>
      </c>
    </row>
    <row spans="1:2" r="6">
      <c s="6" r="A6" t="n">
        <v>2019</v>
      </c>
      <c s="6" r="B6" t="n">
        <v>2410</v>
      </c>
    </row>
    <row spans="1:2" r="7">
      <c s="6" r="A7" t="n">
        <v>2020</v>
      </c>
      <c s="6" r="B7" t="n">
        <v>1811</v>
      </c>
    </row>
    <row spans="1:2" r="8">
      <c s="4" r="A8" t="s">
        <v>500</v>
      </c>
      <c s="6" r="B8" t="n">
        <v>6555</v>
      </c>
    </row>
    <row spans="1:2" r="9">
      <c s="4" r="A9" t="s">
        <v>501</v>
      </c>
      <c s="8" r="B9" t="n">
        <v>216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02</v>
      </c>
      <c s="2" r="B1" t="s">
        <v>408</v>
      </c>
      <c s="2" r="C1" t="s">
        <v>1</v>
      </c>
    </row>
    <row spans="1:4" r="2">
      <c s="2" r="B2" t="s">
        <v>409</v>
      </c>
      <c s="2" r="C2" t="s">
        <v>2</v>
      </c>
      <c s="2" r="D2" t="s">
        <v>32</v>
      </c>
    </row>
    <row spans="1:4" r="3">
      <c s="3" r="A3" t="s">
        <v>503</v>
      </c>
    </row>
    <row spans="1:4" r="4">
      <c s="4" r="A4" t="s">
        <v>504</v>
      </c>
      <c s="8" r="C4" t="n">
        <v>171333</v>
      </c>
      <c s="8" r="D4" t="n">
        <v>183004</v>
      </c>
    </row>
    <row spans="1:4" r="5">
      <c s="4" r="A5" t="s">
        <v>505</v>
      </c>
      <c s="8" r="B5" t="n">
        <v>-164300</v>
      </c>
      <c s="6" r="C5" t="n">
        <v>-164266</v>
      </c>
      <c s="6" r="D5" t="n">
        <v>0</v>
      </c>
    </row>
    <row spans="1:4" r="6">
      <c s="4" r="A6" t="s">
        <v>506</v>
      </c>
      <c s="6" r="C6" t="n">
        <v>-7067</v>
      </c>
      <c s="6" r="D6" t="n">
        <v>-11671</v>
      </c>
    </row>
    <row spans="1:4" r="7">
      <c s="4" r="A7" t="s">
        <v>507</v>
      </c>
      <c s="8" r="C7" t="n">
        <v>0</v>
      </c>
      <c s="8" r="D7" t="n">
        <v>17133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08</v>
      </c>
      <c s="2" r="B1" t="s">
        <v>2</v>
      </c>
      <c s="2" r="C1" t="s">
        <v>32</v>
      </c>
    </row>
    <row spans="1:3" r="2">
      <c s="3" r="A2" t="s">
        <v>196</v>
      </c>
    </row>
    <row spans="1:3" r="3">
      <c s="4" r="A3" t="s">
        <v>509</v>
      </c>
      <c s="8" r="B3" t="n">
        <v>5920</v>
      </c>
      <c s="8" r="C3" t="n">
        <v>6259</v>
      </c>
    </row>
    <row spans="1:3" r="4">
      <c s="4" r="A4" t="s">
        <v>510</v>
      </c>
      <c s="6" r="B4" t="n">
        <v>5577</v>
      </c>
      <c s="6" r="C4" t="n">
        <v>8291</v>
      </c>
    </row>
    <row spans="1:3" r="5">
      <c s="4" r="A5" t="s">
        <v>511</v>
      </c>
      <c s="6" r="B5" t="n">
        <v>4400</v>
      </c>
      <c s="6" r="C5" t="n">
        <v>7393</v>
      </c>
    </row>
    <row spans="1:3" r="6">
      <c s="4" r="A6" t="s">
        <v>512</v>
      </c>
      <c s="6" r="B6" t="n">
        <v>2203</v>
      </c>
      <c s="6" r="C6" t="n">
        <v>2342</v>
      </c>
    </row>
    <row spans="1:3" r="7">
      <c s="4" r="A7" t="s">
        <v>513</v>
      </c>
      <c s="6" r="B7" t="n">
        <v>1578</v>
      </c>
      <c s="6" r="C7" t="n">
        <v>2129</v>
      </c>
    </row>
    <row spans="1:3" r="8">
      <c s="4" r="A8" t="s">
        <v>514</v>
      </c>
      <c s="6" r="B8" t="n">
        <v>1358</v>
      </c>
      <c s="6" r="C8" t="n">
        <v>849</v>
      </c>
    </row>
    <row spans="1:3" r="9">
      <c s="4" r="A9" t="s">
        <v>515</v>
      </c>
      <c s="6" r="B9" t="n">
        <v>1074</v>
      </c>
      <c s="6" r="C9" t="n">
        <v>1344</v>
      </c>
    </row>
    <row spans="1:3" r="10">
      <c s="4" r="A10" t="s">
        <v>516</v>
      </c>
      <c s="6" r="B10" t="n">
        <v>999</v>
      </c>
      <c s="6" r="C10" t="n">
        <v>946</v>
      </c>
    </row>
    <row spans="1:3" r="11">
      <c s="4" r="A11" t="s">
        <v>517</v>
      </c>
      <c s="6" r="B11" t="n">
        <v>6682</v>
      </c>
      <c s="6" r="C11" t="n">
        <v>5840</v>
      </c>
    </row>
    <row spans="1:3" r="12">
      <c s="4" r="A12" t="s">
        <v>518</v>
      </c>
      <c s="8" r="B12" t="n">
        <v>29791</v>
      </c>
      <c s="8" r="C12" t="n">
        <v>35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10</v>
      </c>
      <c s="2" r="B1" t="s">
        <v>1</v>
      </c>
    </row>
    <row spans="1:4" r="2">
      <c s="2" r="B2" t="s">
        <v>2</v>
      </c>
      <c s="2" r="C2" t="s">
        <v>32</v>
      </c>
      <c s="2" r="D2" t="s">
        <v>80</v>
      </c>
    </row>
    <row spans="1:4" r="3">
      <c s="3" r="A3" t="s">
        <v>111</v>
      </c>
    </row>
    <row spans="1:4" r="4">
      <c s="4" r="A4" t="s">
        <v>103</v>
      </c>
      <c s="8" r="B4" t="n">
        <v>-178676</v>
      </c>
      <c s="8" r="C4" t="n">
        <v>-12882</v>
      </c>
      <c s="8" r="D4" t="n">
        <v>-82227</v>
      </c>
    </row>
    <row spans="1:4" r="5">
      <c s="4" r="A5" t="s">
        <v>112</v>
      </c>
      <c s="6" r="B5" t="n">
        <v>-9872</v>
      </c>
      <c s="6" r="C5" t="n">
        <v>-15193</v>
      </c>
      <c s="6" r="D5" t="n">
        <v>3765</v>
      </c>
    </row>
    <row spans="1:4" r="6">
      <c s="4" r="A6" t="s">
        <v>113</v>
      </c>
      <c s="8" r="B6" t="n">
        <v>-188548</v>
      </c>
      <c s="8" r="C6" t="n">
        <v>-28075</v>
      </c>
      <c s="8" r="D6" t="n">
        <v>-784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S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519</v>
      </c>
      <c s="2" r="B1" t="s">
        <v>520</v>
      </c>
      <c s="2" r="C1" t="s">
        <v>521</v>
      </c>
      <c s="2" r="D1" t="s">
        <v>409</v>
      </c>
      <c s="2" r="E1" t="s">
        <v>522</v>
      </c>
      <c s="2" r="F1" t="s">
        <v>523</v>
      </c>
      <c s="2" r="G1" t="s">
        <v>524</v>
      </c>
      <c s="2" r="H1" t="s">
        <v>525</v>
      </c>
      <c s="2" r="I1" t="s">
        <v>526</v>
      </c>
      <c s="2" r="J1" t="s">
        <v>527</v>
      </c>
      <c s="2" r="K1" t="s">
        <v>528</v>
      </c>
      <c s="2" r="L1" t="s">
        <v>529</v>
      </c>
      <c s="2" r="M1" t="s">
        <v>530</v>
      </c>
      <c s="2" r="N1" t="s">
        <v>411</v>
      </c>
      <c s="2" r="O1" t="s">
        <v>531</v>
      </c>
      <c s="2" r="P1" t="s">
        <v>526</v>
      </c>
      <c s="2" r="Q1" t="s">
        <v>2</v>
      </c>
      <c s="2" r="R1" t="s">
        <v>32</v>
      </c>
      <c s="2" r="S1" t="s">
        <v>80</v>
      </c>
    </row>
    <row spans="1:19" r="2">
      <c s="3" r="A2" t="s">
        <v>532</v>
      </c>
    </row>
    <row spans="1:19" r="3">
      <c s="4" r="A3" t="s">
        <v>533</v>
      </c>
      <c s="4" r="E3" t="s">
        <v>534</v>
      </c>
    </row>
    <row spans="1:19" r="4">
      <c s="4" r="A4" t="s">
        <v>535</v>
      </c>
      <c s="4" r="E4" t="s">
        <v>536</v>
      </c>
    </row>
    <row spans="1:19" r="5">
      <c s="4" r="A5" t="s">
        <v>537</v>
      </c>
      <c s="8" r="E5" t="n">
        <v>200</v>
      </c>
    </row>
    <row spans="1:19" r="6">
      <c s="4" r="A6" t="s">
        <v>538</v>
      </c>
      <c s="8" r="N6" t="n">
        <v>1700</v>
      </c>
    </row>
    <row spans="1:19" r="7">
      <c s="4" r="A7" t="s">
        <v>539</v>
      </c>
      <c s="8" r="Q7" t="n">
        <v>74716</v>
      </c>
      <c s="8" r="R7" t="n">
        <v>78001</v>
      </c>
    </row>
    <row spans="1:19" r="8">
      <c s="4" r="A8" t="s">
        <v>84</v>
      </c>
      <c s="6" r="Q8" t="n">
        <v>6100</v>
      </c>
      <c s="6" r="R8" t="n">
        <v>6200</v>
      </c>
      <c s="8" r="S8" t="n">
        <v>11600</v>
      </c>
    </row>
    <row spans="1:19" r="9">
      <c s="4" r="A9" t="s">
        <v>156</v>
      </c>
      <c s="6" r="Q9" t="n">
        <v>2156</v>
      </c>
      <c s="6" r="R9" t="n">
        <v>3539</v>
      </c>
      <c s="6" r="S9" t="n">
        <v>11652</v>
      </c>
    </row>
    <row spans="1:19" r="10">
      <c s="4" r="A10" t="s">
        <v>540</v>
      </c>
      <c s="6" r="Q10" t="n">
        <v>0</v>
      </c>
      <c s="6" r="R10" t="n">
        <v>0</v>
      </c>
      <c s="6" r="S10" t="n">
        <v>750</v>
      </c>
    </row>
    <row spans="1:19" r="11">
      <c s="4" r="A11" t="s">
        <v>88</v>
      </c>
      <c s="6" r="Q11" t="n">
        <v>98</v>
      </c>
      <c s="6" r="R11" t="n">
        <v>102</v>
      </c>
      <c s="6" r="S11" t="n">
        <v>0</v>
      </c>
    </row>
    <row spans="1:19" r="12">
      <c s="4" r="A12" t="s">
        <v>541</v>
      </c>
      <c s="6" r="Q12" t="n">
        <v>0</v>
      </c>
      <c s="6" r="R12" t="n">
        <v>102</v>
      </c>
    </row>
    <row spans="1:19" r="13">
      <c s="4" r="A13" t="s">
        <v>542</v>
      </c>
    </row>
    <row spans="1:19" r="14">
      <c s="3" r="A14" t="s">
        <v>532</v>
      </c>
    </row>
    <row spans="1:19" r="15">
      <c s="4" r="A15" t="s">
        <v>543</v>
      </c>
      <c s="8" r="H15" t="n">
        <v>1500</v>
      </c>
      <c s="8" r="M15" t="n">
        <v>3600</v>
      </c>
    </row>
    <row spans="1:19" r="16">
      <c s="4" r="A16" t="s">
        <v>544</v>
      </c>
      <c s="8" r="B16" t="n">
        <v>300</v>
      </c>
      <c s="8" r="M16" t="n">
        <v>2500</v>
      </c>
    </row>
    <row spans="1:19" r="17">
      <c s="4" r="A17" t="s">
        <v>545</v>
      </c>
      <c s="8" r="H17" t="n">
        <v>1000</v>
      </c>
      <c s="8" r="O17" t="n">
        <v>1000</v>
      </c>
    </row>
    <row spans="1:19" r="18">
      <c s="4" r="A18" t="s">
        <v>539</v>
      </c>
      <c s="6" r="O18" t="n">
        <v>2500</v>
      </c>
    </row>
    <row spans="1:19" r="19">
      <c s="4" r="A19" t="s">
        <v>546</v>
      </c>
      <c s="8" r="O19" t="n">
        <v>1500</v>
      </c>
    </row>
    <row spans="1:19" r="20">
      <c s="4" r="A20" t="s">
        <v>364</v>
      </c>
      <c s="4" r="O20" t="s">
        <v>367</v>
      </c>
    </row>
    <row spans="1:19" r="21">
      <c s="4" r="A21" t="s">
        <v>547</v>
      </c>
      <c s="6" r="C21" t="n">
        <v>452488</v>
      </c>
    </row>
    <row spans="1:19" r="22">
      <c s="4" r="A22" t="s">
        <v>548</v>
      </c>
      <c s="6" r="S22" t="n">
        <v>600</v>
      </c>
    </row>
    <row spans="1:19" r="23">
      <c s="4" r="A23" t="s">
        <v>549</v>
      </c>
    </row>
    <row spans="1:19" r="24">
      <c s="3" r="A24" t="s">
        <v>532</v>
      </c>
    </row>
    <row spans="1:19" r="25">
      <c s="4" r="A25" t="s">
        <v>545</v>
      </c>
      <c s="8" r="L25" t="n">
        <v>400</v>
      </c>
    </row>
    <row spans="1:19" r="26">
      <c s="4" r="A26" t="s">
        <v>539</v>
      </c>
      <c s="8" r="I26" t="n">
        <v>200</v>
      </c>
      <c s="8" r="P26" t="n">
        <v>200</v>
      </c>
    </row>
    <row spans="1:19" r="27">
      <c s="4" r="A27" t="s">
        <v>546</v>
      </c>
      <c s="8" r="L27" t="n">
        <v>200</v>
      </c>
    </row>
    <row spans="1:19" r="28">
      <c s="4" r="A28" t="s">
        <v>550</v>
      </c>
    </row>
    <row spans="1:19" r="29">
      <c s="3" r="A29" t="s">
        <v>532</v>
      </c>
    </row>
    <row spans="1:19" r="30">
      <c s="4" r="A30" t="s">
        <v>544</v>
      </c>
      <c s="8" r="J30" t="n">
        <v>1000</v>
      </c>
    </row>
    <row spans="1:19" r="31">
      <c s="4" r="A31" t="s">
        <v>545</v>
      </c>
      <c s="6" r="J31" t="n">
        <v>1000</v>
      </c>
    </row>
    <row spans="1:19" r="32">
      <c s="4" r="A32" t="s">
        <v>546</v>
      </c>
      <c s="8" r="J32" t="n">
        <v>500</v>
      </c>
      <c s="8" r="P32" t="n">
        <v>500</v>
      </c>
    </row>
    <row spans="1:19" r="33">
      <c s="4" r="A33" t="s">
        <v>364</v>
      </c>
      <c s="4" r="P33" t="s">
        <v>367</v>
      </c>
    </row>
    <row spans="1:19" r="34">
      <c s="4" r="A34" t="s">
        <v>84</v>
      </c>
      <c s="6" r="S34" t="n">
        <v>900</v>
      </c>
    </row>
    <row spans="1:19" r="35">
      <c s="4" r="A35" t="s">
        <v>156</v>
      </c>
      <c s="8" r="S35" t="n">
        <v>2600</v>
      </c>
    </row>
    <row spans="1:19" r="36">
      <c s="4" r="A36" t="s">
        <v>551</v>
      </c>
    </row>
    <row spans="1:19" r="37">
      <c s="3" r="A37" t="s">
        <v>532</v>
      </c>
    </row>
    <row spans="1:19" r="38">
      <c s="4" r="A38" t="s">
        <v>545</v>
      </c>
      <c s="8" r="P38" t="n">
        <v>1000</v>
      </c>
    </row>
    <row spans="1:19" r="39">
      <c s="4" r="A39" t="s">
        <v>552</v>
      </c>
    </row>
    <row spans="1:19" r="40">
      <c s="3" r="A40" t="s">
        <v>532</v>
      </c>
    </row>
    <row spans="1:19" r="41">
      <c s="4" r="A41" t="s">
        <v>553</v>
      </c>
      <c s="6" r="P41" t="n">
        <v>1500</v>
      </c>
    </row>
    <row spans="1:19" r="42">
      <c s="4" r="A42" t="s">
        <v>554</v>
      </c>
    </row>
    <row spans="1:19" r="43">
      <c s="3" r="A43" t="s">
        <v>532</v>
      </c>
    </row>
    <row spans="1:19" r="44">
      <c s="4" r="A44" t="s">
        <v>545</v>
      </c>
      <c s="8" r="F44" t="n">
        <v>200</v>
      </c>
      <c s="8" r="G44" t="n">
        <v>200</v>
      </c>
      <c s="6" r="I44" t="n">
        <v>500</v>
      </c>
    </row>
    <row spans="1:19" r="45">
      <c s="4" r="A45" t="s">
        <v>539</v>
      </c>
      <c s="6" r="F45" t="n">
        <v>500</v>
      </c>
      <c s="6" r="G45" t="n">
        <v>500</v>
      </c>
      <c s="6" r="I45" t="n">
        <v>1300</v>
      </c>
      <c s="8" r="P45" t="n">
        <v>1300</v>
      </c>
    </row>
    <row spans="1:19" r="46">
      <c s="4" r="A46" t="s">
        <v>546</v>
      </c>
      <c s="8" r="F46" t="n">
        <v>300</v>
      </c>
      <c s="8" r="G46" t="n">
        <v>300</v>
      </c>
      <c s="8" r="I46" t="n">
        <v>800</v>
      </c>
    </row>
    <row spans="1:19" r="47">
      <c s="4" r="A47" t="s">
        <v>364</v>
      </c>
      <c s="4" r="G47" t="s">
        <v>367</v>
      </c>
    </row>
    <row spans="1:19" r="48">
      <c s="4" r="A48" t="s">
        <v>547</v>
      </c>
      <c s="6" r="G48" t="n">
        <v>367044</v>
      </c>
    </row>
    <row spans="1:19" r="49">
      <c s="4" r="A49" t="s">
        <v>555</v>
      </c>
    </row>
    <row spans="1:19" r="50">
      <c s="3" r="A50" t="s">
        <v>532</v>
      </c>
    </row>
    <row spans="1:19" r="51">
      <c s="4" r="A51" t="s">
        <v>545</v>
      </c>
      <c s="8" r="R51" t="n">
        <v>100</v>
      </c>
    </row>
    <row spans="1:19" r="52">
      <c s="4" r="A52" t="s">
        <v>556</v>
      </c>
      <c s="6" r="R52" t="n">
        <v>72992</v>
      </c>
    </row>
    <row spans="1:19" r="53">
      <c s="4" r="A53" t="s">
        <v>540</v>
      </c>
      <c s="8" r="D53" t="n">
        <v>200</v>
      </c>
      <c s="8" r="R53" t="n">
        <v>200</v>
      </c>
    </row>
    <row spans="1:19" r="54">
      <c s="4" r="A54" t="s">
        <v>88</v>
      </c>
      <c s="8" r="Q54" t="n">
        <v>300</v>
      </c>
      <c s="8" r="R54" t="n">
        <v>300</v>
      </c>
    </row>
    <row spans="1:19" r="55">
      <c s="4" r="A55" t="s">
        <v>145</v>
      </c>
      <c s="6" r="D55" t="n">
        <v>72992</v>
      </c>
    </row>
    <row spans="1:19" r="56">
      <c s="4" r="A56" t="s">
        <v>541</v>
      </c>
      <c s="8" r="D56" t="n">
        <v>100</v>
      </c>
    </row>
    <row spans="1:19" r="57">
      <c s="4" r="A57" t="s">
        <v>557</v>
      </c>
    </row>
    <row spans="1:19" r="58">
      <c s="3" r="A58" t="s">
        <v>532</v>
      </c>
    </row>
    <row spans="1:19" r="59">
      <c s="4" r="A59" t="s">
        <v>556</v>
      </c>
      <c s="6" r="K59" t="n">
        <v>26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V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34"/>
    <col customWidth="1" max="15" min="15" width="21"/>
    <col customWidth="1" max="16" min="16" width="21"/>
    <col customWidth="1" max="17" min="17" width="14"/>
    <col customWidth="1" max="18" min="18" width="21"/>
    <col customWidth="1" max="19" min="19" width="14"/>
    <col customWidth="1" max="20" min="20" width="21"/>
    <col customWidth="1" max="21" min="21" width="21"/>
    <col customWidth="1" max="22" min="22" width="21"/>
  </cols>
  <sheetData>
    <row spans="1:22" r="1">
      <c s="1" r="A1" t="s">
        <v>558</v>
      </c>
      <c s="2" r="B1" t="s">
        <v>559</v>
      </c>
      <c s="2" r="C1" t="s">
        <v>560</v>
      </c>
      <c s="2" r="D1" t="s">
        <v>561</v>
      </c>
      <c s="2" r="E1" t="s">
        <v>562</v>
      </c>
      <c s="2" r="F1" t="s">
        <v>563</v>
      </c>
      <c s="2" r="G1" t="s">
        <v>563</v>
      </c>
      <c s="2" r="H1" t="s">
        <v>564</v>
      </c>
      <c s="2" r="I1" t="s">
        <v>565</v>
      </c>
      <c s="2" r="J1" t="s">
        <v>565</v>
      </c>
      <c s="2" r="K1" t="s">
        <v>566</v>
      </c>
      <c s="2" r="L1" t="s">
        <v>567</v>
      </c>
      <c s="2" r="M1" t="s">
        <v>568</v>
      </c>
      <c s="2" r="N1" t="s">
        <v>569</v>
      </c>
      <c s="2" r="O1" t="s">
        <v>469</v>
      </c>
      <c s="2" r="P1" t="s">
        <v>348</v>
      </c>
      <c s="2" r="Q1" t="s">
        <v>570</v>
      </c>
      <c s="2" r="R1" t="s">
        <v>571</v>
      </c>
      <c s="2" r="S1" t="s">
        <v>572</v>
      </c>
      <c s="2" r="T1" t="s">
        <v>573</v>
      </c>
      <c s="2" r="U1" t="s">
        <v>574</v>
      </c>
      <c s="2" r="V1" t="s">
        <v>575</v>
      </c>
    </row>
    <row spans="1:22" r="2">
      <c s="3" r="A2" t="s">
        <v>576</v>
      </c>
    </row>
    <row spans="1:22" r="3">
      <c s="4" r="A3" t="s">
        <v>577</v>
      </c>
      <c s="8" r="N3" t="n">
        <v>144567000</v>
      </c>
      <c s="8" r="O3" t="n">
        <v>156106000</v>
      </c>
      <c s="8" r="P3" t="n">
        <v>168855000</v>
      </c>
    </row>
    <row spans="1:22" r="4">
      <c s="4" r="A4" t="s">
        <v>171</v>
      </c>
      <c s="6" r="N4" t="n">
        <v>141583000</v>
      </c>
      <c s="6" r="O4" t="n">
        <v>163067000</v>
      </c>
      <c s="6" r="P4" t="n">
        <v>154622000</v>
      </c>
    </row>
    <row spans="1:22" r="5">
      <c s="4" r="A5" t="s">
        <v>578</v>
      </c>
      <c s="6" r="N5" t="n">
        <v>300000</v>
      </c>
      <c s="6" r="O5" t="n">
        <v>300000</v>
      </c>
      <c s="6" r="P5" t="n">
        <v>200000</v>
      </c>
    </row>
    <row spans="1:22" r="6">
      <c s="4" r="A6" t="s">
        <v>579</v>
      </c>
      <c s="6" r="N6" t="n">
        <v>5279000</v>
      </c>
      <c s="6" r="O6" t="n">
        <v>7331000</v>
      </c>
    </row>
    <row spans="1:22" r="7">
      <c s="4" r="A7" t="s">
        <v>580</v>
      </c>
      <c s="6" r="N7" t="n">
        <v>0</v>
      </c>
      <c s="6" r="O7" t="n">
        <v>0</v>
      </c>
      <c s="6" r="P7" t="n">
        <v>45982000</v>
      </c>
    </row>
    <row spans="1:22" r="8">
      <c s="4" r="A8" t="s">
        <v>35</v>
      </c>
      <c s="8" r="N8" t="n">
        <v>2350000</v>
      </c>
      <c s="6" r="O8" t="n">
        <v>4400000</v>
      </c>
    </row>
    <row spans="1:22" r="9">
      <c s="4" r="A9" t="s">
        <v>581</v>
      </c>
      <c s="12" r="N9" t="n">
        <v>2018</v>
      </c>
    </row>
    <row spans="1:22" r="10">
      <c s="4" r="A10" t="s">
        <v>361</v>
      </c>
    </row>
    <row spans="1:22" r="11">
      <c s="3" r="A11" t="s">
        <v>576</v>
      </c>
    </row>
    <row spans="1:22" r="12">
      <c s="4" r="A12" t="s">
        <v>582</v>
      </c>
      <c s="4" r="N12" t="s">
        <v>583</v>
      </c>
    </row>
    <row spans="1:22" r="13">
      <c s="4" r="A13" t="s">
        <v>366</v>
      </c>
    </row>
    <row spans="1:22" r="14">
      <c s="3" r="A14" t="s">
        <v>576</v>
      </c>
    </row>
    <row spans="1:22" r="15">
      <c s="4" r="A15" t="s">
        <v>582</v>
      </c>
      <c s="4" r="N15" t="s">
        <v>584</v>
      </c>
    </row>
    <row spans="1:22" r="16">
      <c s="4" r="A16" t="s">
        <v>585</v>
      </c>
    </row>
    <row spans="1:22" r="17">
      <c s="3" r="A17" t="s">
        <v>576</v>
      </c>
    </row>
    <row spans="1:22" r="18">
      <c s="4" r="A18" t="s">
        <v>98</v>
      </c>
      <c s="8" r="N18" t="n">
        <v>5300000</v>
      </c>
      <c s="6" r="O18" t="n">
        <v>5300000</v>
      </c>
      <c s="8" r="P18" t="n">
        <v>3600000</v>
      </c>
    </row>
    <row spans="1:22" r="19">
      <c s="4" r="A19" t="s">
        <v>586</v>
      </c>
    </row>
    <row spans="1:22" r="20">
      <c s="3" r="A20" t="s">
        <v>576</v>
      </c>
    </row>
    <row spans="1:22" r="21">
      <c s="4" r="A21" t="s">
        <v>587</v>
      </c>
      <c s="8" r="I21" t="n">
        <v>73000000</v>
      </c>
      <c s="8" r="J21" t="n">
        <v>73000000</v>
      </c>
      <c s="6" r="N21" t="n">
        <v>56799000</v>
      </c>
      <c s="6" r="O21" t="n">
        <v>60390000</v>
      </c>
      <c s="8" r="U21" t="n">
        <v>50000000</v>
      </c>
    </row>
    <row spans="1:22" r="22">
      <c s="4" r="A22" t="s">
        <v>588</v>
      </c>
      <c s="6" r="J22" t="n">
        <v>28000000</v>
      </c>
    </row>
    <row spans="1:22" r="23">
      <c s="4" r="A23" t="s">
        <v>589</v>
      </c>
      <c s="6" r="J23" t="n">
        <v>400000</v>
      </c>
    </row>
    <row spans="1:22" r="24">
      <c s="4" r="A24" t="s">
        <v>590</v>
      </c>
      <c s="6" r="N24" t="n">
        <v>200000</v>
      </c>
    </row>
    <row spans="1:22" r="25">
      <c s="4" r="A25" t="s">
        <v>591</v>
      </c>
      <c s="4" r="H25" t="s">
        <v>592</v>
      </c>
    </row>
    <row spans="1:22" r="26">
      <c s="4" r="A26" t="s">
        <v>593</v>
      </c>
      <c s="8" r="V26" t="n">
        <v>100000</v>
      </c>
    </row>
    <row spans="1:22" r="27">
      <c s="4" r="A27" t="s">
        <v>594</v>
      </c>
    </row>
    <row spans="1:22" r="28">
      <c s="3" r="A28" t="s">
        <v>576</v>
      </c>
    </row>
    <row spans="1:22" r="29">
      <c s="4" r="A29" t="s">
        <v>595</v>
      </c>
      <c s="6" r="I29" t="n">
        <v>40000000</v>
      </c>
      <c s="6" r="J29" t="n">
        <v>40000000</v>
      </c>
    </row>
    <row spans="1:22" r="30">
      <c s="4" r="A30" t="s">
        <v>596</v>
      </c>
      <c s="8" r="N30" t="n">
        <v>28800000</v>
      </c>
    </row>
    <row spans="1:22" r="31">
      <c s="4" r="A31" t="s">
        <v>597</v>
      </c>
      <c s="4" r="N31" t="s">
        <v>598</v>
      </c>
    </row>
    <row spans="1:22" r="32">
      <c s="4" r="A32" t="s">
        <v>599</v>
      </c>
      <c s="4" r="N32" t="s">
        <v>600</v>
      </c>
    </row>
    <row spans="1:22" r="33">
      <c s="4" r="A33" t="s">
        <v>601</v>
      </c>
      <c s="4" r="N33" t="s">
        <v>602</v>
      </c>
    </row>
    <row spans="1:22" r="34">
      <c s="4" r="A34" t="s">
        <v>603</v>
      </c>
    </row>
    <row spans="1:22" r="35">
      <c s="3" r="A35" t="s">
        <v>576</v>
      </c>
    </row>
    <row spans="1:22" r="36">
      <c s="4" r="A36" t="s">
        <v>596</v>
      </c>
      <c s="8" r="N36" t="n">
        <v>28800000</v>
      </c>
    </row>
    <row spans="1:22" r="37">
      <c s="4" r="A37" t="s">
        <v>604</v>
      </c>
    </row>
    <row spans="1:22" r="38">
      <c s="3" r="A38" t="s">
        <v>576</v>
      </c>
    </row>
    <row spans="1:22" r="39">
      <c s="4" r="A39" t="s">
        <v>587</v>
      </c>
      <c s="6" r="I39" t="n">
        <v>38000000</v>
      </c>
      <c s="8" r="J39" t="n">
        <v>38000000</v>
      </c>
      <c s="8" r="T39" t="n">
        <v>5000000</v>
      </c>
    </row>
    <row spans="1:22" r="40">
      <c s="4" r="A40" t="s">
        <v>588</v>
      </c>
      <c s="8" r="I40" t="n">
        <v>28000000</v>
      </c>
      <c s="8" r="L40" t="n">
        <v>5000000</v>
      </c>
    </row>
    <row spans="1:22" r="41">
      <c s="4" r="A41" t="s">
        <v>596</v>
      </c>
      <c s="8" r="N41" t="n">
        <v>28000000</v>
      </c>
    </row>
    <row spans="1:22" r="42">
      <c s="4" r="A42" t="s">
        <v>597</v>
      </c>
      <c s="4" r="N42" t="s">
        <v>605</v>
      </c>
    </row>
    <row spans="1:22" r="43">
      <c s="4" r="A43" t="s">
        <v>606</v>
      </c>
      <c s="4" r="N43" t="s">
        <v>607</v>
      </c>
    </row>
    <row spans="1:22" r="44">
      <c s="4" r="A44" t="s">
        <v>599</v>
      </c>
      <c s="4" r="N44" t="s">
        <v>608</v>
      </c>
    </row>
    <row spans="1:22" r="45">
      <c s="4" r="A45" t="s">
        <v>601</v>
      </c>
      <c s="4" r="N45" t="s">
        <v>607</v>
      </c>
    </row>
    <row spans="1:22" r="46">
      <c s="4" r="A46" t="s">
        <v>609</v>
      </c>
      <c s="8" r="K46" t="n">
        <v>500000</v>
      </c>
      <c s="8" r="M46" t="n">
        <v>300000</v>
      </c>
    </row>
    <row spans="1:22" r="47">
      <c s="4" r="A47" t="s">
        <v>372</v>
      </c>
    </row>
    <row spans="1:22" r="48">
      <c s="3" r="A48" t="s">
        <v>576</v>
      </c>
    </row>
    <row spans="1:22" r="49">
      <c s="4" r="A49" t="s">
        <v>587</v>
      </c>
      <c s="8" r="H49" t="n">
        <v>50000000</v>
      </c>
      <c s="8" r="N49" t="n">
        <v>26000000</v>
      </c>
      <c s="8" r="O49" t="n">
        <v>26000000</v>
      </c>
    </row>
    <row spans="1:22" r="50">
      <c s="4" r="A50" t="s">
        <v>596</v>
      </c>
      <c s="8" r="E50" t="n">
        <v>6000000</v>
      </c>
      <c s="8" r="F50" t="n">
        <v>20000000</v>
      </c>
      <c s="8" r="G50" t="n">
        <v>20000000</v>
      </c>
      <c s="8" r="N50" t="n">
        <v>26000000</v>
      </c>
    </row>
    <row spans="1:22" r="51">
      <c s="4" r="A51" t="s">
        <v>610</v>
      </c>
      <c s="6" r="H51" t="n">
        <v>15000000</v>
      </c>
    </row>
    <row spans="1:22" r="52">
      <c s="4" r="A52" t="s">
        <v>611</v>
      </c>
      <c s="8" r="H52" t="n">
        <v>2500000</v>
      </c>
    </row>
    <row spans="1:22" r="53">
      <c s="4" r="A53" t="s">
        <v>612</v>
      </c>
      <c s="4" r="H53" t="s">
        <v>613</v>
      </c>
    </row>
    <row spans="1:22" r="54">
      <c s="4" r="A54" t="s">
        <v>614</v>
      </c>
      <c s="4" r="H54" t="s">
        <v>615</v>
      </c>
    </row>
    <row spans="1:22" r="55">
      <c s="4" r="A55" t="s">
        <v>616</v>
      </c>
      <c s="6" r="N55" t="n">
        <v>11450000</v>
      </c>
    </row>
    <row spans="1:22" r="56">
      <c s="4" r="A56" t="s">
        <v>617</v>
      </c>
      <c s="6" r="F56" t="n">
        <v>19500000</v>
      </c>
      <c s="6" r="G56" t="n">
        <v>19500000</v>
      </c>
    </row>
    <row spans="1:22" r="57">
      <c s="4" r="A57" t="s">
        <v>579</v>
      </c>
      <c s="8" r="E57" t="n">
        <v>200000</v>
      </c>
      <c s="6" r="F57" t="n">
        <v>500000</v>
      </c>
      <c s="6" r="G57" t="n">
        <v>500000</v>
      </c>
    </row>
    <row spans="1:22" r="58">
      <c s="4" r="A58" t="s">
        <v>373</v>
      </c>
      <c s="6" r="E58" t="n">
        <v>1200000</v>
      </c>
    </row>
    <row spans="1:22" r="59">
      <c s="4" r="A59" t="s">
        <v>618</v>
      </c>
      <c s="8" r="E59" t="n">
        <v>900000</v>
      </c>
      <c s="6" r="F59" t="n">
        <v>4700000</v>
      </c>
      <c s="6" r="G59" t="n">
        <v>4700000</v>
      </c>
      <c s="8" r="H59" t="n">
        <v>5700000</v>
      </c>
    </row>
    <row spans="1:22" r="60">
      <c s="4" r="A60" t="s">
        <v>619</v>
      </c>
      <c s="8" r="D60" t="n">
        <v>5000000</v>
      </c>
    </row>
    <row spans="1:22" r="61">
      <c s="4" r="A61" t="s">
        <v>620</v>
      </c>
      <c s="6" r="E61" t="n">
        <v>200000</v>
      </c>
      <c s="8" r="F61" t="n">
        <v>2300000</v>
      </c>
      <c s="8" r="G61" t="n">
        <v>2300000</v>
      </c>
    </row>
    <row spans="1:22" r="62">
      <c s="4" r="A62" t="s">
        <v>621</v>
      </c>
      <c s="8" r="E62" t="n">
        <v>5900000</v>
      </c>
    </row>
    <row spans="1:22" r="63">
      <c s="4" r="A63" t="s">
        <v>622</v>
      </c>
      <c s="6" r="N63" t="n">
        <v>3</v>
      </c>
    </row>
    <row spans="1:22" r="64">
      <c s="4" r="A64" t="s">
        <v>623</v>
      </c>
    </row>
    <row spans="1:22" r="65">
      <c s="3" r="A65" t="s">
        <v>576</v>
      </c>
    </row>
    <row spans="1:22" r="66">
      <c s="4" r="A66" t="s">
        <v>616</v>
      </c>
      <c s="6" r="H66" t="n">
        <v>6250000</v>
      </c>
    </row>
    <row spans="1:22" r="67">
      <c s="4" r="A67" t="s">
        <v>624</v>
      </c>
    </row>
    <row spans="1:22" r="68">
      <c s="3" r="A68" t="s">
        <v>576</v>
      </c>
    </row>
    <row spans="1:22" r="69">
      <c s="4" r="A69" t="s">
        <v>616</v>
      </c>
      <c s="6" r="F69" t="n">
        <v>4000000</v>
      </c>
      <c s="6" r="G69" t="n">
        <v>4000000</v>
      </c>
    </row>
    <row spans="1:22" r="70">
      <c s="4" r="A70" t="s">
        <v>373</v>
      </c>
      <c s="6" r="F70" t="n">
        <v>4000000</v>
      </c>
    </row>
    <row spans="1:22" r="71">
      <c s="4" r="A71" t="s">
        <v>625</v>
      </c>
    </row>
    <row spans="1:22" r="72">
      <c s="3" r="A72" t="s">
        <v>576</v>
      </c>
    </row>
    <row spans="1:22" r="73">
      <c s="4" r="A73" t="s">
        <v>626</v>
      </c>
      <c s="6" r="H73" t="n">
        <v>10000000</v>
      </c>
    </row>
    <row spans="1:22" r="74">
      <c s="4" r="A74" t="s">
        <v>627</v>
      </c>
    </row>
    <row spans="1:22" r="75">
      <c s="3" r="A75" t="s">
        <v>576</v>
      </c>
    </row>
    <row spans="1:22" r="76">
      <c s="4" r="A76" t="s">
        <v>580</v>
      </c>
      <c s="8" r="N76" t="n">
        <v>23000000</v>
      </c>
    </row>
    <row spans="1:22" r="77">
      <c s="4" r="A77" t="s">
        <v>628</v>
      </c>
      <c s="8" r="C77" t="n">
        <v>1100000</v>
      </c>
    </row>
    <row spans="1:22" r="78">
      <c s="4" r="A78" t="s">
        <v>629</v>
      </c>
    </row>
    <row spans="1:22" r="79">
      <c s="3" r="A79" t="s">
        <v>576</v>
      </c>
    </row>
    <row spans="1:22" r="80">
      <c s="4" r="A80" t="s">
        <v>593</v>
      </c>
      <c s="8" r="R80" t="n">
        <v>500000</v>
      </c>
    </row>
    <row spans="1:22" r="81">
      <c s="4" r="A81" t="s">
        <v>630</v>
      </c>
    </row>
    <row spans="1:22" r="82">
      <c s="3" r="A82" t="s">
        <v>576</v>
      </c>
    </row>
    <row spans="1:22" r="83">
      <c s="4" r="A83" t="s">
        <v>593</v>
      </c>
      <c s="8" r="B83" t="n">
        <v>600000</v>
      </c>
    </row>
    <row spans="1:22" r="84">
      <c s="4" r="A84" t="s">
        <v>631</v>
      </c>
      <c s="8" r="B84" t="n">
        <v>200000</v>
      </c>
    </row>
    <row spans="1:22" r="85">
      <c s="4" r="A85" t="s">
        <v>632</v>
      </c>
    </row>
    <row spans="1:22" r="86">
      <c s="3" r="A86" t="s">
        <v>576</v>
      </c>
    </row>
    <row spans="1:22" r="87">
      <c s="4" r="A87" t="s">
        <v>614</v>
      </c>
      <c s="4" r="B87" t="s">
        <v>633</v>
      </c>
      <c s="4" r="S87" t="s">
        <v>615</v>
      </c>
    </row>
    <row spans="1:22" r="88">
      <c s="4" r="A88" t="s">
        <v>634</v>
      </c>
      <c s="4" r="B88" t="s">
        <v>600</v>
      </c>
    </row>
    <row spans="1:22" r="89">
      <c s="4" r="A89" t="s">
        <v>635</v>
      </c>
    </row>
    <row spans="1:22" r="90">
      <c s="3" r="A90" t="s">
        <v>576</v>
      </c>
    </row>
    <row spans="1:22" r="91">
      <c s="4" r="A91" t="s">
        <v>634</v>
      </c>
      <c s="4" r="Q91" t="s">
        <v>3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36</v>
      </c>
      <c s="2" r="B1" t="s">
        <v>2</v>
      </c>
      <c s="2" r="C1" t="s">
        <v>32</v>
      </c>
      <c s="2" r="D1" t="s">
        <v>637</v>
      </c>
      <c s="2" r="E1" t="s">
        <v>638</v>
      </c>
      <c s="2" r="F1" t="s">
        <v>639</v>
      </c>
      <c s="2" r="G1" t="s">
        <v>640</v>
      </c>
      <c s="2" r="H1" t="s">
        <v>641</v>
      </c>
    </row>
    <row spans="1:8" r="2">
      <c s="3" r="A2" t="s">
        <v>642</v>
      </c>
    </row>
    <row spans="1:8" r="3">
      <c s="4" r="A3" t="s">
        <v>643</v>
      </c>
      <c s="8" r="B3" t="n">
        <v>189000</v>
      </c>
      <c s="8" r="C3" t="n">
        <v>250000</v>
      </c>
    </row>
    <row spans="1:8" r="4">
      <c s="4" r="A4" t="s">
        <v>644</v>
      </c>
      <c s="6" r="B4" t="n">
        <v>1599000</v>
      </c>
      <c s="6" r="C4" t="n">
        <v>1580000</v>
      </c>
    </row>
    <row spans="1:8" r="5">
      <c s="4" r="A5" t="s">
        <v>115</v>
      </c>
      <c s="6" r="B5" t="n">
        <v>84587000</v>
      </c>
      <c s="6" r="C5" t="n">
        <v>88220000</v>
      </c>
    </row>
    <row spans="1:8" r="6">
      <c s="4" r="A6" t="s">
        <v>645</v>
      </c>
      <c s="6" r="B6" t="n">
        <v>1277000</v>
      </c>
      <c s="6" r="C6" t="n">
        <v>1784000</v>
      </c>
    </row>
    <row spans="1:8" r="7">
      <c s="4" r="A7" t="s">
        <v>590</v>
      </c>
      <c s="6" r="B7" t="n">
        <v>-5279000</v>
      </c>
      <c s="6" r="C7" t="n">
        <v>-7331000</v>
      </c>
    </row>
    <row spans="1:8" r="8">
      <c s="4" r="A8" t="s">
        <v>646</v>
      </c>
      <c s="6" r="B8" t="n">
        <v>80585000</v>
      </c>
      <c s="6" r="C8" t="n">
        <v>82673000</v>
      </c>
    </row>
    <row spans="1:8" r="9">
      <c s="4" r="A9" t="s">
        <v>647</v>
      </c>
      <c s="6" r="B9" t="n">
        <v>-80105000</v>
      </c>
      <c s="6" r="C9" t="n">
        <v>-8076000</v>
      </c>
    </row>
    <row spans="1:8" r="10">
      <c s="4" r="A10" t="s">
        <v>648</v>
      </c>
      <c s="6" r="B10" t="n">
        <v>480000</v>
      </c>
      <c s="6" r="C10" t="n">
        <v>74597000</v>
      </c>
    </row>
    <row spans="1:8" r="11">
      <c s="4" r="A11" t="s">
        <v>586</v>
      </c>
    </row>
    <row spans="1:8" r="12">
      <c s="3" r="A12" t="s">
        <v>642</v>
      </c>
    </row>
    <row spans="1:8" r="13">
      <c s="4" r="A13" t="s">
        <v>587</v>
      </c>
      <c s="6" r="B13" t="n">
        <v>56799000</v>
      </c>
      <c s="6" r="C13" t="n">
        <v>60390000</v>
      </c>
      <c s="8" r="G13" t="n">
        <v>73000000</v>
      </c>
      <c s="8" r="H13" t="n">
        <v>50000000</v>
      </c>
    </row>
    <row spans="1:8" r="14">
      <c s="4" r="A14" t="s">
        <v>372</v>
      </c>
    </row>
    <row spans="1:8" r="15">
      <c s="3" r="A15" t="s">
        <v>642</v>
      </c>
    </row>
    <row spans="1:8" r="16">
      <c s="4" r="A16" t="s">
        <v>587</v>
      </c>
      <c s="8" r="B16" t="n">
        <v>26000000</v>
      </c>
      <c s="8" r="C16" t="n">
        <v>26000000</v>
      </c>
      <c s="8" r="F16" t="n">
        <v>50000000</v>
      </c>
    </row>
    <row spans="1:8" r="17">
      <c s="4" r="A17" t="s">
        <v>590</v>
      </c>
      <c s="8" r="D17" t="n">
        <v>-200000</v>
      </c>
      <c s="8" r="E17" t="n">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49</v>
      </c>
      <c s="2" r="B1" t="s">
        <v>2</v>
      </c>
      <c s="2" r="C1" t="s">
        <v>32</v>
      </c>
    </row>
    <row spans="1:3" r="2">
      <c s="3" r="A2" t="s">
        <v>202</v>
      </c>
    </row>
    <row spans="1:3" r="3">
      <c s="6" r="A3" t="n">
        <v>2016</v>
      </c>
      <c s="8" r="B3" t="n">
        <v>58587</v>
      </c>
    </row>
    <row spans="1:3" r="4">
      <c s="6" r="A4" t="n">
        <v>2017</v>
      </c>
      <c s="6" r="B4" t="n">
        <v>8667</v>
      </c>
    </row>
    <row spans="1:3" r="5">
      <c s="6" r="A5" t="n">
        <v>2018</v>
      </c>
      <c s="6" r="B5" t="n">
        <v>8667</v>
      </c>
    </row>
    <row spans="1:3" r="6">
      <c s="6" r="A6" t="n">
        <v>2019</v>
      </c>
      <c s="6" r="B6" t="n">
        <v>8666</v>
      </c>
    </row>
    <row spans="1:3" r="7">
      <c s="4" r="A7" t="s">
        <v>115</v>
      </c>
      <c s="6" r="B7" t="n">
        <v>84587</v>
      </c>
    </row>
    <row spans="1:3" r="8">
      <c s="4" r="A8" t="s">
        <v>650</v>
      </c>
      <c s="6" r="B8" t="n">
        <v>1277</v>
      </c>
      <c s="8" r="C8" t="n">
        <v>1784</v>
      </c>
    </row>
    <row spans="1:3" r="9">
      <c s="4" r="A9" t="s">
        <v>590</v>
      </c>
      <c s="6" r="B9" t="n">
        <v>-5279</v>
      </c>
      <c s="6" r="C9" t="n">
        <v>-7331</v>
      </c>
    </row>
    <row spans="1:3" r="10">
      <c s="4" r="A10" t="s">
        <v>646</v>
      </c>
      <c s="6" r="B10" t="n">
        <v>80585</v>
      </c>
      <c s="6" r="C10" t="n">
        <v>82673</v>
      </c>
    </row>
    <row spans="1:3" r="11">
      <c s="4" r="A11" t="s">
        <v>651</v>
      </c>
      <c s="6" r="B11" t="n">
        <v>80105</v>
      </c>
      <c s="6" r="C11" t="n">
        <v>8076</v>
      </c>
    </row>
    <row spans="1:3" r="12">
      <c s="4" r="A12" t="s">
        <v>648</v>
      </c>
      <c s="8" r="B12" t="n">
        <v>480</v>
      </c>
      <c s="8" r="C12" t="n">
        <v>745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4"/>
    <col customWidth="1" max="2" min="2" width="35"/>
    <col customWidth="1" max="3" min="3" width="14"/>
    <col customWidth="1" max="4" min="4" width="21"/>
    <col customWidth="1" max="5" min="5" width="21"/>
    <col customWidth="1" max="6" min="6" width="21"/>
    <col customWidth="1" max="7" min="7" width="22"/>
  </cols>
  <sheetData>
    <row spans="1:7" r="1">
      <c s="1" r="A1" t="s">
        <v>652</v>
      </c>
      <c s="2" r="B1" t="s">
        <v>653</v>
      </c>
      <c s="2" r="D1" t="s">
        <v>1</v>
      </c>
    </row>
    <row spans="1:7" r="2">
      <c s="2" r="B2" t="s">
        <v>654</v>
      </c>
      <c s="2" r="C2" t="s">
        <v>655</v>
      </c>
      <c s="2" r="D2" t="s">
        <v>468</v>
      </c>
      <c s="2" r="E2" t="s">
        <v>469</v>
      </c>
      <c s="2" r="F2" t="s">
        <v>348</v>
      </c>
      <c s="2" r="G2" t="s">
        <v>656</v>
      </c>
    </row>
    <row spans="1:7" r="3">
      <c s="3" r="A3" t="s">
        <v>657</v>
      </c>
    </row>
    <row spans="1:7" r="4">
      <c s="4" r="A4" t="s">
        <v>658</v>
      </c>
      <c s="6" r="G4" t="n">
        <v>2</v>
      </c>
    </row>
    <row spans="1:7" r="5">
      <c s="4" r="A5" t="s">
        <v>659</v>
      </c>
      <c s="8" r="D5" t="n">
        <v>3100000</v>
      </c>
      <c s="8" r="E5" t="n">
        <v>3400000</v>
      </c>
      <c s="8" r="F5" t="n">
        <v>3800000</v>
      </c>
    </row>
    <row spans="1:7" r="6">
      <c s="4" r="A6" t="s">
        <v>660</v>
      </c>
    </row>
    <row spans="1:7" r="7">
      <c s="3" r="A7" t="s">
        <v>657</v>
      </c>
    </row>
    <row spans="1:7" r="8">
      <c s="4" r="A8" t="s">
        <v>661</v>
      </c>
      <c s="4" r="D8" t="s">
        <v>355</v>
      </c>
    </row>
    <row spans="1:7" r="9">
      <c s="4" r="A9" t="s">
        <v>662</v>
      </c>
      <c s="8" r="B9" t="n">
        <v>293200</v>
      </c>
    </row>
    <row spans="1:7" r="10">
      <c s="4" r="A10" t="s">
        <v>663</v>
      </c>
      <c s="8" r="B10" t="n">
        <v>38480</v>
      </c>
    </row>
    <row spans="1:7" r="11">
      <c s="4" r="A11" t="s">
        <v>664</v>
      </c>
      <c s="6" r="B11" t="n">
        <v>2</v>
      </c>
    </row>
    <row spans="1:7" r="12">
      <c s="4" r="A12" t="s">
        <v>665</v>
      </c>
      <c s="8" r="D12" t="n">
        <v>1100000</v>
      </c>
    </row>
    <row spans="1:7" r="13">
      <c s="4" r="A13" t="s">
        <v>666</v>
      </c>
    </row>
    <row spans="1:7" r="14">
      <c s="3" r="A14" t="s">
        <v>657</v>
      </c>
    </row>
    <row spans="1:7" r="15">
      <c s="4" r="A15" t="s">
        <v>667</v>
      </c>
      <c s="8" r="B15" t="n">
        <v>73500</v>
      </c>
    </row>
    <row spans="1:7" r="16">
      <c s="4" r="A16" t="s">
        <v>668</v>
      </c>
    </row>
    <row spans="1:7" r="17">
      <c s="3" r="A17" t="s">
        <v>657</v>
      </c>
    </row>
    <row spans="1:7" r="18">
      <c s="4" r="A18" t="s">
        <v>667</v>
      </c>
      <c s="8" r="D18" t="n">
        <v>93000</v>
      </c>
    </row>
    <row spans="1:7" r="19">
      <c s="4" r="A19" t="s">
        <v>669</v>
      </c>
    </row>
    <row spans="1:7" r="20">
      <c s="3" r="A20" t="s">
        <v>657</v>
      </c>
    </row>
    <row spans="1:7" r="21">
      <c s="4" r="A21" t="s">
        <v>661</v>
      </c>
      <c s="4" r="D21" t="s">
        <v>613</v>
      </c>
    </row>
    <row spans="1:7" r="22">
      <c s="4" r="A22" t="s">
        <v>662</v>
      </c>
      <c s="8" r="D22" t="n">
        <v>93500</v>
      </c>
    </row>
    <row spans="1:7" r="23">
      <c s="4" r="A23" t="s">
        <v>670</v>
      </c>
    </row>
    <row spans="1:7" r="24">
      <c s="3" r="A24" t="s">
        <v>657</v>
      </c>
    </row>
    <row spans="1:7" r="25">
      <c s="4" r="A25" t="s">
        <v>671</v>
      </c>
      <c s="6" r="D25" t="n">
        <v>80500</v>
      </c>
    </row>
    <row spans="1:7" r="26">
      <c s="4" r="A26" t="s">
        <v>672</v>
      </c>
    </row>
    <row spans="1:7" r="27">
      <c s="3" r="A27" t="s">
        <v>657</v>
      </c>
    </row>
    <row spans="1:7" r="28">
      <c s="4" r="A28" t="s">
        <v>671</v>
      </c>
      <c s="8" r="D28" t="n">
        <v>93500</v>
      </c>
    </row>
    <row spans="1:7" r="29">
      <c s="4" r="A29" t="s">
        <v>673</v>
      </c>
    </row>
    <row spans="1:7" r="30">
      <c s="3" r="A30" t="s">
        <v>657</v>
      </c>
    </row>
    <row spans="1:7" r="31">
      <c s="4" r="A31" t="s">
        <v>674</v>
      </c>
      <c s="4" r="B31" t="s">
        <v>675</v>
      </c>
    </row>
    <row spans="1:7" r="32">
      <c s="4" r="A32" t="s">
        <v>676</v>
      </c>
    </row>
    <row spans="1:7" r="33">
      <c s="3" r="A33" t="s">
        <v>657</v>
      </c>
    </row>
    <row spans="1:7" r="34">
      <c s="4" r="A34" t="s">
        <v>674</v>
      </c>
      <c s="4" r="C34" t="s">
        <v>677</v>
      </c>
    </row>
    <row spans="1:7" r="35">
      <c s="4" r="A35" t="s">
        <v>678</v>
      </c>
    </row>
    <row spans="1:7" r="36">
      <c s="3" r="A36" t="s">
        <v>657</v>
      </c>
    </row>
    <row spans="1:7" r="37">
      <c s="4" r="A37" t="s">
        <v>674</v>
      </c>
      <c s="4" r="B37" t="s">
        <v>679</v>
      </c>
    </row>
    <row spans="1:7" r="38">
      <c s="4" r="A38" t="s">
        <v>680</v>
      </c>
    </row>
    <row spans="1:7" r="39">
      <c s="3" r="A39" t="s">
        <v>657</v>
      </c>
    </row>
    <row spans="1:7" r="40">
      <c s="4" r="A40" t="s">
        <v>674</v>
      </c>
      <c s="4" r="C40" t="s">
        <v>681</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2</v>
      </c>
      <c s="2" r="B1" t="s">
        <v>2</v>
      </c>
      <c s="2" r="C1" t="s">
        <v>32</v>
      </c>
    </row>
    <row spans="1:3" r="2">
      <c s="3" r="A2" t="s">
        <v>205</v>
      </c>
    </row>
    <row spans="1:3" r="3">
      <c s="4" r="A3" t="s">
        <v>683</v>
      </c>
      <c s="8" r="B3" t="n">
        <v>2268</v>
      </c>
    </row>
    <row spans="1:3" r="4">
      <c s="4" r="A4" t="s">
        <v>684</v>
      </c>
      <c s="6" r="B4" t="n">
        <v>823</v>
      </c>
    </row>
    <row spans="1:3" r="5">
      <c s="4" r="A5" t="s">
        <v>685</v>
      </c>
      <c s="6" r="B5" t="n">
        <v>304</v>
      </c>
    </row>
    <row spans="1:3" r="6">
      <c s="4" r="A6" t="s">
        <v>686</v>
      </c>
      <c s="6" r="B6" t="n">
        <v>170</v>
      </c>
    </row>
    <row spans="1:3" r="7">
      <c s="4" r="A7" t="s">
        <v>687</v>
      </c>
      <c s="6" r="B7" t="n">
        <v>5</v>
      </c>
    </row>
    <row spans="1:3" r="8">
      <c s="4" r="A8" t="s">
        <v>688</v>
      </c>
      <c s="6" r="B8" t="n">
        <v>0</v>
      </c>
    </row>
    <row spans="1:3" r="9">
      <c s="4" r="A9" t="s">
        <v>689</v>
      </c>
      <c s="6" r="B9" t="n">
        <v>3570</v>
      </c>
    </row>
    <row spans="1:3" r="10">
      <c s="4" r="A10" t="s">
        <v>690</v>
      </c>
      <c s="6" r="B10" t="n">
        <v>877</v>
      </c>
    </row>
    <row spans="1:3" r="11">
      <c s="4" r="A11" t="s">
        <v>691</v>
      </c>
      <c s="6" r="B11" t="n">
        <v>437</v>
      </c>
    </row>
    <row spans="1:3" r="12">
      <c s="4" r="A12" t="s">
        <v>692</v>
      </c>
      <c s="6" r="B12" t="n">
        <v>68</v>
      </c>
    </row>
    <row spans="1:3" r="13">
      <c s="4" r="A13" t="s">
        <v>693</v>
      </c>
      <c s="6" r="B13" t="n">
        <v>0</v>
      </c>
    </row>
    <row spans="1:3" r="14">
      <c s="4" r="A14" t="s">
        <v>694</v>
      </c>
      <c s="6" r="B14" t="n">
        <v>0</v>
      </c>
    </row>
    <row spans="1:3" r="15">
      <c s="4" r="A15" t="s">
        <v>695</v>
      </c>
      <c s="6" r="B15" t="n">
        <v>0</v>
      </c>
    </row>
    <row spans="1:3" r="16">
      <c s="4" r="A16" t="s">
        <v>696</v>
      </c>
      <c s="6" r="B16" t="n">
        <v>1382</v>
      </c>
    </row>
    <row spans="1:3" r="17">
      <c s="4" r="A17" t="s">
        <v>697</v>
      </c>
      <c s="6" r="B17" t="n">
        <v>-105</v>
      </c>
    </row>
    <row spans="1:3" r="18">
      <c s="4" r="A18" t="s">
        <v>698</v>
      </c>
      <c s="6" r="B18" t="n">
        <v>1277</v>
      </c>
      <c s="8" r="C18" t="n">
        <v>1784</v>
      </c>
    </row>
    <row spans="1:3" r="19">
      <c s="4" r="A19" t="s">
        <v>699</v>
      </c>
      <c s="6" r="B19" t="n">
        <v>-797</v>
      </c>
    </row>
    <row spans="1:3" r="20">
      <c s="4" r="A20" t="s">
        <v>700</v>
      </c>
      <c s="8" r="B20" t="n">
        <v>4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1</v>
      </c>
      <c s="2" r="B1" t="s">
        <v>2</v>
      </c>
      <c s="2" r="C1" t="s">
        <v>32</v>
      </c>
    </row>
    <row spans="1:3" r="2">
      <c s="3" r="A2" t="s">
        <v>702</v>
      </c>
    </row>
    <row spans="1:3" r="3">
      <c s="4" r="A3" t="s">
        <v>703</v>
      </c>
      <c s="8" r="B3" t="n">
        <v>23603</v>
      </c>
      <c s="8" r="C3" t="n">
        <v>23603</v>
      </c>
    </row>
    <row spans="1:3" r="4">
      <c s="4" r="A4" t="s">
        <v>704</v>
      </c>
      <c s="6" r="B4" t="n">
        <v>20000000</v>
      </c>
      <c s="6" r="C4" t="n">
        <v>20000000</v>
      </c>
    </row>
    <row spans="1:3" r="5">
      <c s="4" r="A5" t="s">
        <v>705</v>
      </c>
    </row>
    <row spans="1:3" r="6">
      <c s="3" r="A6" t="s">
        <v>702</v>
      </c>
    </row>
    <row spans="1:3" r="7">
      <c s="4" r="A7" t="s">
        <v>703</v>
      </c>
      <c s="8" r="B7" t="n">
        <v>23600</v>
      </c>
    </row>
    <row spans="1:3" r="8">
      <c s="4" r="A8" t="s">
        <v>704</v>
      </c>
      <c s="6" r="B8" t="n">
        <v>20000000</v>
      </c>
    </row>
    <row spans="1:3" r="9">
      <c s="4" r="A9" t="s">
        <v>706</v>
      </c>
      <c s="8" r="B9" t="n">
        <v>9</v>
      </c>
    </row>
    <row spans="1:3" r="10">
      <c s="4" r="A10" t="s">
        <v>707</v>
      </c>
      <c s="10" r="B10" t="n">
        <v>7.11</v>
      </c>
      <c s="10" r="C10" t="n">
        <v>7.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spans="1:10" r="1">
      <c s="1" r="A1" t="s">
        <v>708</v>
      </c>
      <c s="2" r="B1" t="s">
        <v>637</v>
      </c>
      <c s="2" r="C1" t="s">
        <v>638</v>
      </c>
      <c s="2" r="D1" t="s">
        <v>638</v>
      </c>
      <c s="2" r="E1" t="s">
        <v>639</v>
      </c>
      <c s="2" r="F1" t="s">
        <v>709</v>
      </c>
      <c s="2" r="G1" t="s">
        <v>2</v>
      </c>
      <c s="2" r="H1" t="s">
        <v>2</v>
      </c>
      <c s="2" r="I1" t="s">
        <v>32</v>
      </c>
      <c s="2" r="J1" t="s">
        <v>80</v>
      </c>
    </row>
    <row spans="1:10" r="2">
      <c s="3" r="A2" t="s">
        <v>710</v>
      </c>
    </row>
    <row spans="1:10" r="3">
      <c s="4" r="A3" t="s">
        <v>711</v>
      </c>
      <c s="8" r="H3" t="n">
        <v>6980000</v>
      </c>
      <c s="8" r="I3" t="n">
        <v>-33000</v>
      </c>
      <c s="8" r="J3" t="n">
        <v>-1662000</v>
      </c>
    </row>
    <row spans="1:10" r="4">
      <c s="4" r="A4" t="s">
        <v>50</v>
      </c>
      <c s="8" r="G4" t="n">
        <v>687000</v>
      </c>
      <c s="8" r="H4" t="n">
        <v>687000</v>
      </c>
      <c s="6" r="I4" t="n">
        <v>8702000</v>
      </c>
    </row>
    <row spans="1:10" r="5">
      <c s="3" r="A5" t="s">
        <v>712</v>
      </c>
    </row>
    <row spans="1:10" r="6">
      <c s="4" r="A6" t="s">
        <v>713</v>
      </c>
      <c s="4" r="G6" t="s">
        <v>714</v>
      </c>
    </row>
    <row spans="1:10" r="7">
      <c s="4" r="A7" t="s">
        <v>715</v>
      </c>
      <c s="4" r="G7" t="s">
        <v>389</v>
      </c>
    </row>
    <row spans="1:10" r="8">
      <c s="4" r="A8" t="s">
        <v>716</v>
      </c>
      <c s="4" r="G8" t="s">
        <v>717</v>
      </c>
    </row>
    <row spans="1:10" r="9">
      <c s="4" r="A9" t="s">
        <v>718</v>
      </c>
      <c s="4" r="G9" t="s">
        <v>719</v>
      </c>
    </row>
    <row spans="1:10" r="10">
      <c s="4" r="A10" t="s">
        <v>372</v>
      </c>
    </row>
    <row spans="1:10" r="11">
      <c s="3" r="A11" t="s">
        <v>710</v>
      </c>
    </row>
    <row spans="1:10" r="12">
      <c s="4" r="A12" t="s">
        <v>720</v>
      </c>
      <c s="6" r="G12" t="n">
        <v>11450000</v>
      </c>
      <c s="6" r="H12" t="n">
        <v>11450000</v>
      </c>
    </row>
    <row spans="1:10" r="13">
      <c s="4" r="A13" t="s">
        <v>721</v>
      </c>
      <c s="10" r="B13" t="n">
        <v>1.39</v>
      </c>
      <c s="10" r="C13" t="n">
        <v>1.39</v>
      </c>
      <c s="10" r="D13" t="n">
        <v>1.39</v>
      </c>
      <c s="10" r="E13" t="n">
        <v>1.39</v>
      </c>
    </row>
    <row spans="1:10" r="14">
      <c s="4" r="A14" t="s">
        <v>722</v>
      </c>
      <c s="4" r="E14" t="s">
        <v>723</v>
      </c>
    </row>
    <row spans="1:10" r="15">
      <c s="4" r="A15" t="s">
        <v>587</v>
      </c>
      <c s="8" r="E15" t="n">
        <v>50000000</v>
      </c>
      <c s="8" r="G15" t="n">
        <v>26000000</v>
      </c>
      <c s="8" r="H15" t="n">
        <v>26000000</v>
      </c>
      <c s="8" r="I15" t="n">
        <v>26000000</v>
      </c>
    </row>
    <row spans="1:10" r="16">
      <c s="4" r="A16" t="s">
        <v>618</v>
      </c>
      <c s="8" r="B16" t="n">
        <v>900000</v>
      </c>
      <c s="8" r="C16" t="n">
        <v>4700000</v>
      </c>
      <c s="8" r="D16" t="n">
        <v>4700000</v>
      </c>
      <c s="8" r="E16" t="n">
        <v>5700000</v>
      </c>
    </row>
    <row spans="1:10" r="17">
      <c s="4" r="A17" t="s">
        <v>724</v>
      </c>
      <c s="6" r="B17" t="n">
        <v>6000000</v>
      </c>
      <c s="6" r="C17" t="n">
        <v>20000000</v>
      </c>
      <c s="6" r="D17" t="n">
        <v>20000000</v>
      </c>
      <c s="8" r="G17" t="n">
        <v>26000000</v>
      </c>
      <c s="6" r="H17" t="n">
        <v>26000000</v>
      </c>
    </row>
    <row spans="1:10" r="18">
      <c s="4" r="A18" t="s">
        <v>617</v>
      </c>
      <c s="6" r="C18" t="n">
        <v>19500000</v>
      </c>
      <c s="6" r="D18" t="n">
        <v>19500000</v>
      </c>
    </row>
    <row spans="1:10" r="19">
      <c s="4" r="A19" t="s">
        <v>621</v>
      </c>
      <c s="6" r="B19" t="n">
        <v>5900000</v>
      </c>
    </row>
    <row spans="1:10" r="20">
      <c s="4" r="A20" t="s">
        <v>620</v>
      </c>
      <c s="8" r="B20" t="n">
        <v>200000</v>
      </c>
      <c s="8" r="C20" t="n">
        <v>2300000</v>
      </c>
      <c s="8" r="D20" t="n">
        <v>2300000</v>
      </c>
    </row>
    <row spans="1:10" r="21">
      <c s="4" r="A21" t="s">
        <v>711</v>
      </c>
      <c s="8" r="H21" t="n">
        <v>8000000</v>
      </c>
    </row>
    <row spans="1:10" r="22">
      <c s="4" r="A22" t="s">
        <v>725</v>
      </c>
    </row>
    <row spans="1:10" r="23">
      <c s="3" r="A23" t="s">
        <v>710</v>
      </c>
    </row>
    <row spans="1:10" r="24">
      <c s="4" r="A24" t="s">
        <v>720</v>
      </c>
      <c s="6" r="F24" t="n">
        <v>93750</v>
      </c>
    </row>
    <row spans="1:10" r="25">
      <c s="4" r="A25" t="s">
        <v>721</v>
      </c>
      <c s="10" r="F25" t="n">
        <v>1.6</v>
      </c>
    </row>
    <row spans="1:10" r="26">
      <c s="4" r="A26" t="s">
        <v>726</v>
      </c>
      <c s="8" r="F26" t="n">
        <v>200000</v>
      </c>
    </row>
    <row spans="1:10" r="27">
      <c s="4" r="A27" t="s">
        <v>727</v>
      </c>
      <c s="4" r="F27" t="s">
        <v>728</v>
      </c>
    </row>
    <row spans="1:10" r="28">
      <c s="4" r="A28" t="s">
        <v>729</v>
      </c>
    </row>
    <row spans="1:10" r="29">
      <c s="3" r="A29" t="s">
        <v>710</v>
      </c>
    </row>
    <row spans="1:10" r="30">
      <c s="4" r="A30" t="s">
        <v>730</v>
      </c>
      <c s="6" r="E30" t="n">
        <v>10000000</v>
      </c>
    </row>
    <row spans="1:10" r="31">
      <c s="4" r="A31" t="s">
        <v>731</v>
      </c>
    </row>
    <row spans="1:10" r="32">
      <c s="3" r="A32" t="s">
        <v>710</v>
      </c>
    </row>
    <row spans="1:10" r="33">
      <c s="4" r="A33" t="s">
        <v>720</v>
      </c>
      <c s="6" r="E33" t="n">
        <v>6250000</v>
      </c>
    </row>
    <row spans="1:10" r="34">
      <c s="4" r="A34" t="s">
        <v>732</v>
      </c>
    </row>
    <row spans="1:10" r="35">
      <c s="3" r="A35" t="s">
        <v>710</v>
      </c>
    </row>
    <row spans="1:10" r="36">
      <c s="4" r="A36" t="s">
        <v>720</v>
      </c>
      <c s="6" r="C36" t="n">
        <v>4000000</v>
      </c>
      <c s="6" r="D36" t="n">
        <v>4000000</v>
      </c>
    </row>
    <row spans="1:10" r="37">
      <c s="4" r="A37" t="s">
        <v>733</v>
      </c>
    </row>
    <row spans="1:10" r="38">
      <c s="3" r="A38" t="s">
        <v>710</v>
      </c>
    </row>
    <row spans="1:10" r="39">
      <c s="4" r="A39" t="s">
        <v>720</v>
      </c>
      <c s="6" r="B39" t="n">
        <v>1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8"/>
    <col customWidth="1" max="5" min="5" width="37"/>
    <col customWidth="1" max="6" min="6" width="37"/>
    <col customWidth="1" max="7" min="7" width="31"/>
    <col customWidth="1" max="8" min="8" width="21"/>
  </cols>
  <sheetData>
    <row spans="1:8" r="1">
      <c s="1" r="A1" t="s">
        <v>734</v>
      </c>
      <c s="2" r="B1" t="s">
        <v>653</v>
      </c>
      <c s="2" r="E1" t="s">
        <v>1</v>
      </c>
    </row>
    <row spans="1:8" r="2">
      <c s="2" r="B2" t="s">
        <v>735</v>
      </c>
      <c s="2" r="C2" t="s">
        <v>736</v>
      </c>
      <c s="2" r="D2" t="s">
        <v>737</v>
      </c>
      <c s="2" r="E2" t="s">
        <v>738</v>
      </c>
      <c s="2" r="F2" t="s">
        <v>739</v>
      </c>
      <c s="2" r="G2" t="s">
        <v>740</v>
      </c>
      <c s="2" r="H2" t="s">
        <v>741</v>
      </c>
    </row>
    <row spans="1:8" r="3">
      <c s="3" r="A3" t="s">
        <v>381</v>
      </c>
    </row>
    <row spans="1:8" r="4">
      <c s="4" r="A4" t="s">
        <v>742</v>
      </c>
      <c s="6" r="E4" t="n">
        <v>26125000</v>
      </c>
    </row>
    <row spans="1:8" r="5">
      <c s="4" r="A5" t="s">
        <v>743</v>
      </c>
      <c s="8" r="E5" t="n">
        <v>2643</v>
      </c>
      <c s="8" r="F5" t="n">
        <v>4554</v>
      </c>
      <c s="8" r="G5" t="n">
        <v>4078</v>
      </c>
    </row>
    <row spans="1:8" r="6">
      <c s="4" r="A6" t="s">
        <v>744</v>
      </c>
      <c s="6" r="E6" t="n">
        <v>102158000</v>
      </c>
      <c s="6" r="F6" t="n">
        <v>99856000</v>
      </c>
    </row>
    <row spans="1:8" r="7">
      <c s="4" r="A7" t="s">
        <v>745</v>
      </c>
    </row>
    <row spans="1:8" r="8">
      <c s="3" r="A8" t="s">
        <v>381</v>
      </c>
    </row>
    <row spans="1:8" r="9">
      <c s="4" r="A9" t="s">
        <v>742</v>
      </c>
      <c s="6" r="E9" t="n">
        <v>7638000</v>
      </c>
    </row>
    <row spans="1:8" r="10">
      <c s="4" r="A10" t="s">
        <v>746</v>
      </c>
      <c s="10" r="E10" t="n">
        <v>1.28</v>
      </c>
      <c s="10" r="F10" t="n">
        <v>0.8100000000000001</v>
      </c>
      <c s="10" r="G10" t="n">
        <v>1.09</v>
      </c>
    </row>
    <row spans="1:8" r="11">
      <c s="4" r="A11" t="s">
        <v>747</v>
      </c>
      <c s="10" r="E11" t="n">
        <v>0.3</v>
      </c>
    </row>
    <row spans="1:8" r="12">
      <c s="4" r="A12" t="s">
        <v>748</v>
      </c>
      <c s="8" r="E12" t="n">
        <v>2400</v>
      </c>
    </row>
    <row spans="1:8" r="13">
      <c s="4" r="A13" t="s">
        <v>749</v>
      </c>
      <c s="4" r="E13" t="s">
        <v>750</v>
      </c>
    </row>
    <row spans="1:8" r="14">
      <c s="4" r="A14" t="s">
        <v>751</v>
      </c>
    </row>
    <row spans="1:8" r="15">
      <c s="3" r="A15" t="s">
        <v>381</v>
      </c>
    </row>
    <row spans="1:8" r="16">
      <c s="4" r="A16" t="s">
        <v>742</v>
      </c>
      <c s="6" r="E16" t="n">
        <v>733000</v>
      </c>
    </row>
    <row spans="1:8" r="17">
      <c s="4" r="A17" t="s">
        <v>752</v>
      </c>
      <c s="10" r="E17" t="n">
        <v>1.36</v>
      </c>
      <c s="10" r="F17" t="n">
        <v>1.32</v>
      </c>
      <c s="10" r="G17" t="n">
        <v>1.97</v>
      </c>
    </row>
    <row spans="1:8" r="18">
      <c s="4" r="A18" t="s">
        <v>753</v>
      </c>
      <c s="6" r="E18" t="n">
        <v>291000</v>
      </c>
    </row>
    <row spans="1:8" r="19">
      <c s="4" r="A19" t="s">
        <v>754</v>
      </c>
    </row>
    <row spans="1:8" r="20">
      <c s="3" r="A20" t="s">
        <v>381</v>
      </c>
    </row>
    <row spans="1:8" r="21">
      <c s="4" r="A21" t="s">
        <v>742</v>
      </c>
      <c s="6" r="E21" t="n">
        <v>2370000</v>
      </c>
    </row>
    <row spans="1:8" r="22">
      <c s="4" r="A22" t="s">
        <v>752</v>
      </c>
      <c s="10" r="E22" t="n">
        <v>1.34</v>
      </c>
    </row>
    <row spans="1:8" r="23">
      <c s="4" r="A23" t="s">
        <v>753</v>
      </c>
      <c s="6" r="E23" t="n">
        <v>1854000</v>
      </c>
    </row>
    <row spans="1:8" r="24">
      <c s="4" r="A24" t="s">
        <v>755</v>
      </c>
    </row>
    <row spans="1:8" r="25">
      <c s="3" r="A25" t="s">
        <v>381</v>
      </c>
    </row>
    <row spans="1:8" r="26">
      <c s="4" r="A26" t="s">
        <v>743</v>
      </c>
      <c s="8" r="E26" t="n">
        <v>200</v>
      </c>
      <c s="8" r="F26" t="n">
        <v>200</v>
      </c>
      <c s="8" r="G26" t="n">
        <v>0</v>
      </c>
    </row>
    <row spans="1:8" r="27">
      <c s="4" r="A27" t="s">
        <v>756</v>
      </c>
    </row>
    <row spans="1:8" r="28">
      <c s="3" r="A28" t="s">
        <v>381</v>
      </c>
    </row>
    <row spans="1:8" r="29">
      <c s="4" r="A29" t="s">
        <v>742</v>
      </c>
      <c s="6" r="E29" t="n">
        <v>17400000</v>
      </c>
    </row>
    <row spans="1:8" r="30">
      <c s="4" r="A30" t="s">
        <v>757</v>
      </c>
      <c s="4" r="E30" t="s">
        <v>758</v>
      </c>
    </row>
    <row spans="1:8" r="31">
      <c s="4" r="A31" t="s">
        <v>759</v>
      </c>
      <c s="4" r="E31" t="s">
        <v>351</v>
      </c>
    </row>
    <row spans="1:8" r="32">
      <c s="4" r="A32" t="s">
        <v>760</v>
      </c>
      <c s="4" r="E32" t="s">
        <v>761</v>
      </c>
    </row>
    <row spans="1:8" r="33">
      <c s="4" r="A33" t="s">
        <v>762</v>
      </c>
      <c s="6" r="E33" t="n">
        <v>3800000</v>
      </c>
    </row>
    <row spans="1:8" r="34">
      <c s="4" r="A34" t="s">
        <v>763</v>
      </c>
    </row>
    <row spans="1:8" r="35">
      <c s="3" r="A35" t="s">
        <v>381</v>
      </c>
    </row>
    <row spans="1:8" r="36">
      <c s="4" r="A36" t="s">
        <v>764</v>
      </c>
      <c s="4" r="E36" t="s">
        <v>351</v>
      </c>
    </row>
    <row spans="1:8" r="37">
      <c s="4" r="A37" t="s">
        <v>765</v>
      </c>
    </row>
    <row spans="1:8" r="38">
      <c s="3" r="A38" t="s">
        <v>381</v>
      </c>
    </row>
    <row spans="1:8" r="39">
      <c s="4" r="A39" t="s">
        <v>766</v>
      </c>
      <c s="4" r="E39" t="s">
        <v>728</v>
      </c>
    </row>
    <row spans="1:8" r="40">
      <c s="4" r="A40" t="s">
        <v>767</v>
      </c>
    </row>
    <row spans="1:8" r="41">
      <c s="3" r="A41" t="s">
        <v>381</v>
      </c>
    </row>
    <row spans="1:8" r="42">
      <c s="4" r="A42" t="s">
        <v>766</v>
      </c>
      <c s="4" r="E42" t="s">
        <v>457</v>
      </c>
    </row>
    <row spans="1:8" r="43">
      <c s="4" r="A43" t="s">
        <v>768</v>
      </c>
      <c s="4" r="E43" t="s">
        <v>453</v>
      </c>
    </row>
    <row spans="1:8" r="44">
      <c s="4" r="A44" t="s">
        <v>769</v>
      </c>
    </row>
    <row spans="1:8" r="45">
      <c s="3" r="A45" t="s">
        <v>381</v>
      </c>
    </row>
    <row spans="1:8" r="46">
      <c s="4" r="A46" t="s">
        <v>752</v>
      </c>
      <c s="10" r="B46" t="n">
        <v>1.35</v>
      </c>
      <c s="10" r="C46" t="n">
        <v>1.42</v>
      </c>
    </row>
    <row spans="1:8" r="47">
      <c s="4" r="A47" t="s">
        <v>753</v>
      </c>
      <c s="6" r="B47" t="n">
        <v>1854000</v>
      </c>
      <c s="6" r="C47" t="n">
        <v>932000</v>
      </c>
    </row>
    <row spans="1:8" r="48">
      <c s="4" r="A48" t="s">
        <v>770</v>
      </c>
    </row>
    <row spans="1:8" r="49">
      <c s="3" r="A49" t="s">
        <v>381</v>
      </c>
    </row>
    <row spans="1:8" r="50">
      <c s="4" r="A50" t="s">
        <v>771</v>
      </c>
      <c s="4" r="C50" t="s">
        <v>389</v>
      </c>
    </row>
    <row spans="1:8" r="51">
      <c s="4" r="A51" t="s">
        <v>772</v>
      </c>
    </row>
    <row spans="1:8" r="52">
      <c s="3" r="A52" t="s">
        <v>381</v>
      </c>
    </row>
    <row spans="1:8" r="53">
      <c s="4" r="A53" t="s">
        <v>771</v>
      </c>
      <c s="4" r="C53" t="s">
        <v>773</v>
      </c>
    </row>
    <row spans="1:8" r="54">
      <c s="4" r="A54" t="s">
        <v>774</v>
      </c>
    </row>
    <row spans="1:8" r="55">
      <c s="3" r="A55" t="s">
        <v>381</v>
      </c>
    </row>
    <row spans="1:8" r="56">
      <c s="4" r="A56" t="s">
        <v>747</v>
      </c>
      <c s="10" r="D56" t="n">
        <v>1.95</v>
      </c>
    </row>
    <row spans="1:8" r="57">
      <c s="4" r="A57" t="s">
        <v>775</v>
      </c>
      <c s="4" r="D57" t="s">
        <v>363</v>
      </c>
    </row>
    <row spans="1:8" r="58">
      <c s="4" r="A58" t="s">
        <v>776</v>
      </c>
      <c s="6" r="D58" t="n">
        <v>3</v>
      </c>
    </row>
    <row spans="1:8" r="59">
      <c s="4" r="A59" t="s">
        <v>777</v>
      </c>
      <c s="8" r="D59" t="n">
        <v>8000</v>
      </c>
    </row>
    <row spans="1:8" r="60">
      <c s="4" r="A60" t="s">
        <v>778</v>
      </c>
      <c s="4" r="D60" t="s">
        <v>779</v>
      </c>
    </row>
    <row spans="1:8" r="61">
      <c s="4" r="A61" t="s">
        <v>780</v>
      </c>
      <c s="4" r="D61" t="s">
        <v>781</v>
      </c>
    </row>
    <row spans="1:8" r="62">
      <c s="4" r="A62" t="s">
        <v>782</v>
      </c>
      <c s="8" r="H62" t="n">
        <v>4900</v>
      </c>
    </row>
    <row spans="1:8" r="63">
      <c s="4" r="A63" t="s">
        <v>783</v>
      </c>
      <c s="8" r="E63" t="n">
        <v>2200</v>
      </c>
    </row>
    <row spans="1:8" r="64">
      <c s="4" r="A64" t="s">
        <v>784</v>
      </c>
      <c s="6" r="E64" t="n">
        <v>2200</v>
      </c>
    </row>
    <row spans="1:8" r="65">
      <c s="4" r="A65" t="s">
        <v>785</v>
      </c>
      <c s="6" r="E65" t="n">
        <v>500</v>
      </c>
    </row>
    <row spans="1:8" r="66">
      <c s="4" r="A66" t="s">
        <v>786</v>
      </c>
      <c s="6" r="E66" t="n">
        <v>2100</v>
      </c>
    </row>
    <row spans="1:8" r="67">
      <c s="4" r="A67" t="s">
        <v>787</v>
      </c>
    </row>
    <row spans="1:8" r="68">
      <c s="3" r="A68" t="s">
        <v>381</v>
      </c>
    </row>
    <row spans="1:8" r="69">
      <c s="4" r="A69" t="s">
        <v>743</v>
      </c>
      <c s="8" r="E69" t="n">
        <v>4900</v>
      </c>
      <c s="8" r="F69" t="n">
        <v>1900</v>
      </c>
      <c s="8" r="G69" t="n">
        <v>500</v>
      </c>
    </row>
    <row spans="1:8" r="70">
      <c s="4" r="A70" t="s">
        <v>744</v>
      </c>
      <c s="6" r="F70" t="n">
        <v>2780787</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788</v>
      </c>
      <c s="2" r="B1" t="s">
        <v>1</v>
      </c>
    </row>
    <row spans="1:3" r="2">
      <c s="2" r="B2" t="s">
        <v>2</v>
      </c>
      <c s="2" r="C2" t="s">
        <v>32</v>
      </c>
    </row>
    <row spans="1:3" r="3">
      <c s="3" r="A3" t="s">
        <v>789</v>
      </c>
    </row>
    <row spans="1:3" r="4">
      <c s="4" r="A4" t="s">
        <v>790</v>
      </c>
      <c s="6" r="B4" t="n">
        <v>8267</v>
      </c>
    </row>
    <row spans="1:3" r="5">
      <c s="4" r="A5" t="s">
        <v>791</v>
      </c>
      <c s="6" r="B5" t="n">
        <v>457</v>
      </c>
    </row>
    <row spans="1:3" r="6">
      <c s="4" r="A6" t="s">
        <v>792</v>
      </c>
      <c s="6" r="B6" t="n">
        <v>-5</v>
      </c>
    </row>
    <row spans="1:3" r="7">
      <c s="4" r="A7" t="s">
        <v>793</v>
      </c>
      <c s="6" r="B7" t="n">
        <v>-1081</v>
      </c>
    </row>
    <row spans="1:3" r="8">
      <c s="4" r="A8" t="s">
        <v>794</v>
      </c>
      <c s="6" r="C8" t="n">
        <v>8267</v>
      </c>
    </row>
    <row spans="1:3" r="9">
      <c s="4" r="A9" t="s">
        <v>795</v>
      </c>
      <c s="6" r="B9" t="n">
        <v>5170</v>
      </c>
    </row>
    <row spans="1:3" r="10">
      <c s="4" r="A10" t="s">
        <v>796</v>
      </c>
      <c s="6" r="B10" t="n">
        <v>7304</v>
      </c>
    </row>
    <row spans="1:3" r="11">
      <c s="3" r="A11" t="s">
        <v>797</v>
      </c>
    </row>
    <row spans="1:3" r="12">
      <c s="4" r="A12" t="s">
        <v>798</v>
      </c>
      <c s="10" r="B12" t="n">
        <v>2.08</v>
      </c>
    </row>
    <row spans="1:3" r="13">
      <c s="4" r="A13" t="s">
        <v>799</v>
      </c>
      <c s="13" r="B13" t="n">
        <v>1.28</v>
      </c>
    </row>
    <row spans="1:3" r="14">
      <c s="4" r="A14" t="s">
        <v>800</v>
      </c>
      <c s="6" r="B14" t="n">
        <v>0</v>
      </c>
    </row>
    <row spans="1:3" r="15">
      <c s="4" r="A15" t="s">
        <v>801</v>
      </c>
      <c s="13" r="B15" t="n">
        <v>2.1</v>
      </c>
    </row>
    <row spans="1:3" r="16">
      <c s="4" r="A16" t="s">
        <v>802</v>
      </c>
      <c s="13" r="B16" t="n">
        <v>2.03</v>
      </c>
      <c s="10" r="C16" t="n">
        <v>2.08</v>
      </c>
    </row>
    <row spans="1:3" r="17">
      <c s="4" r="A17" t="s">
        <v>803</v>
      </c>
      <c s="13" r="B17" t="n">
        <v>2.25</v>
      </c>
    </row>
    <row spans="1:3" r="18">
      <c s="4" r="A18" t="s">
        <v>804</v>
      </c>
      <c s="10" r="B18" t="n">
        <v>2.05</v>
      </c>
    </row>
    <row spans="1:3" r="19">
      <c s="3" r="A19" t="s">
        <v>805</v>
      </c>
    </row>
    <row spans="1:3" r="20">
      <c s="4" r="A20" t="s">
        <v>806</v>
      </c>
      <c s="4" r="B20" t="s">
        <v>807</v>
      </c>
      <c s="4" r="C20" t="s">
        <v>808</v>
      </c>
    </row>
    <row spans="1:3" r="21">
      <c s="4" r="A21" t="s">
        <v>809</v>
      </c>
      <c s="4" r="B21" t="s">
        <v>810</v>
      </c>
    </row>
    <row spans="1:3" r="22">
      <c s="4" r="A22" t="s">
        <v>811</v>
      </c>
      <c s="4" r="B22" t="s">
        <v>812</v>
      </c>
    </row>
    <row spans="1:3" r="23">
      <c s="4" r="A23" t="s">
        <v>813</v>
      </c>
      <c s="8" r="B23" t="n">
        <v>71</v>
      </c>
    </row>
    <row spans="1:3" r="24">
      <c s="4" r="A24" t="s">
        <v>814</v>
      </c>
      <c s="6" r="B24" t="n">
        <v>0</v>
      </c>
    </row>
    <row spans="1:3" r="25">
      <c s="4" r="A25" t="s">
        <v>815</v>
      </c>
      <c s="6" r="B25" t="n">
        <v>0</v>
      </c>
    </row>
    <row spans="1:3" r="26">
      <c s="4" r="A26" t="s">
        <v>816</v>
      </c>
      <c s="6" r="B26" t="n">
        <v>0</v>
      </c>
    </row>
    <row spans="1:3" r="27">
      <c s="4" r="A27" t="s">
        <v>817</v>
      </c>
      <c s="6" r="B27" t="n">
        <v>0</v>
      </c>
      <c s="8" r="C27" t="n">
        <v>71</v>
      </c>
    </row>
    <row spans="1:3" r="28">
      <c s="4" r="A28" t="s">
        <v>818</v>
      </c>
      <c s="6" r="B28" t="n">
        <v>0</v>
      </c>
    </row>
    <row spans="1:3" r="29">
      <c s="4" r="A29" t="s">
        <v>819</v>
      </c>
      <c s="8" r="B29" t="n">
        <v>0</v>
      </c>
    </row>
    <row spans="1:3" r="30">
      <c s="4" r="A30" t="s">
        <v>820</v>
      </c>
      <c s="6" r="B30" t="n">
        <v>26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2"/>
    <col customWidth="1" max="5" min="5" width="42"/>
    <col customWidth="1" max="6" min="6" width="36"/>
    <col customWidth="1" max="7" min="7" width="56"/>
    <col customWidth="1" max="8" min="8" width="37"/>
    <col customWidth="1" max="9" min="9" width="24"/>
    <col customWidth="1" max="10" min="10" width="55"/>
    <col customWidth="1" max="11" min="11" width="29"/>
  </cols>
  <sheetData>
    <row spans="1:11" r="1">
      <c s="1" r="A1" t="s">
        <v>114</v>
      </c>
      <c s="2" r="B1" t="s">
        <v>115</v>
      </c>
      <c s="2" r="C1" t="s">
        <v>116</v>
      </c>
      <c s="2" r="D1" t="s">
        <v>117</v>
      </c>
      <c s="2" r="E1" t="s">
        <v>118</v>
      </c>
      <c s="2" r="F1" t="s">
        <v>119</v>
      </c>
      <c s="2" r="G1" t="s">
        <v>120</v>
      </c>
      <c s="2" r="H1" t="s">
        <v>121</v>
      </c>
      <c s="2" r="I1" t="s">
        <v>122</v>
      </c>
      <c s="2" r="J1" t="s">
        <v>123</v>
      </c>
      <c s="2" r="K1" t="s">
        <v>124</v>
      </c>
    </row>
    <row spans="1:11" r="2">
      <c s="4" r="A2" t="s">
        <v>125</v>
      </c>
      <c s="8" r="B2" t="n">
        <v>245816</v>
      </c>
      <c s="8" r="D2" t="n">
        <v>10</v>
      </c>
      <c s="8" r="F2" t="n">
        <v>399246</v>
      </c>
      <c s="8" r="I2" t="n">
        <v>-97</v>
      </c>
      <c s="8" r="J2" t="n">
        <v>112</v>
      </c>
      <c s="8" r="K2" t="n">
        <v>-153455</v>
      </c>
    </row>
    <row spans="1:11" r="3">
      <c s="4" r="A3" t="s">
        <v>126</v>
      </c>
      <c s="6" r="D3" t="n">
        <v>96703</v>
      </c>
    </row>
    <row spans="1:11" r="4">
      <c s="3" r="A4" t="s">
        <v>127</v>
      </c>
    </row>
    <row spans="1:11" r="5">
      <c s="4" r="A5" t="s">
        <v>128</v>
      </c>
      <c s="6" r="B5" t="n">
        <v>2590</v>
      </c>
      <c s="6" r="F5" t="n">
        <v>2590</v>
      </c>
    </row>
    <row spans="1:11" r="6">
      <c s="4" r="A6" t="s">
        <v>129</v>
      </c>
      <c s="6" r="B6" t="n">
        <v>8</v>
      </c>
      <c s="6" r="F6" t="n">
        <v>8</v>
      </c>
    </row>
    <row spans="1:11" r="7">
      <c s="4" r="A7" t="s">
        <v>130</v>
      </c>
      <c s="6" r="D7" t="n">
        <v>6</v>
      </c>
    </row>
    <row spans="1:11" r="8">
      <c s="4" r="A8" t="s">
        <v>131</v>
      </c>
      <c s="6" r="B8" t="n">
        <v>-172</v>
      </c>
      <c s="6" r="F8" t="n">
        <v>-172</v>
      </c>
    </row>
    <row spans="1:11" r="9">
      <c s="4" r="A9" t="s">
        <v>132</v>
      </c>
      <c s="6" r="D9" t="n">
        <v>-142</v>
      </c>
    </row>
    <row spans="1:11" r="10">
      <c s="4" r="A10" t="s">
        <v>133</v>
      </c>
      <c s="6" r="B10" t="n">
        <v>1488</v>
      </c>
      <c s="6" r="F10" t="n">
        <v>1488</v>
      </c>
    </row>
    <row spans="1:11" r="11">
      <c s="4" r="A11" t="s">
        <v>134</v>
      </c>
      <c s="6" r="D11" t="n">
        <v>354</v>
      </c>
    </row>
    <row spans="1:11" r="12">
      <c s="4" r="A12" t="s">
        <v>135</v>
      </c>
      <c s="6" r="B12" t="n">
        <v>250</v>
      </c>
      <c s="6" r="F12" t="n">
        <v>250</v>
      </c>
    </row>
    <row spans="1:11" r="13">
      <c s="4" r="A13" t="s">
        <v>136</v>
      </c>
      <c s="6" r="D13" t="n">
        <v>130</v>
      </c>
    </row>
    <row spans="1:11" r="14">
      <c s="4" r="A14" t="s">
        <v>137</v>
      </c>
      <c s="8" r="C14" t="n">
        <v>-561</v>
      </c>
      <c s="8" r="E14" t="n">
        <v>0</v>
      </c>
      <c s="8" r="G14" t="n">
        <v>-561</v>
      </c>
    </row>
    <row spans="1:11" r="15">
      <c s="4" r="A15" t="s">
        <v>138</v>
      </c>
      <c s="6" r="E15" t="n">
        <v>-328</v>
      </c>
    </row>
    <row spans="1:11" r="16">
      <c s="4" r="A16" t="s">
        <v>139</v>
      </c>
      <c s="6" r="B16" t="n">
        <v>719</v>
      </c>
      <c s="6" r="F16" t="n">
        <v>719</v>
      </c>
    </row>
    <row spans="1:11" r="17">
      <c s="4" r="A17" t="s">
        <v>140</v>
      </c>
      <c s="6" r="D17" t="n">
        <v>500</v>
      </c>
    </row>
    <row spans="1:11" r="18">
      <c s="4" r="A18" t="s">
        <v>141</v>
      </c>
      <c s="6" r="D18" t="n">
        <v>376</v>
      </c>
    </row>
    <row spans="1:11" r="19">
      <c s="4" r="A19" t="s">
        <v>112</v>
      </c>
      <c s="6" r="B19" t="n">
        <v>3765</v>
      </c>
      <c s="6" r="J19" t="n">
        <v>3765</v>
      </c>
    </row>
    <row spans="1:11" r="20">
      <c s="4" r="A20" t="s">
        <v>103</v>
      </c>
      <c s="6" r="B20" t="n">
        <v>-82227</v>
      </c>
      <c s="6" r="K20" t="n">
        <v>-82227</v>
      </c>
    </row>
    <row spans="1:11" r="21">
      <c s="4" r="A21" t="s">
        <v>142</v>
      </c>
      <c s="6" r="B21" t="n">
        <v>171676</v>
      </c>
      <c s="8" r="D21" t="n">
        <v>10</v>
      </c>
      <c s="6" r="F21" t="n">
        <v>403568</v>
      </c>
      <c s="6" r="I21" t="n">
        <v>-97</v>
      </c>
      <c s="6" r="J21" t="n">
        <v>3877</v>
      </c>
      <c s="6" r="K21" t="n">
        <v>-235682</v>
      </c>
    </row>
    <row spans="1:11" r="22">
      <c s="4" r="A22" t="s">
        <v>143</v>
      </c>
      <c s="6" r="D22" t="n">
        <v>97599</v>
      </c>
    </row>
    <row spans="1:11" r="23">
      <c s="3" r="A23" t="s">
        <v>127</v>
      </c>
    </row>
    <row spans="1:11" r="24">
      <c s="4" r="A24" t="s">
        <v>128</v>
      </c>
      <c s="6" r="B24" t="n">
        <v>2690</v>
      </c>
      <c s="6" r="F24" t="n">
        <v>2690</v>
      </c>
    </row>
    <row spans="1:11" r="25">
      <c s="4" r="A25" t="s">
        <v>129</v>
      </c>
      <c s="6" r="B25" t="n">
        <v>29</v>
      </c>
      <c s="6" r="F25" t="n">
        <v>29</v>
      </c>
    </row>
    <row spans="1:11" r="26">
      <c s="4" r="A26" t="s">
        <v>130</v>
      </c>
      <c s="6" r="D26" t="n">
        <v>21</v>
      </c>
    </row>
    <row spans="1:11" r="27">
      <c s="4" r="A27" t="s">
        <v>131</v>
      </c>
      <c s="6" r="B27" t="n">
        <v>-3</v>
      </c>
      <c s="6" r="F27" t="n">
        <v>-3</v>
      </c>
    </row>
    <row spans="1:11" r="28">
      <c s="4" r="A28" t="s">
        <v>132</v>
      </c>
      <c s="6" r="D28" t="n">
        <v>-266</v>
      </c>
    </row>
    <row spans="1:11" r="29">
      <c s="4" r="A29" t="s">
        <v>133</v>
      </c>
      <c s="6" r="B29" t="n">
        <v>1864</v>
      </c>
      <c s="6" r="F29" t="n">
        <v>1864</v>
      </c>
    </row>
    <row spans="1:11" r="30">
      <c s="4" r="A30" t="s">
        <v>134</v>
      </c>
      <c s="6" r="D30" t="n">
        <v>1327</v>
      </c>
    </row>
    <row spans="1:11" r="31">
      <c s="4" r="A31" t="s">
        <v>139</v>
      </c>
      <c s="6" r="B31" t="n">
        <v>671</v>
      </c>
      <c s="6" r="F31" t="n">
        <v>671</v>
      </c>
    </row>
    <row spans="1:11" r="32">
      <c s="4" r="A32" t="s">
        <v>140</v>
      </c>
      <c s="6" r="D32" t="n">
        <v>608</v>
      </c>
    </row>
    <row spans="1:11" r="33">
      <c s="4" r="A33" t="s">
        <v>141</v>
      </c>
      <c s="6" r="D33" t="n">
        <v>493</v>
      </c>
    </row>
    <row spans="1:11" r="34">
      <c s="4" r="A34" t="s">
        <v>63</v>
      </c>
      <c s="6" r="B34" t="n">
        <v>0</v>
      </c>
      <c s="6" r="F34" t="n">
        <v>5000</v>
      </c>
      <c s="8" r="H34" t="n">
        <v>-5000</v>
      </c>
    </row>
    <row spans="1:11" r="35">
      <c s="4" r="A35" t="s">
        <v>144</v>
      </c>
      <c s="6" r="B35" t="n">
        <v>102</v>
      </c>
      <c s="6" r="F35" t="n">
        <v>102</v>
      </c>
    </row>
    <row spans="1:11" r="36">
      <c s="4" r="A36" t="s">
        <v>145</v>
      </c>
      <c s="6" r="D36" t="n">
        <v>74</v>
      </c>
    </row>
    <row spans="1:11" r="37">
      <c s="4" r="A37" t="s">
        <v>112</v>
      </c>
      <c s="6" r="B37" t="n">
        <v>-15193</v>
      </c>
      <c s="6" r="J37" t="n">
        <v>-15193</v>
      </c>
    </row>
    <row spans="1:11" r="38">
      <c s="4" r="A38" t="s">
        <v>103</v>
      </c>
      <c s="6" r="B38" t="n">
        <v>-12882</v>
      </c>
      <c s="6" r="K38" t="n">
        <v>-12882</v>
      </c>
    </row>
    <row spans="1:11" r="39">
      <c s="4" r="A39" t="s">
        <v>146</v>
      </c>
      <c s="6" r="B39" t="n">
        <v>148954</v>
      </c>
      <c s="8" r="D39" t="n">
        <v>10</v>
      </c>
      <c s="6" r="F39" t="n">
        <v>413921</v>
      </c>
      <c s="6" r="H39" t="n">
        <v>-5000</v>
      </c>
      <c s="6" r="I39" t="n">
        <v>-97</v>
      </c>
      <c s="6" r="J39" t="n">
        <v>-11316</v>
      </c>
      <c s="6" r="K39" t="n">
        <v>-248564</v>
      </c>
    </row>
    <row spans="1:11" r="40">
      <c s="4" r="A40" t="s">
        <v>147</v>
      </c>
      <c s="6" r="D40" t="n">
        <v>99856</v>
      </c>
    </row>
    <row spans="1:11" r="41">
      <c s="3" r="A41" t="s">
        <v>127</v>
      </c>
    </row>
    <row spans="1:11" r="42">
      <c s="4" r="A42" t="s">
        <v>128</v>
      </c>
      <c s="6" r="B42" t="n">
        <v>2562</v>
      </c>
      <c s="6" r="F42" t="n">
        <v>2562</v>
      </c>
    </row>
    <row spans="1:11" r="43">
      <c s="4" r="A43" t="s">
        <v>129</v>
      </c>
      <c s="8" r="B43" t="n">
        <v>0</v>
      </c>
      <c s="6" r="F43" t="n">
        <v>0</v>
      </c>
    </row>
    <row spans="1:11" r="44">
      <c s="4" r="A44" t="s">
        <v>130</v>
      </c>
      <c s="6" r="B44" t="n">
        <v>5</v>
      </c>
      <c s="6" r="D44" t="n">
        <v>5</v>
      </c>
    </row>
    <row spans="1:11" r="45">
      <c s="4" r="A45" t="s">
        <v>131</v>
      </c>
      <c s="8" r="B45" t="n">
        <v>0</v>
      </c>
      <c s="6" r="F45" t="n">
        <v>0</v>
      </c>
    </row>
    <row spans="1:11" r="46">
      <c s="4" r="A46" t="s">
        <v>132</v>
      </c>
      <c s="6" r="D46" t="n">
        <v>-261</v>
      </c>
    </row>
    <row spans="1:11" r="47">
      <c s="4" r="A47" t="s">
        <v>133</v>
      </c>
      <c s="6" r="B47" t="n">
        <v>81</v>
      </c>
      <c s="6" r="F47" t="n">
        <v>81</v>
      </c>
    </row>
    <row spans="1:11" r="48">
      <c s="4" r="A48" t="s">
        <v>134</v>
      </c>
      <c s="6" r="D48" t="n">
        <v>1325</v>
      </c>
    </row>
    <row spans="1:11" r="49">
      <c s="4" r="A49" t="s">
        <v>139</v>
      </c>
      <c s="6" r="B49" t="n">
        <v>375</v>
      </c>
      <c s="6" r="F49" t="n">
        <v>375</v>
      </c>
    </row>
    <row spans="1:11" r="50">
      <c s="4" r="A50" t="s">
        <v>140</v>
      </c>
      <c s="6" r="D50" t="n">
        <v>868</v>
      </c>
    </row>
    <row spans="1:11" r="51">
      <c s="4" r="A51" t="s">
        <v>141</v>
      </c>
      <c s="6" r="D51" t="n">
        <v>292</v>
      </c>
    </row>
    <row spans="1:11" r="52">
      <c s="4" r="A52" t="s">
        <v>144</v>
      </c>
      <c s="6" r="B52" t="n">
        <v>0</v>
      </c>
      <c s="6" r="F52" t="n">
        <v>0</v>
      </c>
    </row>
    <row spans="1:11" r="53">
      <c s="4" r="A53" t="s">
        <v>145</v>
      </c>
      <c s="6" r="D53" t="n">
        <v>73</v>
      </c>
    </row>
    <row spans="1:11" r="54">
      <c s="4" r="A54" t="s">
        <v>112</v>
      </c>
      <c s="6" r="B54" t="n">
        <v>-9872</v>
      </c>
      <c s="6" r="J54" t="n">
        <v>-9872</v>
      </c>
    </row>
    <row spans="1:11" r="55">
      <c s="4" r="A55" t="s">
        <v>103</v>
      </c>
      <c s="6" r="B55" t="n">
        <v>-178676</v>
      </c>
      <c s="6" r="K55" t="n">
        <v>-178676</v>
      </c>
    </row>
    <row spans="1:11" r="56">
      <c s="4" r="A56" t="s">
        <v>148</v>
      </c>
      <c s="8" r="B56" t="n">
        <v>-36576</v>
      </c>
      <c s="8" r="D56" t="n">
        <v>10</v>
      </c>
      <c s="8" r="F56" t="n">
        <v>416939</v>
      </c>
      <c s="8" r="H56" t="n">
        <v>-5000</v>
      </c>
      <c s="8" r="I56" t="n">
        <v>-97</v>
      </c>
      <c s="8" r="J56" t="n">
        <v>-21188</v>
      </c>
      <c s="8" r="K56" t="n">
        <v>-427240</v>
      </c>
    </row>
    <row spans="1:11" r="57">
      <c s="4" r="A57" t="s">
        <v>149</v>
      </c>
      <c s="6" r="D57" t="n">
        <v>1021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14"/>
  </cols>
  <sheetData>
    <row spans="1:4" r="1">
      <c s="1" r="A1" t="s">
        <v>821</v>
      </c>
      <c s="2" r="B1" t="s">
        <v>1</v>
      </c>
    </row>
    <row spans="1:4" r="2">
      <c s="2" r="B2" t="s">
        <v>2</v>
      </c>
      <c s="2" r="C2" t="s">
        <v>32</v>
      </c>
      <c s="2" r="D2" t="s">
        <v>80</v>
      </c>
    </row>
    <row spans="1:4" r="3">
      <c s="3" r="A3" t="s">
        <v>822</v>
      </c>
    </row>
    <row spans="1:4" r="4">
      <c s="4" r="A4" t="s">
        <v>820</v>
      </c>
      <c s="6" r="B4" t="n">
        <v>26125</v>
      </c>
    </row>
    <row spans="1:4" r="5">
      <c s="4" r="A5" t="s">
        <v>751</v>
      </c>
    </row>
    <row spans="1:4" r="6">
      <c s="3" r="A6" t="s">
        <v>822</v>
      </c>
    </row>
    <row spans="1:4" r="7">
      <c s="4" r="A7" t="s">
        <v>823</v>
      </c>
      <c s="6" r="B7" t="n">
        <v>690</v>
      </c>
    </row>
    <row spans="1:4" r="8">
      <c s="4" r="A8" t="s">
        <v>824</v>
      </c>
      <c s="6" r="B8" t="n">
        <v>291</v>
      </c>
    </row>
    <row spans="1:4" r="9">
      <c s="4" r="A9" t="s">
        <v>825</v>
      </c>
      <c s="6" r="B9" t="n">
        <v>-243</v>
      </c>
    </row>
    <row spans="1:4" r="10">
      <c s="4" r="A10" t="s">
        <v>793</v>
      </c>
      <c s="6" r="B10" t="n">
        <v>-5</v>
      </c>
    </row>
    <row spans="1:4" r="11">
      <c s="4" r="A11" t="s">
        <v>826</v>
      </c>
      <c s="6" r="C11" t="n">
        <v>690</v>
      </c>
    </row>
    <row spans="1:4" r="12">
      <c s="4" r="A12" t="s">
        <v>820</v>
      </c>
      <c s="6" r="B12" t="n">
        <v>733</v>
      </c>
    </row>
    <row spans="1:4" r="13">
      <c s="3" r="A13" t="s">
        <v>827</v>
      </c>
    </row>
    <row spans="1:4" r="14">
      <c s="4" r="A14" t="s">
        <v>828</v>
      </c>
      <c s="10" r="B14" t="n">
        <v>1.6</v>
      </c>
    </row>
    <row spans="1:4" r="15">
      <c s="4" r="A15" t="s">
        <v>829</v>
      </c>
      <c s="13" r="B15" t="n">
        <v>1.36</v>
      </c>
      <c s="10" r="C15" t="n">
        <v>1.32</v>
      </c>
      <c s="10" r="D15" t="n">
        <v>1.97</v>
      </c>
    </row>
    <row spans="1:4" r="16">
      <c s="4" r="A16" t="s">
        <v>830</v>
      </c>
      <c s="13" r="B16" t="n">
        <v>1.44</v>
      </c>
    </row>
    <row spans="1:4" r="17">
      <c s="4" r="A17" t="s">
        <v>831</v>
      </c>
      <c s="13" r="B17" t="n">
        <v>1.8</v>
      </c>
    </row>
    <row spans="1:4" r="18">
      <c s="4" r="A18" t="s">
        <v>832</v>
      </c>
      <c s="10" r="B18" t="n">
        <v>1.55</v>
      </c>
      <c s="10" r="C18" t="n">
        <v>1.6</v>
      </c>
    </row>
    <row spans="1:4" r="19">
      <c s="4" r="A19" t="s">
        <v>833</v>
      </c>
      <c s="4" r="B19" t="s">
        <v>834</v>
      </c>
      <c s="4" r="C19" t="s">
        <v>835</v>
      </c>
    </row>
    <row spans="1:4" r="20">
      <c s="4" r="A20" t="s">
        <v>836</v>
      </c>
      <c s="4" r="B20" t="s">
        <v>834</v>
      </c>
      <c s="4" r="C20" t="s">
        <v>835</v>
      </c>
    </row>
    <row spans="1:4" r="21">
      <c s="4" r="A21" t="s">
        <v>754</v>
      </c>
    </row>
    <row spans="1:4" r="22">
      <c s="3" r="A22" t="s">
        <v>822</v>
      </c>
    </row>
    <row spans="1:4" r="23">
      <c s="4" r="A23" t="s">
        <v>823</v>
      </c>
      <c s="6" r="B23" t="n">
        <v>854</v>
      </c>
    </row>
    <row spans="1:4" r="24">
      <c s="4" r="A24" t="s">
        <v>824</v>
      </c>
      <c s="6" r="B24" t="n">
        <v>1854</v>
      </c>
    </row>
    <row spans="1:4" r="25">
      <c s="4" r="A25" t="s">
        <v>825</v>
      </c>
      <c s="6" r="B25" t="n">
        <v>0</v>
      </c>
    </row>
    <row spans="1:4" r="26">
      <c s="4" r="A26" t="s">
        <v>793</v>
      </c>
      <c s="6" r="B26" t="n">
        <v>-338</v>
      </c>
    </row>
    <row spans="1:4" r="27">
      <c s="4" r="A27" t="s">
        <v>826</v>
      </c>
      <c s="6" r="C27" t="n">
        <v>854</v>
      </c>
    </row>
    <row spans="1:4" r="28">
      <c s="4" r="A28" t="s">
        <v>820</v>
      </c>
      <c s="6" r="B28" t="n">
        <v>2370</v>
      </c>
    </row>
    <row spans="1:4" r="29">
      <c s="3" r="A29" t="s">
        <v>827</v>
      </c>
    </row>
    <row spans="1:4" r="30">
      <c s="4" r="A30" t="s">
        <v>828</v>
      </c>
      <c s="10" r="B30" t="n">
        <v>1.42</v>
      </c>
    </row>
    <row spans="1:4" r="31">
      <c s="4" r="A31" t="s">
        <v>829</v>
      </c>
      <c s="13" r="B31" t="n">
        <v>1.34</v>
      </c>
    </row>
    <row spans="1:4" r="32">
      <c s="4" r="A32" t="s">
        <v>830</v>
      </c>
      <c s="6" r="B32" t="n">
        <v>0</v>
      </c>
    </row>
    <row spans="1:4" r="33">
      <c s="4" r="A33" t="s">
        <v>831</v>
      </c>
      <c s="13" r="B33" t="n">
        <v>1.36</v>
      </c>
    </row>
    <row spans="1:4" r="34">
      <c s="4" r="A34" t="s">
        <v>832</v>
      </c>
      <c s="10" r="B34" t="n">
        <v>1.37</v>
      </c>
      <c s="10" r="C34" t="n">
        <v>1.42</v>
      </c>
    </row>
    <row spans="1:4" r="35">
      <c s="4" r="A35" t="s">
        <v>833</v>
      </c>
      <c s="4" r="B35" t="s">
        <v>837</v>
      </c>
      <c s="4" r="C35" t="s">
        <v>493</v>
      </c>
    </row>
    <row spans="1:4" r="36">
      <c s="4" r="A36" t="s">
        <v>836</v>
      </c>
      <c s="4" r="B36" t="s">
        <v>837</v>
      </c>
      <c s="4" r="C36" t="s">
        <v>4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s="1" r="A1" t="s">
        <v>838</v>
      </c>
      <c s="2" r="B1" t="s">
        <v>839</v>
      </c>
    </row>
    <row spans="1:2" r="2">
      <c s="3" r="A2" t="s">
        <v>381</v>
      </c>
    </row>
    <row spans="1:2" r="3">
      <c s="4" r="A3" t="s">
        <v>820</v>
      </c>
      <c s="6" r="B3" t="n">
        <v>26125</v>
      </c>
    </row>
    <row spans="1:2" r="4">
      <c s="4" r="A4" t="s">
        <v>754</v>
      </c>
    </row>
    <row spans="1:2" r="5">
      <c s="3" r="A5" t="s">
        <v>381</v>
      </c>
    </row>
    <row spans="1:2" r="6">
      <c s="4" r="A6" t="s">
        <v>820</v>
      </c>
      <c s="6" r="B6" t="n">
        <v>2370</v>
      </c>
    </row>
    <row spans="1:2" r="7">
      <c s="4" r="A7" t="s">
        <v>745</v>
      </c>
    </row>
    <row spans="1:2" r="8">
      <c s="3" r="A8" t="s">
        <v>381</v>
      </c>
    </row>
    <row spans="1:2" r="9">
      <c s="4" r="A9" t="s">
        <v>820</v>
      </c>
      <c s="6" r="B9" t="n">
        <v>7638</v>
      </c>
    </row>
    <row spans="1:2" r="10">
      <c s="4" r="A10" t="s">
        <v>840</v>
      </c>
    </row>
    <row spans="1:2" r="11">
      <c s="3" r="A11" t="s">
        <v>381</v>
      </c>
    </row>
    <row spans="1:2" r="12">
      <c s="4" r="A12" t="s">
        <v>820</v>
      </c>
      <c s="6" r="B12" t="n">
        <v>11544</v>
      </c>
    </row>
    <row spans="1:2" r="13">
      <c s="4" r="A13" t="s">
        <v>841</v>
      </c>
    </row>
    <row spans="1:2" r="14">
      <c s="3" r="A14" t="s">
        <v>381</v>
      </c>
    </row>
    <row spans="1:2" r="15">
      <c s="4" r="A15" t="s">
        <v>820</v>
      </c>
      <c s="6" r="B15" t="n">
        <v>38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2</v>
      </c>
      <c s="2" r="B1" t="s">
        <v>1</v>
      </c>
    </row>
    <row spans="1:4" r="2">
      <c s="2" r="B2" t="s">
        <v>2</v>
      </c>
      <c s="2" r="C2" t="s">
        <v>32</v>
      </c>
      <c s="2" r="D2" t="s">
        <v>80</v>
      </c>
    </row>
    <row spans="1:4" r="3">
      <c s="3" r="A3" t="s">
        <v>215</v>
      </c>
    </row>
    <row spans="1:4" r="4">
      <c s="4" r="A4" t="s">
        <v>843</v>
      </c>
      <c s="8" r="B4" t="n">
        <v>-90342</v>
      </c>
      <c s="8" r="C4" t="n">
        <v>-8106</v>
      </c>
      <c s="8" r="D4" t="n">
        <v>-9264</v>
      </c>
    </row>
    <row spans="1:4" r="5">
      <c s="4" r="A5" t="s">
        <v>844</v>
      </c>
      <c s="6" r="B5" t="n">
        <v>-87653</v>
      </c>
      <c s="6" r="C5" t="n">
        <v>-3689</v>
      </c>
      <c s="6" r="D5" t="n">
        <v>-69784</v>
      </c>
    </row>
    <row spans="1:4" r="6">
      <c s="4" r="A6" t="s">
        <v>101</v>
      </c>
      <c s="8" r="B6" t="n">
        <v>-177995</v>
      </c>
      <c s="8" r="C6" t="n">
        <v>-11795</v>
      </c>
      <c s="8" r="D6" t="n">
        <v>-790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5</v>
      </c>
      <c s="2" r="B1" t="s">
        <v>1</v>
      </c>
    </row>
    <row spans="1:4" r="2">
      <c s="2" r="B2" t="s">
        <v>2</v>
      </c>
      <c s="2" r="C2" t="s">
        <v>32</v>
      </c>
      <c s="2" r="D2" t="s">
        <v>80</v>
      </c>
    </row>
    <row spans="1:4" r="3">
      <c s="3" r="A3" t="s">
        <v>846</v>
      </c>
    </row>
    <row spans="1:4" r="4">
      <c s="4" r="A4" t="s">
        <v>847</v>
      </c>
      <c s="8" r="B4" t="n">
        <v>221</v>
      </c>
      <c s="8" r="C4" t="n">
        <v>0</v>
      </c>
      <c s="8" r="D4" t="n">
        <v>-21</v>
      </c>
    </row>
    <row spans="1:4" r="5">
      <c s="4" r="A5" t="s">
        <v>848</v>
      </c>
      <c s="6" r="B5" t="n">
        <v>149</v>
      </c>
      <c s="6" r="C5" t="n">
        <v>145</v>
      </c>
      <c s="6" r="D5" t="n">
        <v>186</v>
      </c>
    </row>
    <row spans="1:4" r="6">
      <c s="4" r="A6" t="s">
        <v>844</v>
      </c>
      <c s="6" r="B6" t="n">
        <v>634</v>
      </c>
      <c s="6" r="C6" t="n">
        <v>526</v>
      </c>
      <c s="6" r="D6" t="n">
        <v>2525</v>
      </c>
    </row>
    <row spans="1:4" r="7">
      <c s="4" r="A7" t="s">
        <v>849</v>
      </c>
      <c s="6" r="B7" t="n">
        <v>1004</v>
      </c>
      <c s="6" r="C7" t="n">
        <v>671</v>
      </c>
      <c s="6" r="D7" t="n">
        <v>2690</v>
      </c>
    </row>
    <row spans="1:4" r="8">
      <c s="3" r="A8" t="s">
        <v>850</v>
      </c>
    </row>
    <row spans="1:4" r="9">
      <c s="4" r="A9" t="s">
        <v>847</v>
      </c>
      <c s="6" r="B9" t="n">
        <v>-1363</v>
      </c>
      <c s="6" r="C9" t="n">
        <v>238</v>
      </c>
      <c s="6" r="D9" t="n">
        <v>229</v>
      </c>
    </row>
    <row spans="1:4" r="10">
      <c s="4" r="A10" t="s">
        <v>848</v>
      </c>
      <c s="6" r="B10" t="n">
        <v>-154</v>
      </c>
      <c s="6" r="C10" t="n">
        <v>24</v>
      </c>
      <c s="6" r="D10" t="n">
        <v>15</v>
      </c>
    </row>
    <row spans="1:4" r="11">
      <c s="4" r="A11" t="s">
        <v>844</v>
      </c>
      <c s="6" r="B11" t="n">
        <v>1194</v>
      </c>
      <c s="6" r="C11" t="n">
        <v>154</v>
      </c>
      <c s="6" r="D11" t="n">
        <v>245</v>
      </c>
    </row>
    <row spans="1:4" r="12">
      <c s="4" r="A12" t="s">
        <v>851</v>
      </c>
      <c s="6" r="B12" t="n">
        <v>-323</v>
      </c>
      <c s="6" r="C12" t="n">
        <v>416</v>
      </c>
      <c s="6" r="D12" t="n">
        <v>489</v>
      </c>
    </row>
    <row spans="1:4" r="13">
      <c s="4" r="A13" t="s">
        <v>852</v>
      </c>
      <c s="8" r="B13" t="n">
        <v>681</v>
      </c>
      <c s="8" r="C13" t="n">
        <v>1087</v>
      </c>
      <c s="8" r="D13" t="n">
        <v>31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853</v>
      </c>
      <c s="2" r="B1" t="s">
        <v>1</v>
      </c>
    </row>
    <row spans="1:4" r="2">
      <c s="2" r="B2" t="s">
        <v>2</v>
      </c>
      <c s="2" r="C2" t="s">
        <v>32</v>
      </c>
      <c s="2" r="D2" t="s">
        <v>80</v>
      </c>
    </row>
    <row spans="1:4" r="3">
      <c s="3" r="A3" t="s">
        <v>215</v>
      </c>
    </row>
    <row spans="1:4" r="4">
      <c s="4" r="A4" t="s">
        <v>854</v>
      </c>
      <c s="4" r="B4" t="s">
        <v>855</v>
      </c>
      <c s="4" r="C4" t="s">
        <v>855</v>
      </c>
      <c s="4" r="D4" t="s">
        <v>855</v>
      </c>
    </row>
    <row spans="1:4" r="5">
      <c s="3" r="A5" t="s">
        <v>856</v>
      </c>
    </row>
    <row spans="1:4" r="6">
      <c s="4" r="A6" t="s">
        <v>857</v>
      </c>
      <c s="4" r="B6" t="s">
        <v>858</v>
      </c>
      <c s="4" r="C6" t="s">
        <v>859</v>
      </c>
      <c s="4" r="D6" t="s">
        <v>860</v>
      </c>
    </row>
    <row spans="1:4" r="7">
      <c s="4" r="A7" t="s">
        <v>128</v>
      </c>
      <c s="4" r="B7" t="s">
        <v>861</v>
      </c>
      <c s="4" r="C7" t="s">
        <v>602</v>
      </c>
      <c s="4" r="D7" t="s">
        <v>862</v>
      </c>
    </row>
    <row spans="1:4" r="8">
      <c s="4" r="A8" t="s">
        <v>863</v>
      </c>
      <c s="4" r="B8" t="s">
        <v>864</v>
      </c>
      <c s="4" r="C8" t="s">
        <v>865</v>
      </c>
      <c s="4" r="D8" t="s">
        <v>385</v>
      </c>
    </row>
    <row spans="1:4" r="9">
      <c s="4" r="A9" t="s">
        <v>866</v>
      </c>
      <c s="4" r="B9" t="s">
        <v>858</v>
      </c>
      <c s="4" r="C9" t="s">
        <v>867</v>
      </c>
      <c s="4" r="D9" t="s">
        <v>868</v>
      </c>
    </row>
    <row spans="1:4" r="10">
      <c s="4" r="A10" t="s">
        <v>869</v>
      </c>
      <c s="4" r="B10" t="s">
        <v>870</v>
      </c>
      <c s="4" r="C10" t="s">
        <v>871</v>
      </c>
      <c s="4" r="D10" t="s">
        <v>871</v>
      </c>
    </row>
    <row spans="1:4" r="11">
      <c s="4" r="A11" t="s">
        <v>872</v>
      </c>
      <c s="4" r="B11" t="s">
        <v>873</v>
      </c>
      <c s="4" r="C11" t="s">
        <v>874</v>
      </c>
      <c s="4" r="D11" t="s">
        <v>389</v>
      </c>
    </row>
    <row spans="1:4" r="12">
      <c s="4" r="A12" t="s">
        <v>875</v>
      </c>
      <c s="4" r="B12" t="s">
        <v>876</v>
      </c>
      <c s="4" r="C12" t="s">
        <v>877</v>
      </c>
      <c s="4" r="D12" t="s">
        <v>607</v>
      </c>
    </row>
    <row spans="1:4" r="13">
      <c s="4" r="A13" t="s">
        <v>878</v>
      </c>
      <c s="4" r="B13" t="s">
        <v>879</v>
      </c>
      <c s="4" r="C13" t="s">
        <v>389</v>
      </c>
      <c s="4" r="D13" t="s">
        <v>389</v>
      </c>
    </row>
    <row spans="1:4" r="14">
      <c s="4" r="A14" t="s">
        <v>880</v>
      </c>
      <c s="4" r="B14" t="s">
        <v>881</v>
      </c>
      <c s="4" r="C14" t="s">
        <v>881</v>
      </c>
      <c s="4" r="D14" t="s">
        <v>864</v>
      </c>
    </row>
    <row spans="1:4" r="15">
      <c s="4" r="A15" t="s">
        <v>882</v>
      </c>
      <c s="4" r="B15" t="s">
        <v>860</v>
      </c>
      <c s="4" r="C15" t="s">
        <v>883</v>
      </c>
      <c s="4" r="D15" t="s">
        <v>884</v>
      </c>
    </row>
    <row spans="1:4" r="16">
      <c s="4" r="A16" t="s">
        <v>517</v>
      </c>
      <c s="4" r="B16" t="s">
        <v>877</v>
      </c>
      <c s="4" r="C16" t="s">
        <v>864</v>
      </c>
      <c s="4" r="D16" t="s">
        <v>868</v>
      </c>
    </row>
    <row spans="1:4" r="17">
      <c s="4" r="A17" t="s">
        <v>885</v>
      </c>
      <c s="4" r="B17" t="s">
        <v>886</v>
      </c>
      <c s="4" r="C17" t="s">
        <v>887</v>
      </c>
      <c s="4" r="D17" t="s">
        <v>888</v>
      </c>
    </row>
    <row spans="1:4" r="18">
      <c s="4" r="A18" t="s">
        <v>889</v>
      </c>
      <c s="4" r="B18" t="s">
        <v>861</v>
      </c>
      <c s="4" r="C18" t="s">
        <v>890</v>
      </c>
      <c s="4" r="D18" t="s">
        <v>8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2</v>
      </c>
      <c s="2" r="B1" t="s">
        <v>2</v>
      </c>
      <c s="2" r="C1" t="s">
        <v>32</v>
      </c>
    </row>
    <row spans="1:3" r="2">
      <c s="3" r="A2" t="s">
        <v>893</v>
      </c>
    </row>
    <row spans="1:3" r="3">
      <c s="4" r="A3" t="s">
        <v>894</v>
      </c>
      <c s="8" r="B3" t="n">
        <v>955</v>
      </c>
      <c s="8" r="C3" t="n">
        <v>818</v>
      </c>
    </row>
    <row spans="1:3" r="4">
      <c s="4" r="A4" t="s">
        <v>48</v>
      </c>
      <c s="6" r="B4" t="n">
        <v>2331</v>
      </c>
      <c s="6" r="C4" t="n">
        <v>3674</v>
      </c>
    </row>
    <row spans="1:3" r="5">
      <c s="4" r="A5" t="s">
        <v>895</v>
      </c>
      <c s="6" r="B5" t="n">
        <v>9631</v>
      </c>
      <c s="6" r="C5" t="n">
        <v>8532</v>
      </c>
    </row>
    <row spans="1:3" r="6">
      <c s="4" r="A6" t="s">
        <v>896</v>
      </c>
      <c s="6" r="B6" t="n">
        <v>43427</v>
      </c>
      <c s="6" r="C6" t="n">
        <v>41965</v>
      </c>
    </row>
    <row spans="1:3" r="7">
      <c s="4" r="A7" t="s">
        <v>897</v>
      </c>
      <c s="6" r="B7" t="n">
        <v>2420</v>
      </c>
      <c s="6" r="C7" t="n">
        <v>1976</v>
      </c>
    </row>
    <row spans="1:3" r="8">
      <c s="4" r="A8" t="s">
        <v>128</v>
      </c>
      <c s="6" r="B8" t="n">
        <v>2377</v>
      </c>
      <c s="6" r="C8" t="n">
        <v>2168</v>
      </c>
    </row>
    <row spans="1:3" r="9">
      <c s="4" r="A9" t="s">
        <v>898</v>
      </c>
      <c s="6" r="B9" t="n">
        <v>11806</v>
      </c>
      <c s="6" r="C9" t="n">
        <v>1204</v>
      </c>
    </row>
    <row spans="1:3" r="10">
      <c s="4" r="A10" t="s">
        <v>42</v>
      </c>
      <c s="6" r="B10" t="n">
        <v>3362</v>
      </c>
      <c s="6" r="C10" t="n">
        <v>0</v>
      </c>
    </row>
    <row spans="1:3" r="11">
      <c s="4" r="A11" t="s">
        <v>899</v>
      </c>
      <c s="6" r="B11" t="n">
        <v>3235</v>
      </c>
      <c s="6" r="C11" t="n">
        <v>2218</v>
      </c>
    </row>
    <row spans="1:3" r="12">
      <c s="4" r="A12" t="s">
        <v>900</v>
      </c>
      <c s="6" r="B12" t="n">
        <v>79544</v>
      </c>
      <c s="6" r="C12" t="n">
        <v>62555</v>
      </c>
    </row>
    <row spans="1:3" r="13">
      <c s="4" r="A13" t="s">
        <v>885</v>
      </c>
      <c s="6" r="B13" t="n">
        <v>-63612</v>
      </c>
      <c s="6" r="C13" t="n">
        <v>-58781</v>
      </c>
    </row>
    <row spans="1:3" r="14">
      <c s="4" r="A14" t="s">
        <v>901</v>
      </c>
      <c s="6" r="B14" t="n">
        <v>15932</v>
      </c>
      <c s="6" r="C14" t="n">
        <v>3774</v>
      </c>
    </row>
    <row spans="1:3" r="15">
      <c s="3" r="A15" t="s">
        <v>902</v>
      </c>
    </row>
    <row spans="1:3" r="16">
      <c s="4" r="A16" t="s">
        <v>903</v>
      </c>
      <c s="6" r="B16" t="n">
        <v>15467</v>
      </c>
      <c s="6" r="C16" t="n">
        <v>0</v>
      </c>
    </row>
    <row spans="1:3" r="17">
      <c s="4" r="A17" t="s">
        <v>539</v>
      </c>
      <c s="6" r="B17" t="n">
        <v>465</v>
      </c>
      <c s="6" r="C17" t="n">
        <v>2881</v>
      </c>
    </row>
    <row spans="1:3" r="18">
      <c s="4" r="A18" t="s">
        <v>42</v>
      </c>
      <c s="6" r="B18" t="n">
        <v>0</v>
      </c>
      <c s="6" r="C18" t="n">
        <v>1518</v>
      </c>
    </row>
    <row spans="1:3" r="19">
      <c s="4" r="A19" t="s">
        <v>904</v>
      </c>
      <c s="6" r="B19" t="n">
        <v>15932</v>
      </c>
      <c s="6" r="C19" t="n">
        <v>4399</v>
      </c>
    </row>
    <row spans="1:3" r="20">
      <c s="4" r="A20" t="s">
        <v>905</v>
      </c>
      <c s="8" r="B20" t="n">
        <v>0</v>
      </c>
      <c s="8" r="C20" t="n">
        <v>-6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s="1" r="A1" t="s">
        <v>906</v>
      </c>
      <c s="2" r="B1" t="s">
        <v>1</v>
      </c>
    </row>
    <row spans="1:5" r="2">
      <c s="2" r="B2" t="s">
        <v>2</v>
      </c>
      <c s="2" r="C2" t="s">
        <v>32</v>
      </c>
      <c s="2" r="D2" t="s">
        <v>80</v>
      </c>
      <c s="2" r="E2" t="s">
        <v>907</v>
      </c>
    </row>
    <row spans="1:5" r="3">
      <c s="3" r="A3" t="s">
        <v>908</v>
      </c>
    </row>
    <row spans="1:5" r="4">
      <c s="4" r="A4" t="s">
        <v>909</v>
      </c>
      <c s="8" r="B4" t="n">
        <v>-63612</v>
      </c>
      <c s="8" r="C4" t="n">
        <v>-58781</v>
      </c>
    </row>
    <row spans="1:5" r="5">
      <c s="4" r="A5" t="s">
        <v>910</v>
      </c>
      <c s="4" r="B5" t="s">
        <v>363</v>
      </c>
    </row>
    <row spans="1:5" r="6">
      <c s="4" r="A6" t="s">
        <v>911</v>
      </c>
      <c s="8" r="B6" t="n">
        <v>10359</v>
      </c>
      <c s="8" r="C6" t="n">
        <v>8861</v>
      </c>
      <c s="8" r="D6" t="n">
        <v>7835</v>
      </c>
      <c s="8" r="E6" t="n">
        <v>5897</v>
      </c>
    </row>
    <row spans="1:5" r="7">
      <c s="4" r="A7" t="s">
        <v>912</v>
      </c>
      <c s="6" r="B7" t="n">
        <v>8900</v>
      </c>
    </row>
    <row spans="1:5" r="8">
      <c s="4" r="A8" t="s">
        <v>913</v>
      </c>
      <c s="6" r="B8" t="n">
        <v>1200</v>
      </c>
    </row>
    <row spans="1:5" r="9">
      <c s="4" r="A9" t="s">
        <v>914</v>
      </c>
      <c s="6" r="B9" t="n">
        <v>100</v>
      </c>
    </row>
    <row spans="1:5" r="10">
      <c s="4" r="A10" t="s">
        <v>915</v>
      </c>
      <c s="6" r="B10" t="n">
        <v>91100</v>
      </c>
    </row>
    <row spans="1:5" r="11">
      <c s="4" r="A11" t="s">
        <v>916</v>
      </c>
      <c s="8" r="B11" t="n">
        <v>90400</v>
      </c>
    </row>
    <row spans="1:5" r="12">
      <c s="4" r="A12" t="s">
        <v>917</v>
      </c>
      <c s="6" r="B12" t="n">
        <v>2035</v>
      </c>
    </row>
    <row spans="1:5" r="13">
      <c s="4" r="A13" t="s">
        <v>918</v>
      </c>
      <c s="8" r="B13" t="n">
        <v>3300</v>
      </c>
    </row>
    <row spans="1:5" r="14">
      <c s="4" r="A14" t="s">
        <v>919</v>
      </c>
      <c s="6" r="B14" t="n">
        <v>3000</v>
      </c>
    </row>
    <row spans="1:5" r="15">
      <c s="4" r="A15" t="s">
        <v>920</v>
      </c>
      <c s="8" r="B15" t="n">
        <v>37600</v>
      </c>
    </row>
    <row spans="1:5" r="16">
      <c s="4" r="A16" t="s">
        <v>921</v>
      </c>
      <c s="6" r="B16" t="n">
        <v>2018</v>
      </c>
    </row>
    <row spans="1:5" r="17">
      <c s="4" r="A17" t="s">
        <v>922</v>
      </c>
    </row>
    <row spans="1:5" r="18">
      <c s="3" r="A18" t="s">
        <v>908</v>
      </c>
    </row>
    <row spans="1:5" r="19">
      <c s="4" r="A19" t="s">
        <v>923</v>
      </c>
      <c s="6" r="B19" t="n">
        <v>20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4</v>
      </c>
      <c s="2" r="B1" t="s">
        <v>1</v>
      </c>
    </row>
    <row spans="1:4" r="2">
      <c s="2" r="B2" t="s">
        <v>2</v>
      </c>
      <c s="2" r="C2" t="s">
        <v>32</v>
      </c>
      <c s="2" r="D2" t="s">
        <v>80</v>
      </c>
    </row>
    <row spans="1:4" r="3">
      <c s="3" r="A3" t="s">
        <v>925</v>
      </c>
    </row>
    <row spans="1:4" r="4">
      <c s="4" r="A4" t="s">
        <v>926</v>
      </c>
      <c s="8" r="B4" t="n">
        <v>8861</v>
      </c>
      <c s="8" r="C4" t="n">
        <v>7835</v>
      </c>
      <c s="8" r="D4" t="n">
        <v>5897</v>
      </c>
    </row>
    <row spans="1:4" r="5">
      <c s="4" r="A5" t="s">
        <v>927</v>
      </c>
      <c s="6" r="B5" t="n">
        <v>859</v>
      </c>
      <c s="6" r="C5" t="n">
        <v>1050</v>
      </c>
      <c s="6" r="D5" t="n">
        <v>1664</v>
      </c>
    </row>
    <row spans="1:4" r="6">
      <c s="4" r="A6" t="s">
        <v>928</v>
      </c>
      <c s="6" r="B6" t="n">
        <v>1144</v>
      </c>
      <c s="6" r="C6" t="n">
        <v>391</v>
      </c>
      <c s="6" r="D6" t="n">
        <v>221</v>
      </c>
    </row>
    <row spans="1:4" r="7">
      <c s="4" r="A7" t="s">
        <v>929</v>
      </c>
      <c s="6" r="B7" t="n">
        <v>-76</v>
      </c>
      <c s="6" r="C7" t="n">
        <v>-40</v>
      </c>
      <c s="6" r="D7" t="n">
        <v>-20</v>
      </c>
    </row>
    <row spans="1:4" r="8">
      <c s="4" r="A8" t="s">
        <v>930</v>
      </c>
      <c s="6" r="B8" t="n">
        <v>-429</v>
      </c>
      <c s="6" r="C8" t="n">
        <v>-375</v>
      </c>
      <c s="6" r="D8" t="n">
        <v>73</v>
      </c>
    </row>
    <row spans="1:4" r="9">
      <c s="4" r="A9" t="s">
        <v>931</v>
      </c>
      <c s="8" r="B9" t="n">
        <v>10359</v>
      </c>
      <c s="8" r="C9" t="n">
        <v>8861</v>
      </c>
      <c s="8" r="D9" t="n">
        <v>78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spans="1:12" r="1">
      <c s="1" r="A1" t="s">
        <v>932</v>
      </c>
      <c s="2" r="B1" t="s">
        <v>408</v>
      </c>
      <c s="2" r="J1" t="s">
        <v>1</v>
      </c>
    </row>
    <row spans="1:12" r="2">
      <c s="2" r="B2" t="s">
        <v>468</v>
      </c>
      <c s="2" r="C2" t="s">
        <v>345</v>
      </c>
      <c s="2" r="D2" t="s">
        <v>467</v>
      </c>
      <c s="2" r="E2" t="s">
        <v>933</v>
      </c>
      <c s="2" r="F2" t="s">
        <v>469</v>
      </c>
      <c s="2" r="G2" t="s">
        <v>934</v>
      </c>
      <c s="2" r="H2" t="s">
        <v>935</v>
      </c>
      <c s="2" r="I2" t="s">
        <v>936</v>
      </c>
      <c s="2" r="J2" t="s">
        <v>937</v>
      </c>
      <c s="2" r="K2" t="s">
        <v>938</v>
      </c>
      <c s="2" r="L2" t="s">
        <v>939</v>
      </c>
    </row>
    <row spans="1:12" r="3">
      <c s="3" r="A3" t="s">
        <v>940</v>
      </c>
    </row>
    <row spans="1:12" r="4">
      <c s="4" r="A4" t="s">
        <v>941</v>
      </c>
      <c s="6" r="J4" t="n">
        <v>1</v>
      </c>
    </row>
    <row spans="1:12" r="5">
      <c s="4" r="A5" t="s">
        <v>942</v>
      </c>
      <c s="6" r="J5" t="n">
        <v>2</v>
      </c>
      <c s="6" r="K5" t="n">
        <v>2</v>
      </c>
      <c s="6" r="L5" t="n">
        <v>2</v>
      </c>
    </row>
    <row spans="1:12" r="6">
      <c s="4" r="A6" t="s">
        <v>943</v>
      </c>
      <c s="8" r="B6" t="n">
        <v>47003</v>
      </c>
      <c s="8" r="C6" t="n">
        <v>42996</v>
      </c>
      <c s="8" r="D6" t="n">
        <v>46633</v>
      </c>
      <c s="8" r="E6" t="n">
        <v>48647</v>
      </c>
      <c s="8" r="F6" t="n">
        <v>53627</v>
      </c>
      <c s="8" r="G6" t="n">
        <v>51013</v>
      </c>
      <c s="8" r="H6" t="n">
        <v>53167</v>
      </c>
      <c s="8" r="I6" t="n">
        <v>49173</v>
      </c>
      <c s="8" r="J6" t="n">
        <v>185279</v>
      </c>
      <c s="8" r="K6" t="n">
        <v>206980</v>
      </c>
      <c s="8" r="L6" t="n">
        <v>204724</v>
      </c>
    </row>
    <row spans="1:12" r="7">
      <c s="4" r="A7" t="s">
        <v>944</v>
      </c>
      <c s="4" r="J7" t="s">
        <v>351</v>
      </c>
    </row>
    <row spans="1:12" r="8">
      <c s="4" r="A8" t="s">
        <v>945</v>
      </c>
    </row>
    <row spans="1:12" r="9">
      <c s="3" r="A9" t="s">
        <v>940</v>
      </c>
    </row>
    <row spans="1:12" r="10">
      <c s="4" r="A10" t="s">
        <v>943</v>
      </c>
      <c s="8" r="J10" t="n">
        <v>33000</v>
      </c>
      <c s="8" r="K10" t="n">
        <v>31900</v>
      </c>
      <c s="8" r="L10" t="n">
        <v>28000</v>
      </c>
    </row>
    <row spans="1:12" r="11">
      <c s="4" r="A11" t="s">
        <v>946</v>
      </c>
    </row>
    <row spans="1:12" r="12">
      <c s="3" r="A12" t="s">
        <v>940</v>
      </c>
    </row>
    <row spans="1:12" r="13">
      <c s="4" r="A13" t="s">
        <v>944</v>
      </c>
      <c s="4" r="J13" t="s">
        <v>351</v>
      </c>
      <c s="4" r="K13" t="s">
        <v>351</v>
      </c>
      <c s="4" r="L13" t="s">
        <v>351</v>
      </c>
    </row>
    <row spans="1:12" r="14">
      <c s="4" r="A14" t="s">
        <v>947</v>
      </c>
    </row>
    <row spans="1:12" r="15">
      <c s="3" r="A15" t="s">
        <v>940</v>
      </c>
    </row>
    <row spans="1:12" r="16">
      <c s="4" r="A16" t="s">
        <v>944</v>
      </c>
      <c s="4" r="J16" t="s">
        <v>351</v>
      </c>
      <c s="4" r="K16" t="s">
        <v>351</v>
      </c>
      <c s="4" r="L16" t="s">
        <v>35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48</v>
      </c>
      <c s="2" r="B1" t="s">
        <v>408</v>
      </c>
      <c s="2" r="J1" t="s">
        <v>1</v>
      </c>
    </row>
    <row spans="1:12" r="2">
      <c s="2" r="B2" t="s">
        <v>2</v>
      </c>
      <c s="2" r="C2" t="s">
        <v>409</v>
      </c>
      <c s="2" r="D2" t="s">
        <v>4</v>
      </c>
      <c s="2" r="E2" t="s">
        <v>410</v>
      </c>
      <c s="2" r="F2" t="s">
        <v>32</v>
      </c>
      <c s="2" r="G2" t="s">
        <v>411</v>
      </c>
      <c s="2" r="H2" t="s">
        <v>412</v>
      </c>
      <c s="2" r="I2" t="s">
        <v>413</v>
      </c>
      <c s="2" r="J2" t="s">
        <v>2</v>
      </c>
      <c s="2" r="K2" t="s">
        <v>32</v>
      </c>
      <c s="2" r="L2" t="s">
        <v>80</v>
      </c>
    </row>
    <row spans="1:12" r="3">
      <c s="3" r="A3" t="s">
        <v>949</v>
      </c>
    </row>
    <row spans="1:12" r="4">
      <c s="4" r="A4" t="s">
        <v>950</v>
      </c>
      <c s="8" r="B4" t="n">
        <v>47003</v>
      </c>
      <c s="8" r="C4" t="n">
        <v>42996</v>
      </c>
      <c s="8" r="D4" t="n">
        <v>46633</v>
      </c>
      <c s="8" r="E4" t="n">
        <v>48647</v>
      </c>
      <c s="8" r="F4" t="n">
        <v>53627</v>
      </c>
      <c s="8" r="G4" t="n">
        <v>51013</v>
      </c>
      <c s="8" r="H4" t="n">
        <v>53167</v>
      </c>
      <c s="8" r="I4" t="n">
        <v>49173</v>
      </c>
      <c s="8" r="J4" t="n">
        <v>185279</v>
      </c>
      <c s="8" r="K4" t="n">
        <v>206980</v>
      </c>
      <c s="8" r="L4" t="n">
        <v>204724</v>
      </c>
    </row>
    <row spans="1:12" r="5">
      <c s="4" r="A5" t="s">
        <v>951</v>
      </c>
    </row>
    <row spans="1:12" r="6">
      <c s="3" r="A6" t="s">
        <v>949</v>
      </c>
    </row>
    <row spans="1:12" r="7">
      <c s="4" r="A7" t="s">
        <v>950</v>
      </c>
      <c s="6" r="J7" t="n">
        <v>114578</v>
      </c>
      <c s="6" r="K7" t="n">
        <v>137060</v>
      </c>
      <c s="6" r="L7" t="n">
        <v>134951</v>
      </c>
    </row>
    <row spans="1:12" r="8">
      <c s="4" r="A8" t="s">
        <v>952</v>
      </c>
    </row>
    <row spans="1:12" r="9">
      <c s="3" r="A9" t="s">
        <v>949</v>
      </c>
    </row>
    <row spans="1:12" r="10">
      <c s="4" r="A10" t="s">
        <v>950</v>
      </c>
      <c s="8" r="J10" t="n">
        <v>70701</v>
      </c>
      <c s="8" r="K10" t="n">
        <v>69920</v>
      </c>
      <c s="8" r="L10" t="n">
        <v>6977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v>
      </c>
      <c s="2" r="B1" t="s">
        <v>1</v>
      </c>
    </row>
    <row spans="1:4" r="2">
      <c s="2" r="B2" t="s">
        <v>2</v>
      </c>
      <c s="2" r="C2" t="s">
        <v>32</v>
      </c>
      <c s="2" r="D2" t="s">
        <v>80</v>
      </c>
    </row>
    <row spans="1:4" r="3">
      <c s="3" r="A3" t="s">
        <v>151</v>
      </c>
    </row>
    <row spans="1:4" r="4">
      <c s="4" r="A4" t="s">
        <v>103</v>
      </c>
      <c s="8" r="B4" t="n">
        <v>-178676</v>
      </c>
      <c s="8" r="C4" t="n">
        <v>-12882</v>
      </c>
      <c s="8" r="D4" t="n">
        <v>-82227</v>
      </c>
    </row>
    <row spans="1:4" r="5">
      <c s="3" r="A5" t="s">
        <v>152</v>
      </c>
    </row>
    <row spans="1:4" r="6">
      <c s="4" r="A6" t="s">
        <v>153</v>
      </c>
      <c s="6" r="B6" t="n">
        <v>19031</v>
      </c>
      <c s="6" r="C6" t="n">
        <v>18385</v>
      </c>
      <c s="6" r="D6" t="n">
        <v>26277</v>
      </c>
    </row>
    <row spans="1:4" r="7">
      <c s="4" r="A7" t="s">
        <v>91</v>
      </c>
      <c s="6" r="B7" t="n">
        <v>165171</v>
      </c>
      <c s="6" r="C7" t="n">
        <v>0</v>
      </c>
      <c s="6" r="D7" t="n">
        <v>0</v>
      </c>
    </row>
    <row spans="1:4" r="8">
      <c s="4" r="A8" t="s">
        <v>128</v>
      </c>
      <c s="6" r="B8" t="n">
        <v>2643</v>
      </c>
      <c s="6" r="C8" t="n">
        <v>4554</v>
      </c>
      <c s="6" r="D8" t="n">
        <v>4078</v>
      </c>
    </row>
    <row spans="1:4" r="9">
      <c s="4" r="A9" t="s">
        <v>154</v>
      </c>
      <c s="6" r="B9" t="n">
        <v>4695</v>
      </c>
      <c s="6" r="C9" t="n">
        <v>6700</v>
      </c>
      <c s="6" r="D9" t="n">
        <v>368</v>
      </c>
    </row>
    <row spans="1:4" r="10">
      <c s="4" r="A10" t="s">
        <v>88</v>
      </c>
      <c s="6" r="B10" t="n">
        <v>98</v>
      </c>
      <c s="6" r="C10" t="n">
        <v>102</v>
      </c>
      <c s="6" r="D10" t="n">
        <v>0</v>
      </c>
    </row>
    <row spans="1:4" r="11">
      <c s="4" r="A11" t="s">
        <v>155</v>
      </c>
      <c s="6" r="B11" t="n">
        <v>584</v>
      </c>
      <c s="6" r="C11" t="n">
        <v>522</v>
      </c>
      <c s="6" r="D11" t="n">
        <v>404</v>
      </c>
    </row>
    <row spans="1:4" r="12">
      <c s="4" r="A12" t="s">
        <v>156</v>
      </c>
      <c s="6" r="B12" t="n">
        <v>2156</v>
      </c>
      <c s="6" r="C12" t="n">
        <v>3539</v>
      </c>
      <c s="6" r="D12" t="n">
        <v>11652</v>
      </c>
    </row>
    <row spans="1:4" r="13">
      <c s="4" r="A13" t="s">
        <v>157</v>
      </c>
      <c s="6" r="B13" t="n">
        <v>-333</v>
      </c>
      <c s="6" r="C13" t="n">
        <v>251</v>
      </c>
      <c s="6" r="D13" t="n">
        <v>816</v>
      </c>
    </row>
    <row spans="1:4" r="14">
      <c s="4" r="A14" t="s">
        <v>158</v>
      </c>
      <c s="6" r="B14" t="n">
        <v>-4363</v>
      </c>
      <c s="6" r="C14" t="n">
        <v>1913</v>
      </c>
      <c s="6" r="D14" t="n">
        <v>1464</v>
      </c>
    </row>
    <row spans="1:4" r="15">
      <c s="3" r="A15" t="s">
        <v>159</v>
      </c>
    </row>
    <row spans="1:4" r="16">
      <c s="4" r="A16" t="s">
        <v>35</v>
      </c>
      <c s="6" r="B16" t="n">
        <v>4400</v>
      </c>
      <c s="6" r="C16" t="n">
        <v>-6750</v>
      </c>
      <c s="6" r="D16" t="n">
        <v>0</v>
      </c>
    </row>
    <row spans="1:4" r="17">
      <c s="4" r="A17" t="s">
        <v>160</v>
      </c>
      <c s="6" r="B17" t="n">
        <v>1197</v>
      </c>
      <c s="6" r="C17" t="n">
        <v>-1028</v>
      </c>
      <c s="6" r="D17" t="n">
        <v>-1940</v>
      </c>
    </row>
    <row spans="1:4" r="18">
      <c s="4" r="A18" t="s">
        <v>161</v>
      </c>
      <c s="6" r="B18" t="n">
        <v>-5456</v>
      </c>
      <c s="6" r="C18" t="n">
        <v>-4348</v>
      </c>
      <c s="6" r="D18" t="n">
        <v>-4407</v>
      </c>
    </row>
    <row spans="1:4" r="19">
      <c s="4" r="A19" t="s">
        <v>38</v>
      </c>
      <c s="6" r="B19" t="n">
        <v>2472</v>
      </c>
      <c s="6" r="C19" t="n">
        <v>4863</v>
      </c>
      <c s="6" r="D19" t="n">
        <v>450</v>
      </c>
    </row>
    <row spans="1:4" r="20">
      <c s="4" r="A20" t="s">
        <v>44</v>
      </c>
      <c s="6" r="B20" t="n">
        <v>-6</v>
      </c>
      <c s="6" r="C20" t="n">
        <v>-276</v>
      </c>
      <c s="6" r="D20" t="n">
        <v>64</v>
      </c>
    </row>
    <row spans="1:4" r="21">
      <c s="4" r="A21" t="s">
        <v>47</v>
      </c>
      <c s="6" r="B21" t="n">
        <v>3209</v>
      </c>
      <c s="6" r="C21" t="n">
        <v>-1042</v>
      </c>
      <c s="6" r="D21" t="n">
        <v>-3853</v>
      </c>
    </row>
    <row spans="1:4" r="22">
      <c s="4" r="A22" t="s">
        <v>162</v>
      </c>
      <c s="6" r="B22" t="n">
        <v>-6365</v>
      </c>
      <c s="6" r="C22" t="n">
        <v>-35130</v>
      </c>
      <c s="6" r="D22" t="n">
        <v>55171</v>
      </c>
    </row>
    <row spans="1:4" r="23">
      <c s="4" r="A23" t="s">
        <v>49</v>
      </c>
      <c s="6" r="B23" t="n">
        <v>-333</v>
      </c>
      <c s="6" r="C23" t="n">
        <v>356</v>
      </c>
      <c s="6" r="D23" t="n">
        <v>-510</v>
      </c>
    </row>
    <row spans="1:4" r="24">
      <c s="4" r="A24" t="s">
        <v>163</v>
      </c>
      <c s="6" r="B24" t="n">
        <v>10124</v>
      </c>
      <c s="6" r="C24" t="n">
        <v>-20271</v>
      </c>
      <c s="6" r="D24" t="n">
        <v>7807</v>
      </c>
    </row>
    <row spans="1:4" r="25">
      <c s="3" r="A25" t="s">
        <v>164</v>
      </c>
    </row>
    <row spans="1:4" r="26">
      <c s="4" r="A26" t="s">
        <v>165</v>
      </c>
      <c s="6" r="B26" t="n">
        <v>-12247</v>
      </c>
      <c s="6" r="C26" t="n">
        <v>-11300</v>
      </c>
      <c s="6" r="D26" t="n">
        <v>-14352</v>
      </c>
    </row>
    <row spans="1:4" r="27">
      <c s="4" r="A27" t="s">
        <v>166</v>
      </c>
      <c s="6" r="B27" t="n">
        <v>0</v>
      </c>
      <c s="6" r="C27" t="n">
        <v>0</v>
      </c>
      <c s="6" r="D27" t="n">
        <v>-750</v>
      </c>
    </row>
    <row spans="1:4" r="28">
      <c s="4" r="A28" t="s">
        <v>167</v>
      </c>
      <c s="6" r="B28" t="n">
        <v>0</v>
      </c>
      <c s="6" r="C28" t="n">
        <v>0</v>
      </c>
      <c s="6" r="D28" t="n">
        <v>-4000</v>
      </c>
    </row>
    <row spans="1:4" r="29">
      <c s="4" r="A29" t="s">
        <v>168</v>
      </c>
      <c s="6" r="B29" t="n">
        <v>0</v>
      </c>
      <c s="6" r="C29" t="n">
        <v>300</v>
      </c>
      <c s="6" r="D29" t="n">
        <v>0</v>
      </c>
    </row>
    <row spans="1:4" r="30">
      <c s="4" r="A30" t="s">
        <v>169</v>
      </c>
      <c s="6" r="B30" t="n">
        <v>-12247</v>
      </c>
      <c s="6" r="C30" t="n">
        <v>-11000</v>
      </c>
      <c s="6" r="D30" t="n">
        <v>-19102</v>
      </c>
    </row>
    <row spans="1:4" r="31">
      <c s="3" r="A31" t="s">
        <v>170</v>
      </c>
    </row>
    <row spans="1:4" r="32">
      <c s="4" r="A32" t="s">
        <v>129</v>
      </c>
      <c s="6" r="B32" t="n">
        <v>375</v>
      </c>
      <c s="6" r="C32" t="n">
        <v>26</v>
      </c>
      <c s="6" r="D32" t="n">
        <v>8</v>
      </c>
    </row>
    <row spans="1:4" r="33">
      <c s="4" r="A33" t="s">
        <v>171</v>
      </c>
      <c s="6" r="B33" t="n">
        <v>141583</v>
      </c>
      <c s="6" r="C33" t="n">
        <v>163067</v>
      </c>
      <c s="6" r="D33" t="n">
        <v>154622</v>
      </c>
    </row>
    <row spans="1:4" r="34">
      <c s="4" r="A34" t="s">
        <v>172</v>
      </c>
      <c s="6" r="B34" t="n">
        <v>-144567</v>
      </c>
      <c s="6" r="C34" t="n">
        <v>-156106</v>
      </c>
      <c s="6" r="D34" t="n">
        <v>-168855</v>
      </c>
    </row>
    <row spans="1:4" r="35">
      <c s="4" r="A35" t="s">
        <v>173</v>
      </c>
      <c s="6" r="B35" t="n">
        <v>-747</v>
      </c>
      <c s="6" r="C35" t="n">
        <v>-766</v>
      </c>
      <c s="6" r="D35" t="n">
        <v>-434</v>
      </c>
    </row>
    <row spans="1:4" r="36">
      <c s="4" r="A36" t="s">
        <v>174</v>
      </c>
      <c s="6" r="B36" t="n">
        <v>5000</v>
      </c>
      <c s="6" r="C36" t="n">
        <v>30350</v>
      </c>
      <c s="6" r="D36" t="n">
        <v>28000</v>
      </c>
    </row>
    <row spans="1:4" r="37">
      <c s="4" r="A37" t="s">
        <v>175</v>
      </c>
      <c s="6" r="B37" t="n">
        <v>-8176</v>
      </c>
      <c s="6" r="C37" t="n">
        <v>-5837</v>
      </c>
      <c s="6" r="D37" t="n">
        <v>-2654</v>
      </c>
    </row>
    <row spans="1:4" r="38">
      <c s="4" r="A38" t="s">
        <v>176</v>
      </c>
      <c s="6" r="B38" t="n">
        <v>-6532</v>
      </c>
      <c s="6" r="C38" t="n">
        <v>30734</v>
      </c>
      <c s="6" r="D38" t="n">
        <v>10687</v>
      </c>
    </row>
    <row spans="1:4" r="39">
      <c s="4" r="A39" t="s">
        <v>177</v>
      </c>
      <c s="6" r="B39" t="n">
        <v>149</v>
      </c>
      <c s="6" r="C39" t="n">
        <v>-1073</v>
      </c>
      <c s="6" r="D39" t="n">
        <v>-288</v>
      </c>
    </row>
    <row spans="1:4" r="40">
      <c s="4" r="A40" t="s">
        <v>178</v>
      </c>
      <c s="6" r="B40" t="n">
        <v>-8506</v>
      </c>
      <c s="6" r="C40" t="n">
        <v>-1610</v>
      </c>
      <c s="6" r="D40" t="n">
        <v>-896</v>
      </c>
    </row>
    <row spans="1:4" r="41">
      <c s="4" r="A41" t="s">
        <v>179</v>
      </c>
      <c s="6" r="B41" t="n">
        <v>19735</v>
      </c>
      <c s="6" r="C41" t="n">
        <v>21345</v>
      </c>
      <c s="6" r="D41" t="n">
        <v>22241</v>
      </c>
    </row>
    <row spans="1:4" r="42">
      <c s="4" r="A42" t="s">
        <v>180</v>
      </c>
      <c s="6" r="B42" t="n">
        <v>11229</v>
      </c>
      <c s="6" r="C42" t="n">
        <v>19735</v>
      </c>
      <c s="6" r="D42" t="n">
        <v>21345</v>
      </c>
    </row>
    <row spans="1:4" r="43">
      <c s="3" r="A43" t="s">
        <v>181</v>
      </c>
    </row>
    <row spans="1:4" r="44">
      <c s="4" r="A44" t="s">
        <v>182</v>
      </c>
      <c s="6" r="B44" t="n">
        <v>7627</v>
      </c>
      <c s="6" r="C44" t="n">
        <v>5885</v>
      </c>
      <c s="6" r="D44" t="n">
        <v>3973</v>
      </c>
    </row>
    <row spans="1:4" r="45">
      <c s="4" r="A45" t="s">
        <v>183</v>
      </c>
      <c s="6" r="B45" t="n">
        <v>621</v>
      </c>
      <c s="6" r="C45" t="n">
        <v>565</v>
      </c>
      <c s="6" r="D45" t="n">
        <v>1780</v>
      </c>
    </row>
    <row spans="1:4" r="46">
      <c s="4" r="A46" t="s">
        <v>184</v>
      </c>
      <c s="6" r="B46" t="n">
        <v>2323</v>
      </c>
      <c s="6" r="C46" t="n">
        <v>1638</v>
      </c>
      <c s="6" r="D46" t="n">
        <v>1513</v>
      </c>
    </row>
    <row spans="1:4" r="47">
      <c s="4" r="A47" t="s">
        <v>185</v>
      </c>
      <c s="6" r="B47" t="n">
        <v>243</v>
      </c>
      <c s="6" r="C47" t="n">
        <v>1212</v>
      </c>
      <c s="6" r="D47" t="n">
        <v>0</v>
      </c>
    </row>
    <row spans="1:4" r="48">
      <c s="4" r="A48" t="s">
        <v>186</v>
      </c>
      <c s="6" r="B48" t="n">
        <v>0</v>
      </c>
      <c s="6" r="C48" t="n">
        <v>0</v>
      </c>
      <c s="6" r="D48" t="n">
        <v>250</v>
      </c>
    </row>
    <row spans="1:4" r="49">
      <c s="4" r="A49" t="s">
        <v>187</v>
      </c>
      <c s="6" r="B49" t="n">
        <v>0</v>
      </c>
      <c s="6" r="C49" t="n">
        <v>650</v>
      </c>
      <c s="6" r="D49" t="n">
        <v>0</v>
      </c>
    </row>
    <row spans="1:4" r="50">
      <c s="4" r="A50" t="s">
        <v>188</v>
      </c>
      <c s="8" r="B50" t="n">
        <v>0</v>
      </c>
      <c s="8" r="C50" t="n">
        <v>11280</v>
      </c>
      <c s="8" r="D50"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3</v>
      </c>
      <c s="2" r="B1" t="s">
        <v>2</v>
      </c>
      <c s="2" r="C1" t="s">
        <v>32</v>
      </c>
    </row>
    <row spans="1:3" r="2">
      <c s="3" r="A2" t="s">
        <v>940</v>
      </c>
    </row>
    <row spans="1:3" r="3">
      <c s="4" r="A3" t="s">
        <v>954</v>
      </c>
      <c s="8" r="B3" t="n">
        <v>146704</v>
      </c>
      <c s="8" r="C3" t="n">
        <v>344923</v>
      </c>
    </row>
    <row spans="1:3" r="4">
      <c s="4" r="A4" t="s">
        <v>951</v>
      </c>
    </row>
    <row spans="1:3" r="5">
      <c s="3" r="A5" t="s">
        <v>940</v>
      </c>
    </row>
    <row spans="1:3" r="6">
      <c s="4" r="A6" t="s">
        <v>954</v>
      </c>
      <c s="6" r="B6" t="n">
        <v>97967</v>
      </c>
      <c s="6" r="C6" t="n">
        <v>200978</v>
      </c>
    </row>
    <row spans="1:3" r="7">
      <c s="4" r="A7" t="s">
        <v>952</v>
      </c>
    </row>
    <row spans="1:3" r="8">
      <c s="3" r="A8" t="s">
        <v>940</v>
      </c>
    </row>
    <row spans="1:3" r="9">
      <c s="4" r="A9" t="s">
        <v>954</v>
      </c>
      <c s="8" r="B9" t="n">
        <v>48737</v>
      </c>
      <c s="8" r="C9" t="n">
        <v>1439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5</v>
      </c>
      <c s="2" r="B1" t="s">
        <v>1</v>
      </c>
    </row>
    <row spans="1:4" r="2">
      <c s="2" r="B2" t="s">
        <v>2</v>
      </c>
      <c s="2" r="C2" t="s">
        <v>32</v>
      </c>
      <c s="2" r="D2" t="s">
        <v>80</v>
      </c>
    </row>
    <row spans="1:4" r="3">
      <c s="4" r="A3" t="s">
        <v>956</v>
      </c>
    </row>
    <row spans="1:4" r="4">
      <c s="3" r="A4" t="s">
        <v>957</v>
      </c>
    </row>
    <row spans="1:4" r="5">
      <c s="4" r="A5" t="s">
        <v>958</v>
      </c>
      <c s="7" r="B5" t="n">
        <v>0.1</v>
      </c>
      <c s="7" r="C5" t="n">
        <v>0.2</v>
      </c>
      <c s="7" r="D5" t="n">
        <v>0.2</v>
      </c>
    </row>
    <row spans="1:4" r="6">
      <c s="4" r="A6" t="s">
        <v>959</v>
      </c>
    </row>
    <row spans="1:4" r="7">
      <c s="3" r="A7" t="s">
        <v>957</v>
      </c>
    </row>
    <row spans="1:4" r="8">
      <c s="4" r="A8" t="s">
        <v>960</v>
      </c>
      <c s="7" r="B8" t="n">
        <v>0.1</v>
      </c>
      <c s="7" r="C8" t="n">
        <v>0.1</v>
      </c>
      <c s="7" r="D8" t="n">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s="1" r="A1" t="s">
        <v>961</v>
      </c>
      <c s="2" r="B1" t="s">
        <v>1</v>
      </c>
    </row>
    <row spans="1:2" r="2">
      <c s="2" r="B2" t="s">
        <v>468</v>
      </c>
    </row>
    <row spans="1:2" r="3">
      <c s="3" r="A3" t="s">
        <v>962</v>
      </c>
    </row>
    <row spans="1:2" r="4">
      <c s="4" r="A4" t="s">
        <v>963</v>
      </c>
      <c s="4" r="B4" t="s">
        <v>891</v>
      </c>
    </row>
    <row spans="1:2" r="5">
      <c s="4" r="A5" t="s">
        <v>964</v>
      </c>
      <c s="4" r="B5" t="s">
        <v>365</v>
      </c>
    </row>
    <row spans="1:2" r="6">
      <c s="4" r="A6" t="s">
        <v>965</v>
      </c>
    </row>
    <row spans="1:2" r="7">
      <c s="3" r="A7" t="s">
        <v>962</v>
      </c>
    </row>
    <row spans="1:2" r="8">
      <c s="4" r="A8" t="s">
        <v>966</v>
      </c>
      <c s="7" r="B8" t="n">
        <v>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67</v>
      </c>
      <c s="2" r="B1" t="s">
        <v>1</v>
      </c>
    </row>
    <row spans="1:5" r="2">
      <c s="2" r="B2" t="s">
        <v>2</v>
      </c>
      <c s="2" r="C2" t="s">
        <v>32</v>
      </c>
      <c s="2" r="D2" t="s">
        <v>80</v>
      </c>
      <c s="2" r="E2" t="s">
        <v>968</v>
      </c>
    </row>
    <row spans="1:5" r="3">
      <c s="3" r="A3" t="s">
        <v>969</v>
      </c>
    </row>
    <row spans="1:5" r="4">
      <c s="4" r="A4" t="s">
        <v>970</v>
      </c>
      <c s="8" r="D4" t="n">
        <v>4900</v>
      </c>
    </row>
    <row spans="1:5" r="5">
      <c s="4" r="A5" t="s">
        <v>92</v>
      </c>
      <c s="8" r="B5" t="n">
        <v>1188</v>
      </c>
      <c s="8" r="C5" t="n">
        <v>706</v>
      </c>
      <c s="8" r="D5" t="n">
        <v>9665</v>
      </c>
    </row>
    <row spans="1:5" r="6">
      <c s="4" r="A6" t="s">
        <v>971</v>
      </c>
    </row>
    <row spans="1:5" r="7">
      <c s="3" r="A7" t="s">
        <v>969</v>
      </c>
    </row>
    <row spans="1:5" r="8">
      <c s="4" r="A8" t="s">
        <v>972</v>
      </c>
      <c s="6" r="B8" t="n">
        <v>10600</v>
      </c>
    </row>
    <row spans="1:5" r="9">
      <c s="4" r="A9" t="s">
        <v>973</v>
      </c>
    </row>
    <row spans="1:5" r="10">
      <c s="3" r="A10" t="s">
        <v>969</v>
      </c>
    </row>
    <row spans="1:5" r="11">
      <c s="4" r="A11" t="s">
        <v>92</v>
      </c>
      <c s="8" r="B11" t="n">
        <v>2200</v>
      </c>
    </row>
    <row spans="1:5" r="12">
      <c s="4" r="A12" t="s">
        <v>974</v>
      </c>
    </row>
    <row spans="1:5" r="13">
      <c s="3" r="A13" t="s">
        <v>969</v>
      </c>
    </row>
    <row spans="1:5" r="14">
      <c s="4" r="A14" t="s">
        <v>975</v>
      </c>
      <c s="8" r="E14" t="n">
        <v>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s="1" r="A1" t="s">
        <v>976</v>
      </c>
      <c s="2" r="B1" t="s">
        <v>977</v>
      </c>
      <c s="2" r="C1" t="s">
        <v>978</v>
      </c>
      <c s="2" r="D1" t="s">
        <v>979</v>
      </c>
      <c s="2" r="E1" t="s">
        <v>468</v>
      </c>
    </row>
    <row spans="1:5" r="2">
      <c s="3" r="A2" t="s">
        <v>980</v>
      </c>
    </row>
    <row spans="1:5" r="3">
      <c s="4" r="A3" t="s">
        <v>981</v>
      </c>
      <c s="8" r="C3" t="n">
        <v>5</v>
      </c>
      <c s="8" r="E3" t="n">
        <v>3</v>
      </c>
    </row>
    <row spans="1:5" r="4">
      <c s="4" r="A4" t="s">
        <v>982</v>
      </c>
      <c s="6" r="D4" t="n">
        <v>13</v>
      </c>
    </row>
    <row spans="1:5" r="5">
      <c s="4" r="A5" t="s">
        <v>983</v>
      </c>
      <c s="8" r="B5"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984</v>
      </c>
      <c s="2" r="B1" t="s">
        <v>408</v>
      </c>
      <c s="2" r="R1" t="s">
        <v>1</v>
      </c>
    </row>
    <row spans="1:20" r="2">
      <c s="2" r="B2" t="s">
        <v>2</v>
      </c>
      <c s="2" r="D2" t="s">
        <v>409</v>
      </c>
      <c s="2" r="F2" t="s">
        <v>4</v>
      </c>
      <c s="2" r="H2" t="s">
        <v>410</v>
      </c>
      <c s="2" r="J2" t="s">
        <v>32</v>
      </c>
      <c s="2" r="L2" t="s">
        <v>411</v>
      </c>
      <c s="2" r="N2" t="s">
        <v>412</v>
      </c>
      <c s="2" r="P2" t="s">
        <v>413</v>
      </c>
      <c s="2" r="R2" t="s">
        <v>2</v>
      </c>
      <c s="2" r="S2" t="s">
        <v>32</v>
      </c>
      <c s="2" r="T2" t="s">
        <v>80</v>
      </c>
    </row>
    <row spans="1:20" r="3">
      <c s="3" r="A3" t="s">
        <v>233</v>
      </c>
    </row>
    <row spans="1:20" r="4">
      <c s="4" r="A4" t="s">
        <v>985</v>
      </c>
      <c s="8" r="B4" t="n">
        <v>47003</v>
      </c>
      <c s="8" r="D4" t="n">
        <v>42996</v>
      </c>
      <c s="8" r="F4" t="n">
        <v>46633</v>
      </c>
      <c s="8" r="H4" t="n">
        <v>48647</v>
      </c>
      <c s="8" r="J4" t="n">
        <v>53627</v>
      </c>
      <c s="8" r="L4" t="n">
        <v>51013</v>
      </c>
      <c s="8" r="N4" t="n">
        <v>53167</v>
      </c>
      <c s="8" r="P4" t="n">
        <v>49173</v>
      </c>
      <c s="8" r="R4" t="n">
        <v>185279</v>
      </c>
      <c s="8" r="S4" t="n">
        <v>206980</v>
      </c>
      <c s="8" r="T4" t="n">
        <v>204724</v>
      </c>
    </row>
    <row spans="1:20" r="5">
      <c s="4" r="A5" t="s">
        <v>85</v>
      </c>
      <c s="6" r="B5" t="n">
        <v>31135</v>
      </c>
      <c s="6" r="D5" t="n">
        <v>28479</v>
      </c>
      <c s="6" r="F5" t="n">
        <v>27527</v>
      </c>
      <c s="6" r="H5" t="n">
        <v>32943</v>
      </c>
      <c s="6" r="J5" t="n">
        <v>37690</v>
      </c>
      <c s="6" r="L5" t="n">
        <v>36306</v>
      </c>
      <c s="6" r="N5" t="n">
        <v>36120</v>
      </c>
      <c s="6" r="P5" t="n">
        <v>33294</v>
      </c>
      <c s="6" r="R5" t="n">
        <v>120084</v>
      </c>
      <c s="6" r="S5" t="n">
        <v>143410</v>
      </c>
      <c s="6" r="T5" t="n">
        <v>124322</v>
      </c>
    </row>
    <row spans="1:20" r="6">
      <c s="4" r="A6" t="s">
        <v>94</v>
      </c>
      <c s="6" r="B6" t="n">
        <v>36941</v>
      </c>
      <c s="6" r="D6" t="n">
        <v>193427</v>
      </c>
      <c s="6" r="F6" t="n">
        <v>30354</v>
      </c>
      <c s="6" r="H6" t="n">
        <v>31801</v>
      </c>
      <c s="6" r="J6" t="n">
        <v>34717</v>
      </c>
      <c s="6" r="L6" t="n">
        <v>34574</v>
      </c>
      <c s="6" r="N6" t="n">
        <v>34279</v>
      </c>
      <c s="6" r="P6" t="n">
        <v>37996</v>
      </c>
      <c s="6" r="R6" t="n">
        <v>292523</v>
      </c>
      <c s="6" r="S6" t="n">
        <v>141566</v>
      </c>
      <c s="6" r="T6" t="n">
        <v>197755</v>
      </c>
    </row>
    <row spans="1:20" r="7">
      <c s="4" r="A7" t="s">
        <v>103</v>
      </c>
      <c s="8" r="B7" t="n">
        <v>-9903</v>
      </c>
      <c s="8" r="D7" t="n">
        <v>-160265</v>
      </c>
      <c s="8" r="F7" t="n">
        <v>-3947</v>
      </c>
      <c s="8" r="H7" t="n">
        <v>-4561</v>
      </c>
      <c s="8" r="J7" t="n">
        <v>-273</v>
      </c>
      <c s="8" r="L7" t="n">
        <v>-3041</v>
      </c>
      <c s="8" r="N7" t="n">
        <v>-2895</v>
      </c>
      <c s="8" r="P7" t="n">
        <v>-6673</v>
      </c>
      <c s="8" r="R7" t="n">
        <v>-178676</v>
      </c>
      <c s="8" r="S7" t="n">
        <v>-12882</v>
      </c>
      <c s="8" r="T7" t="n">
        <v>-82227</v>
      </c>
    </row>
    <row spans="1:20" r="8">
      <c s="4" r="A8" t="s">
        <v>105</v>
      </c>
      <c s="10" r="B8" t="n">
        <v>-0.1</v>
      </c>
      <c s="4" r="C8" t="s">
        <v>429</v>
      </c>
      <c s="10" r="D8" t="n">
        <v>-1.61</v>
      </c>
      <c s="4" r="E8" t="s">
        <v>429</v>
      </c>
      <c s="10" r="F8" t="n">
        <v>-0.04</v>
      </c>
      <c s="4" r="G8" t="s">
        <v>429</v>
      </c>
      <c s="10" r="H8" t="n">
        <v>-0.05</v>
      </c>
      <c s="4" r="I8" t="s">
        <v>429</v>
      </c>
      <c s="8" r="J8" t="n">
        <v>0</v>
      </c>
      <c s="4" r="K8" t="s">
        <v>429</v>
      </c>
      <c s="10" r="L8" t="n">
        <v>-0.03</v>
      </c>
      <c s="4" r="M8" t="s">
        <v>429</v>
      </c>
      <c s="10" r="N8" t="n">
        <v>-0.03</v>
      </c>
      <c s="4" r="O8" t="s">
        <v>429</v>
      </c>
      <c s="10" r="P8" t="n">
        <v>-0.07000000000000001</v>
      </c>
      <c s="4" r="Q8" t="s">
        <v>429</v>
      </c>
      <c s="10" r="R8" t="n">
        <v>-1.79</v>
      </c>
      <c s="10" r="S8" t="n">
        <v>-0.13</v>
      </c>
      <c s="10" r="T8" t="n">
        <v>-0.85</v>
      </c>
    </row>
    <row spans="1:20" r="9">
      <c s="4" r="A9" t="s">
        <v>106</v>
      </c>
      <c s="10" r="B9" t="n">
        <v>-0.1</v>
      </c>
      <c s="4" r="C9" t="s">
        <v>429</v>
      </c>
      <c s="10" r="D9" t="n">
        <v>-1.61</v>
      </c>
      <c s="4" r="E9" t="s">
        <v>429</v>
      </c>
      <c s="10" r="F9" t="n">
        <v>-0.04</v>
      </c>
      <c s="4" r="G9" t="s">
        <v>429</v>
      </c>
      <c s="10" r="H9" t="n">
        <v>-0.05</v>
      </c>
      <c s="4" r="I9" t="s">
        <v>429</v>
      </c>
      <c s="10" r="J9" t="n">
        <v>-0.03</v>
      </c>
      <c s="4" r="K9" t="s">
        <v>429</v>
      </c>
      <c s="10" r="L9" t="n">
        <v>-0.04</v>
      </c>
      <c s="4" r="M9" t="s">
        <v>429</v>
      </c>
      <c s="10" r="N9" t="n">
        <v>-0.03</v>
      </c>
      <c s="4" r="O9" t="s">
        <v>429</v>
      </c>
      <c s="10" r="P9" t="n">
        <v>-0.07000000000000001</v>
      </c>
      <c s="4" r="Q9" t="s">
        <v>429</v>
      </c>
      <c s="10" r="R9" t="n">
        <v>-1.79</v>
      </c>
      <c s="10" r="S9" t="n">
        <v>-0.16</v>
      </c>
      <c s="10" r="T9" t="n">
        <v>-0.85</v>
      </c>
    </row>
    <row spans="1:20" r="10">
      <c r="A10" t="n"/>
    </row>
    <row spans="1:20" r="11">
      <c s="4" r="A11" t="s">
        <v>429</v>
      </c>
      <c s="4" r="B11" t="s">
        <v>431</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spans="1:5" r="1">
      <c s="1" r="A1" t="s">
        <v>986</v>
      </c>
      <c s="2" r="C1" t="s">
        <v>1</v>
      </c>
    </row>
    <row spans="1:5" r="2">
      <c s="2" r="C2" t="s">
        <v>2</v>
      </c>
      <c s="2" r="D2" t="s">
        <v>32</v>
      </c>
      <c s="2" r="E2" t="s">
        <v>80</v>
      </c>
    </row>
    <row spans="1:5" r="3">
      <c s="4" r="A3" t="s">
        <v>987</v>
      </c>
    </row>
    <row spans="1:5" r="4">
      <c s="3" r="A4" t="s">
        <v>988</v>
      </c>
    </row>
    <row spans="1:5" r="5">
      <c s="4" r="A5" t="s">
        <v>989</v>
      </c>
      <c s="4" r="B5" t="s">
        <v>429</v>
      </c>
      <c s="8" r="C5" t="n">
        <v>793</v>
      </c>
      <c s="8" r="D5" t="n">
        <v>1048</v>
      </c>
      <c s="8" r="E5" t="n">
        <v>1074</v>
      </c>
    </row>
    <row spans="1:5" r="6">
      <c s="4" r="A6" t="s">
        <v>990</v>
      </c>
      <c s="4" r="B6" t="s">
        <v>429</v>
      </c>
      <c s="6" r="C6" t="n">
        <v>584</v>
      </c>
      <c s="6" r="D6" t="n">
        <v>522</v>
      </c>
      <c s="6" r="E6" t="n">
        <v>404</v>
      </c>
    </row>
    <row spans="1:5" r="7">
      <c s="4" r="A7" t="s">
        <v>991</v>
      </c>
      <c s="4" r="B7" t="s">
        <v>429</v>
      </c>
      <c s="6" r="C7" t="n">
        <v>-315</v>
      </c>
      <c s="6" r="D7" t="n">
        <v>-777</v>
      </c>
      <c s="6" r="E7" t="n">
        <v>-430</v>
      </c>
    </row>
    <row spans="1:5" r="8">
      <c s="4" r="A8" t="s">
        <v>992</v>
      </c>
      <c s="4" r="B8" t="s">
        <v>429</v>
      </c>
      <c s="6" r="C8" t="n">
        <v>1062</v>
      </c>
      <c s="6" r="D8" t="n">
        <v>793</v>
      </c>
      <c s="6" r="E8" t="n">
        <v>1048</v>
      </c>
    </row>
    <row spans="1:5" r="9">
      <c s="4" r="A9" t="s">
        <v>993</v>
      </c>
    </row>
    <row spans="1:5" r="10">
      <c s="3" r="A10" t="s">
        <v>988</v>
      </c>
    </row>
    <row spans="1:5" r="11">
      <c s="4" r="A11" t="s">
        <v>989</v>
      </c>
      <c s="4" r="B11" t="s">
        <v>994</v>
      </c>
      <c s="6" r="C11" t="n">
        <v>21325</v>
      </c>
      <c s="6" r="D11" t="n">
        <v>23946</v>
      </c>
      <c s="6" r="E11" t="n">
        <v>17222</v>
      </c>
    </row>
    <row spans="1:5" r="12">
      <c s="4" r="A12" t="s">
        <v>990</v>
      </c>
      <c s="4" r="B12" t="s">
        <v>994</v>
      </c>
      <c s="6" r="C12" t="n">
        <v>2159</v>
      </c>
      <c s="6" r="D12" t="n">
        <v>3539</v>
      </c>
      <c s="6" r="E12" t="n">
        <v>11652</v>
      </c>
    </row>
    <row spans="1:5" r="13">
      <c s="4" r="A13" t="s">
        <v>991</v>
      </c>
      <c s="4" r="B13" t="s">
        <v>994</v>
      </c>
      <c s="6" r="C13" t="n">
        <v>-3854</v>
      </c>
      <c s="6" r="D13" t="n">
        <v>-6160</v>
      </c>
      <c s="6" r="E13" t="n">
        <v>-4928</v>
      </c>
    </row>
    <row spans="1:5" r="14">
      <c s="4" r="A14" t="s">
        <v>992</v>
      </c>
      <c s="4" r="B14" t="s">
        <v>994</v>
      </c>
      <c s="8" r="C14" t="n">
        <v>19630</v>
      </c>
      <c s="8" r="D14" t="n">
        <v>21325</v>
      </c>
      <c s="8" r="E14" t="n">
        <v>23946</v>
      </c>
    </row>
    <row spans="1:5" r="15">
      <c r="A15" t="n"/>
    </row>
    <row spans="1:5" r="16">
      <c s="4" r="A16" t="s">
        <v>429</v>
      </c>
      <c s="4" r="B16" t="s">
        <v>995</v>
      </c>
    </row>
    <row spans="1:5" r="17">
      <c s="4" r="A17" t="s">
        <v>994</v>
      </c>
      <c s="4" r="B17" t="s">
        <v>996</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 and Basis of Presen</vt:lpstr>
      <vt:lpstr>Summary of Significant Accounti</vt:lpstr>
      <vt:lpstr>Balance Sheet Details</vt:lpstr>
      <vt:lpstr>License and Consulting Agreemen</vt:lpstr>
      <vt:lpstr>Debt</vt:lpstr>
      <vt:lpstr>Commitments and Contingencies</vt:lpstr>
      <vt:lpstr>Redeemable Preferred Stock</vt:lpstr>
      <vt:lpstr>Equity Transactions</vt:lpstr>
      <vt:lpstr>Stock Benefit Plans and Stock-B</vt:lpstr>
      <vt:lpstr>Income Taxes</vt:lpstr>
      <vt:lpstr>Segment and Geographical Inform</vt:lpstr>
      <vt:lpstr>Related Party Transactions</vt:lpstr>
      <vt:lpstr>Retirement Plan</vt:lpstr>
      <vt:lpstr>Restructuring Activities</vt:lpstr>
      <vt:lpstr>Cross Medical</vt:lpstr>
      <vt:lpstr>Quarterly Financial Data (Unaud</vt:lpstr>
      <vt:lpstr>SCHEDULE II_VALUATION AND QUALI</vt:lpstr>
      <vt:lpstr>Summary of Significant Accoun25</vt:lpstr>
      <vt:lpstr>Summary of Significant Accoun26</vt:lpstr>
      <vt:lpstr>Balance Sheet Details (Tables)</vt:lpstr>
      <vt:lpstr>Debt (Tables)</vt:lpstr>
      <vt:lpstr>Commitments and Contingencies (</vt:lpstr>
      <vt:lpstr>Equity Transactions Equity Tran</vt:lpstr>
      <vt:lpstr>Stock Benefit Plans and Stock31</vt:lpstr>
      <vt:lpstr>Income Taxes (Tables)</vt:lpstr>
      <vt:lpstr>Segment and Geographical Info33</vt:lpstr>
      <vt:lpstr>Quarterly Financial Data (Una34</vt:lpstr>
      <vt:lpstr>The Company and Basis of Pres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Balance Sheet Details - Account</vt:lpstr>
      <vt:lpstr>Balance Sheet Details - Invento</vt:lpstr>
      <vt:lpstr>Balance Sheet Details - Propert</vt:lpstr>
      <vt:lpstr>Balance Sheet Details - Additio</vt:lpstr>
      <vt:lpstr>Balance Sheet Details - Intangi</vt:lpstr>
      <vt:lpstr>Balance Sheet Details - Future </vt:lpstr>
      <vt:lpstr>Balance Sheet Details - Schedul</vt:lpstr>
      <vt:lpstr>Balance Sheet Details - Accrued</vt:lpstr>
      <vt:lpstr>License and Consulting Agreem50</vt:lpstr>
      <vt:lpstr>Debt - Additional Information (</vt:lpstr>
      <vt:lpstr>Debt - Long-Term Debt (Detail)</vt:lpstr>
      <vt:lpstr>Debt - Principal Payments on De</vt:lpstr>
      <vt:lpstr>Commitments and Contingencies -</vt:lpstr>
      <vt:lpstr>Commitments and Contingencies55</vt:lpstr>
      <vt:lpstr>Redeemable Preferred Stock - Ad</vt:lpstr>
      <vt:lpstr>Equity Transactions - Additiona</vt:lpstr>
      <vt:lpstr>Stock Benefit Plans and Stock58</vt:lpstr>
      <vt:lpstr>Stock Benefit Plans and Stock59</vt:lpstr>
      <vt:lpstr>Stock Benefit Plans and Stock60</vt:lpstr>
      <vt:lpstr>Stock Benefit Plans and Stock61</vt:lpstr>
      <vt:lpstr>Income Taxes - Components of Pr</vt:lpstr>
      <vt:lpstr>Income Taxes - Components of (B</vt:lpstr>
      <vt:lpstr>Income Taxes - Schedule of Effe</vt:lpstr>
      <vt:lpstr>Income Taxes - Significant Comp</vt:lpstr>
      <vt:lpstr>Income Taxes - Additional Infor</vt:lpstr>
      <vt:lpstr>Income Taxes - Summary of Chang</vt:lpstr>
      <vt:lpstr>Segment and Geographical Info68</vt:lpstr>
      <vt:lpstr>Segment and Geographical Info69</vt:lpstr>
      <vt:lpstr>Segment and Geographical Info70</vt:lpstr>
      <vt:lpstr>Related Party Transactions - Ad</vt:lpstr>
      <vt:lpstr>Retirement Plan - Additional In</vt:lpstr>
      <vt:lpstr>Restructuring Activities - Addi</vt:lpstr>
      <vt:lpstr>Cross Medical - Additional Info</vt:lpstr>
      <vt:lpstr>Quarterly Financial Data (Una75</vt:lpstr>
      <vt:lpstr>SCHEDULE II_VALUATION AND QU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16:49Z</dcterms:created>
  <dcterms:modified xmlns:dcterms="http://purl.org/dc/terms/" xmlns:xsi="http://www.w3.org/2001/XMLSchema-instance" xsi:type="dcterms:W3CDTF">2016-03-15T17:16:49Z</dcterms:modified>
  <dc:title xmlns:dc="http://purl.org/dc/elements/1.1/">Untitled</dc:title>
  <dc:description xmlns:dc="http://purl.org/dc/elements/1.1/"/>
  <dc:subject xmlns:dc="http://purl.org/dc/elements/1.1/"/>
  <cp:keywords/>
  <cp:category/>
</cp:coreProperties>
</file>